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Acquisitions" sheetId="12" state="visible" r:id="rId12"/>
    <sheet xmlns:r="http://schemas.openxmlformats.org/officeDocument/2006/relationships" name="Stock-Based Compensation Plans"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Asset Quality Informa" sheetId="16" state="visible" r:id="rId16"/>
    <sheet xmlns:r="http://schemas.openxmlformats.org/officeDocument/2006/relationships" name="Deferred Loan (Fees) Costs" sheetId="17" state="visible" r:id="rId17"/>
    <sheet xmlns:r="http://schemas.openxmlformats.org/officeDocument/2006/relationships" name="Goodwill and Other Intangible A" sheetId="18" state="visible" r:id="rId18"/>
    <sheet xmlns:r="http://schemas.openxmlformats.org/officeDocument/2006/relationships" name="Pension Plans" sheetId="19" state="visible" r:id="rId19"/>
    <sheet xmlns:r="http://schemas.openxmlformats.org/officeDocument/2006/relationships" name="Comprehensive Income (Loss)" sheetId="20" state="visible" r:id="rId20"/>
    <sheet xmlns:r="http://schemas.openxmlformats.org/officeDocument/2006/relationships" name="Fair Value" sheetId="21" state="visible" r:id="rId21"/>
    <sheet xmlns:r="http://schemas.openxmlformats.org/officeDocument/2006/relationships" name="Revenue from Contracts with Cus" sheetId="22" state="visible" r:id="rId22"/>
    <sheet xmlns:r="http://schemas.openxmlformats.org/officeDocument/2006/relationships" name="Acquisitions (Tables)" sheetId="23" state="visible" r:id="rId23"/>
    <sheet xmlns:r="http://schemas.openxmlformats.org/officeDocument/2006/relationships" name="Stock-Based Compensation Plans " sheetId="24" state="visible" r:id="rId24"/>
    <sheet xmlns:r="http://schemas.openxmlformats.org/officeDocument/2006/relationships" name="Earnings Per Common Share (Tabl" sheetId="25" state="visible" r:id="rId25"/>
    <sheet xmlns:r="http://schemas.openxmlformats.org/officeDocument/2006/relationships" name="Securities (Tables)" sheetId="26" state="visible" r:id="rId26"/>
    <sheet xmlns:r="http://schemas.openxmlformats.org/officeDocument/2006/relationships" name="Loans and Asset Quality Infor27" sheetId="27" state="visible" r:id="rId27"/>
    <sheet xmlns:r="http://schemas.openxmlformats.org/officeDocument/2006/relationships" name="Goodwill and Other Intangible28" sheetId="28" state="visible" r:id="rId28"/>
    <sheet xmlns:r="http://schemas.openxmlformats.org/officeDocument/2006/relationships" name="Pension Plans (Tables)" sheetId="29" state="visible" r:id="rId29"/>
    <sheet xmlns:r="http://schemas.openxmlformats.org/officeDocument/2006/relationships" name="Comprehensive Income (Loss) (Ta" sheetId="30" state="visible" r:id="rId30"/>
    <sheet xmlns:r="http://schemas.openxmlformats.org/officeDocument/2006/relationships" name="Fair Value (Tables)" sheetId="31" state="visible" r:id="rId31"/>
    <sheet xmlns:r="http://schemas.openxmlformats.org/officeDocument/2006/relationships" name="Revenue from Contracts with C32" sheetId="32" state="visible" r:id="rId32"/>
    <sheet xmlns:r="http://schemas.openxmlformats.org/officeDocument/2006/relationships" name="Accounting Policies (Details)" sheetId="33" state="visible" r:id="rId33"/>
    <sheet xmlns:r="http://schemas.openxmlformats.org/officeDocument/2006/relationships" name="Acquisitions (Narrative) (Detai" sheetId="34" state="visible" r:id="rId34"/>
    <sheet xmlns:r="http://schemas.openxmlformats.org/officeDocument/2006/relationships" name="Acquisitions (Condensed Balance" sheetId="35" state="visible" r:id="rId35"/>
    <sheet xmlns:r="http://schemas.openxmlformats.org/officeDocument/2006/relationships" name="Acquisitions (Summary of Profor"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Earnings Per Common Share (Narr" sheetId="40" state="visible" r:id="rId40"/>
    <sheet xmlns:r="http://schemas.openxmlformats.org/officeDocument/2006/relationships" name="Earnings Per Common Share (Reco" sheetId="41" state="visible" r:id="rId41"/>
    <sheet xmlns:r="http://schemas.openxmlformats.org/officeDocument/2006/relationships" name="Securities (Narrative) (Details" sheetId="42" state="visible" r:id="rId42"/>
    <sheet xmlns:r="http://schemas.openxmlformats.org/officeDocument/2006/relationships" name="Securities (Summary of Book Val" sheetId="43" state="visible" r:id="rId43"/>
    <sheet xmlns:r="http://schemas.openxmlformats.org/officeDocument/2006/relationships" name="Securities (Schedule of Informa" sheetId="44" state="visible" r:id="rId44"/>
    <sheet xmlns:r="http://schemas.openxmlformats.org/officeDocument/2006/relationships" name="Securities (Schedule of Book Va" sheetId="45" state="visible" r:id="rId45"/>
    <sheet xmlns:r="http://schemas.openxmlformats.org/officeDocument/2006/relationships" name="Loans and Asset Quality Infor46" sheetId="46" state="visible" r:id="rId46"/>
    <sheet xmlns:r="http://schemas.openxmlformats.org/officeDocument/2006/relationships" name="Loans and Asset Quality Infor47" sheetId="47" state="visible" r:id="rId47"/>
    <sheet xmlns:r="http://schemas.openxmlformats.org/officeDocument/2006/relationships" name="Loans and Asset Quality Infor48" sheetId="48" state="visible" r:id="rId48"/>
    <sheet xmlns:r="http://schemas.openxmlformats.org/officeDocument/2006/relationships" name="Loans and Asset Quality Infor49" sheetId="49" state="visible" r:id="rId49"/>
    <sheet xmlns:r="http://schemas.openxmlformats.org/officeDocument/2006/relationships" name="Loans and Asset Quality Infor50" sheetId="50" state="visible" r:id="rId50"/>
    <sheet xmlns:r="http://schemas.openxmlformats.org/officeDocument/2006/relationships" name="Loans and Asset Quality Infor51" sheetId="51" state="visible" r:id="rId51"/>
    <sheet xmlns:r="http://schemas.openxmlformats.org/officeDocument/2006/relationships" name="Loans and Asset Quality Infor52" sheetId="52" state="visible" r:id="rId52"/>
    <sheet xmlns:r="http://schemas.openxmlformats.org/officeDocument/2006/relationships" name="Loans and Asset Quality Infor53" sheetId="53" state="visible" r:id="rId53"/>
    <sheet xmlns:r="http://schemas.openxmlformats.org/officeDocument/2006/relationships" name="Loans and Asset Quality Infor54" sheetId="54" state="visible" r:id="rId54"/>
    <sheet xmlns:r="http://schemas.openxmlformats.org/officeDocument/2006/relationships" name="Loans and Asset Quality Infor55" sheetId="55" state="visible" r:id="rId55"/>
    <sheet xmlns:r="http://schemas.openxmlformats.org/officeDocument/2006/relationships" name="Loans and Asset Quality Infor56" sheetId="56" state="visible" r:id="rId56"/>
    <sheet xmlns:r="http://schemas.openxmlformats.org/officeDocument/2006/relationships" name="Loans and Asset Quality Infor57" sheetId="57" state="visible" r:id="rId57"/>
    <sheet xmlns:r="http://schemas.openxmlformats.org/officeDocument/2006/relationships" name="Deferred Loan (Fees) Costs (Det"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Pension Plans (Narrative) (Deta" sheetId="62" state="visible" r:id="rId62"/>
    <sheet xmlns:r="http://schemas.openxmlformats.org/officeDocument/2006/relationships" name="Pension Plans (Details)" sheetId="63" state="visible" r:id="rId63"/>
    <sheet xmlns:r="http://schemas.openxmlformats.org/officeDocument/2006/relationships" name="Comprehensive Income (Loss) (Sc" sheetId="64" state="visible" r:id="rId64"/>
    <sheet xmlns:r="http://schemas.openxmlformats.org/officeDocument/2006/relationships" name="Comprehensive Income (Loss) (65" sheetId="65" state="visible" r:id="rId65"/>
    <sheet xmlns:r="http://schemas.openxmlformats.org/officeDocument/2006/relationships" name="Fair Value (Narrative) (Details" sheetId="66" state="visible" r:id="rId66"/>
    <sheet xmlns:r="http://schemas.openxmlformats.org/officeDocument/2006/relationships" name="Fair Value (Financial instrumen" sheetId="67" state="visible" r:id="rId67"/>
    <sheet xmlns:r="http://schemas.openxmlformats.org/officeDocument/2006/relationships" name="Fair Value (Level 3 assets and " sheetId="68" state="visible" r:id="rId68"/>
    <sheet xmlns:r="http://schemas.openxmlformats.org/officeDocument/2006/relationships" name="Fair Value (Schedule of Carryin" sheetId="69" state="visible" r:id="rId69"/>
    <sheet xmlns:r="http://schemas.openxmlformats.org/officeDocument/2006/relationships" name="Revenue from Contracts with C70" sheetId="70" state="visible" r:id="rId70"/>
  </sheets>
  <definedNames/>
  <calcPr calcId="124519" fullCalcOnLoad="1"/>
</workbook>
</file>

<file path=xl/sharedStrings.xml><?xml version="1.0" encoding="utf-8"?>
<sst xmlns="http://schemas.openxmlformats.org/spreadsheetml/2006/main" uniqueCount="830">
  <si>
    <t>Document and Entity Information - shares</t>
  </si>
  <si>
    <t>6 Months Ended</t>
  </si>
  <si>
    <t>Jun. 30, 2018</t>
  </si>
  <si>
    <t>Jul. 31, 2018</t>
  </si>
  <si>
    <t>Document And Entity Information</t>
  </si>
  <si>
    <t>Entity Registrant Name</t>
  </si>
  <si>
    <t>FIRST BANCORP /NC/</t>
  </si>
  <si>
    <t>Entity Central Index Key</t>
  </si>
  <si>
    <t>Document Type</t>
  </si>
  <si>
    <t>10-Q</t>
  </si>
  <si>
    <t>Document Period End Date</t>
  </si>
  <si>
    <t>Jun. 30,
		2018</t>
  </si>
  <si>
    <t>Amendment Flag</t>
  </si>
  <si>
    <t>false</t>
  </si>
  <si>
    <t>Current Fiscal Year End Date</t>
  </si>
  <si>
    <t>--12-31</t>
  </si>
  <si>
    <t>Is Entity's Reporting Status Current</t>
  </si>
  <si>
    <t>Yes</t>
  </si>
  <si>
    <t>Entity Filer Category</t>
  </si>
  <si>
    <t>Large Accelerated Filer</t>
  </si>
  <si>
    <t>Entity Common Stock, Shares Outstanding</t>
  </si>
  <si>
    <t>Document Fiscal Period Focus</t>
  </si>
  <si>
    <t>Q2</t>
  </si>
  <si>
    <t>Document Fiscal Year Focus</t>
  </si>
  <si>
    <t>Consolidated Balance Sheets - USD ($) $ in Thousands</t>
  </si>
  <si>
    <t>Dec. 31, 2017</t>
  </si>
  <si>
    <t>Jun. 30, 2017</t>
  </si>
  <si>
    <t>ASSETS</t>
  </si>
  <si>
    <t>Cash and due from banks, noninterest-bearing</t>
  </si>
  <si>
    <t>Due from banks, interest-bearing</t>
  </si>
  <si>
    <t>Total cash and cash equivalents</t>
  </si>
  <si>
    <t>Securities available for sale</t>
  </si>
  <si>
    <t>Securities held to maturity (fair values of $107,068, $118,998, and $129,697)</t>
  </si>
  <si>
    <t>Presold mortgages in process of settlement</t>
  </si>
  <si>
    <t>Loans</t>
  </si>
  <si>
    <t>Allowance for loan losses</t>
  </si>
  <si>
    <t>Net loans</t>
  </si>
  <si>
    <t>Premises and equipment</t>
  </si>
  <si>
    <t>Accrued interest receivable</t>
  </si>
  <si>
    <t>Goodwill</t>
  </si>
  <si>
    <t>Other intangible assets</t>
  </si>
  <si>
    <t>Foreclosed real estate</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Preferred stock, no par value per share. Authorized: 5,000,000 shares Series C, convertible, issued &amp; outstanding: none, none, and none</t>
  </si>
  <si>
    <t>Common stock, no par value per share. Authorized: 40,000,000 shares Issued &amp; outstanding: 29,702,912, 29,639,374, and 24,678,295 shares</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Series C Preferred Stock [Member]</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ime deposits</t>
  </si>
  <si>
    <t>Total interest expense</t>
  </si>
  <si>
    <t>Net interest income</t>
  </si>
  <si>
    <t>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1]</t>
  </si>
  <si>
    <t>Foreclosed property gains (losses), net</t>
  </si>
  <si>
    <t>Securities gains (losses), net</t>
  </si>
  <si>
    <t>Other gains (losses), net</t>
  </si>
  <si>
    <t>Total noninterest income</t>
  </si>
  <si>
    <t>NONINTEREST EXPENSES</t>
  </si>
  <si>
    <t>Salaries expense</t>
  </si>
  <si>
    <t>Employee benefits expense</t>
  </si>
  <si>
    <t>Total personnel expense</t>
  </si>
  <si>
    <t>Occupancy expense</t>
  </si>
  <si>
    <t>Equipment related expenses</t>
  </si>
  <si>
    <t>Merger and acquisition expenses</t>
  </si>
  <si>
    <t>Intangibles amortization expense</t>
  </si>
  <si>
    <t>Other operating expenses</t>
  </si>
  <si>
    <t>Total noninterest expenses</t>
  </si>
  <si>
    <t>Income before income taxes</t>
  </si>
  <si>
    <t>Income tax expense</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Not within the scope of ASC 606.</t>
  </si>
  <si>
    <t>Consolidated Statements of Comprehensive Income - USD ($) $ in Thousands</t>
  </si>
  <si>
    <t>Consolidated Statements of Comprehensive Income [Abstract]</t>
  </si>
  <si>
    <t>Net income</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Amortization of unrecognized net actuarial (gain) loss</t>
  </si>
  <si>
    <t>Other comprehensive income (loss)</t>
  </si>
  <si>
    <t>Comprehensive income</t>
  </si>
  <si>
    <t>Consolidated Statements of Shareholders' Equity - USD ($) $ in Thousands</t>
  </si>
  <si>
    <t>Common Stock [Member]</t>
  </si>
  <si>
    <t>Retained Earnings [Member]</t>
  </si>
  <si>
    <t>Stock in Rabbi Trust Assumed in Acquisition [Member]</t>
  </si>
  <si>
    <t>Rabbi Trust Obligation [Member]</t>
  </si>
  <si>
    <t>Accumulated Other Comprehensive Income (Loss) [Member]</t>
  </si>
  <si>
    <t>Total</t>
  </si>
  <si>
    <t>Beginning balance at Dec. 31, 2016</t>
  </si>
  <si>
    <t>Beginning balance, shares at Dec. 31, 2016</t>
  </si>
  <si>
    <t>Cash dividends declared</t>
  </si>
  <si>
    <t>Equity issued pursuant to acquisition</t>
  </si>
  <si>
    <t>Equity issued pursuant to acquisition, shares</t>
  </si>
  <si>
    <t>Payment of deferred fees</t>
  </si>
  <si>
    <t>Stock option exercises</t>
  </si>
  <si>
    <t>Stock option exercises, shares</t>
  </si>
  <si>
    <t>Stock-based compensation</t>
  </si>
  <si>
    <t>Stock-based compensation, shares</t>
  </si>
  <si>
    <t>Ending balance at Jun. 30, 2017</t>
  </si>
  <si>
    <t>Ending balance, shares at Jun. 30, 2017</t>
  </si>
  <si>
    <t>Beginning balance at Dec. 31, 2017</t>
  </si>
  <si>
    <t>Beginning balance, shares at Dec. 31, 2017</t>
  </si>
  <si>
    <t>Stock withheld for payment of taxes</t>
  </si>
  <si>
    <t>Stock withheld for payment of taxes, shares</t>
  </si>
  <si>
    <t>Ending balance at Jun. 30, 2018</t>
  </si>
  <si>
    <t>Ending balance, shares at Jun. 30, 2018</t>
  </si>
  <si>
    <t>Consolidated Statements of Shareholders' Equity (Parenthetical) - $ / shares</t>
  </si>
  <si>
    <t>Statement of Stockholders' Equity [Abstract]</t>
  </si>
  <si>
    <t>Cash dividends declared, per share</t>
  </si>
  <si>
    <t>Consolidated Statements of Cash Flows - USD ($) $ in Thousands</t>
  </si>
  <si>
    <t>12 Months Ended</t>
  </si>
  <si>
    <t>Cash Flows From Operating Activities</t>
  </si>
  <si>
    <t>Reconciliation of net income to net cash provided (used) by operating activities:</t>
  </si>
  <si>
    <t>Net security premium amortization</t>
  </si>
  <si>
    <t>Loan discount accretion</t>
  </si>
  <si>
    <t>Purchase accounting accretion and amortization, net</t>
  </si>
  <si>
    <t>Foreclosed property (gains) losses and write-downs, net</t>
  </si>
  <si>
    <t>Loss (gain) on securities available for sale</t>
  </si>
  <si>
    <t>Other losses (gains)</t>
  </si>
  <si>
    <t>Decrease (increase) in net deferred loan fees</t>
  </si>
  <si>
    <t>Depreciation of premises and equipment</t>
  </si>
  <si>
    <t>Stock-based compensation expense</t>
  </si>
  <si>
    <t>Amortization of intangible assets</t>
  </si>
  <si>
    <t>Fees/gains from sale of presold mortgages and SBA loans</t>
  </si>
  <si>
    <t>Origination of presold mortgages in process of settlement</t>
  </si>
  <si>
    <t>Proceeds from sales of presold mortgages in process of settlement</t>
  </si>
  <si>
    <t>Origination of SBA loans for sale</t>
  </si>
  <si>
    <t>Proceeds from sales of SBA loans</t>
  </si>
  <si>
    <t>(Increase) decrease in accrued interest receivable</t>
  </si>
  <si>
    <t>(Increase) decrease in other assets</t>
  </si>
  <si>
    <t>Increase in accrued interest payable</t>
  </si>
  <si>
    <t>Decrease in other liabilities</t>
  </si>
  <si>
    <t>Net cash provided (us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urchases of Federal Reserve and Federal Home Loan Bank stock, net</t>
  </si>
  <si>
    <t>Net increase in loans</t>
  </si>
  <si>
    <t>Proceeds from sales of foreclosed real estate</t>
  </si>
  <si>
    <t>Purchases of premises and equipment</t>
  </si>
  <si>
    <t>Proceeds from sales of premises and equipment</t>
  </si>
  <si>
    <t>Net cash received in acquisition</t>
  </si>
  <si>
    <t>Net cash used by investing activities</t>
  </si>
  <si>
    <t>Cash Flows From Financing Activities</t>
  </si>
  <si>
    <t>Net increase in deposits</t>
  </si>
  <si>
    <t>Net increase (decrease) in borrowings</t>
  </si>
  <si>
    <t>Cash dividends paid - common stock</t>
  </si>
  <si>
    <t>Proceeds from stock option exercises</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other real estate</t>
  </si>
  <si>
    <t>Basis of Presentation</t>
  </si>
  <si>
    <t>Organization, Consolidation and Presentation of Financial Statements [Abstract]</t>
  </si>
  <si>
    <t>Note 1 - Basis of Presentation In the opinion of the Company, the accompanying unaudited consolidated
financial statements contain all adjustments necessary to present fairly the consolidated financial position of the Company as
of June 30, 2018 and 2017 and the consolidated results of operations and consolidated cash flows for the periods ended June 30,
2018 and 2017. All such adjustments were of a normal, recurring nature. Reference is made to the 2017 Annual Report on Form 10-K
filed with the SEC for a discussion of accounting policies and other relevant information with respect to the financial statements.
The results of operations for the periods ended June 30, 2018 and 2017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7 Annual Report on Form 10-K filed with the SEC
contains a description of the accounting policies followed by the Company and a discussion of recent accounting pronouncements.
The following paragraphs update that information as necessary. Accounting Standards Adopted in 2018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the Company’s revenues were not affected.
The guidance was effective for the Company on January 1, 2018 and the Company adopted the guidance using the modified retrospective
method. The adoption did not have a material effect on the Company’s financial statements. In January 2016, the FASB amended the Financial Instruments topic
of the Accounting Standards Codification to address certain aspects of recognition, measurement, presentation, and disclosure of
financial instruments.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guidance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The amendments were effective for the Company on January 1, 2018 and the adoption of the guidance
did not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ere effective for the Company on January 1, 2018 and did not have a material effect
on its financial statements. In March 2017, the FASB amended the requirements in the Compensation—Retirement
Benefits topic of the Accounting Standards Codification related to the income statement presentation of the components of net periodic
benefit cost for an entity’s sponsored defined benefit pension and other postretirement plans. The amendments
require that an employer report the service cost component in the same line item or items as other compensation costs arising from
services rendered by pertinent employees during the period. The other components of net periodic benefit cost are required to be
presented in the income statement separately from the service cost component. The amendments were effective for the Company on
January 1, 2018 and did not have a material effect on its financial statements. In February 2018, the FASB issued guidance related to the Income
Statement – Reporting Comprehensive Income topic of the Accounting Standards Codification, which allows a reclassification
from accumulated other comprehensive income to retained earnings for stranded tax effects resulting from the Tax Cuts and Jobs
Act of 2017, which was signed into law on December 22, 2017. The guidance will be effective for all annual and interim periods
beginning January 1, 2019, with early adoption permitted. The Company chose to early adopt the new standard for the year ending
December 31, 2017, as allowed under the new standard, and reclassified $0.7 million between Accumulated Other Comprehensive Income
and Retained Earnings. Accounting Standards Pending Adoption In February 2016, the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provisions of this guidance are effective for reporting periods beginning after December 15, 2018; early adoption
is permitted. The Company does not expect these amendments to have a material effect on its financial statements.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Company will apply the guidance
through a cumulative-effect adjustment to retained earnings as of the beginning of the year of adoption. While early adoption is
permitted beginning in first quarter 2019, the Company does not expect to elect that option. The updated guidance is effective
for interim and annual reporting periods beginning after December 15, 2019. The Company is currently evaluating the impact
of this guidance on its consolidated financial statements; however, the Company expects the adoption of this guidance will result
in a significant increase in its recorded allowance for loan losses.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June 2018, the FASB amended the Compensation—Stock Compensation
Topic of the Accounting Standards Codification. The amendments expand the scope of this Topic to include share-based payment transactions
for acquiring goods and services from nonemployees. The amendments are effective for fiscal years beginning after December 15,
2018, including interim periods within that fiscal year. Early adoption is permitted, but no earlier than an entity’s adoption
date of the Revenue from Contracts with Customers Topic.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n the period ended June 30, 2017 have been
reclassified to conform to the presentation for June 30, 2018. These reclassifications had no effect on net income or shareholders’
equity for the periods presented, nor did they materially impact trends in financial information.</t>
  </si>
  <si>
    <t>Acquisitions</t>
  </si>
  <si>
    <t>Business Combinations [Abstract]</t>
  </si>
  <si>
    <t>Note 4 – Acquisitions Since January 1, 2017, the Company completed the acquisitions described
below. The results of each acquired company are included in the Company’s results beginning on its respective acquisition
date.
(1) On March 3, 2017, the Company completed the acquisition of Carolina Bank Holdings, Inc. (“Carolina Bank”), headquartered
in Greensboro, North Carolina, pursuant to an Agreement and Plan of Merger and Reorganization dated June 21, 2016. The results
of Carolina Bank are included in First Bancorp’s results beginning on the March 3, 2017 acquisition date. Carolina Bank Holdings, Inc. was the parent company of
Carolina Bank, a North Carolina state-charted bank with eight bank branches located in the North Carolina cities of Greensboro,
High Point, Burlington, Winston-Salem, and Asheboro, and mortgage offices in Burlington, Hillsborough, and Sanford. The acquisition
complemented the Company’s expansion into several of these high-growth markets and increased its market share in others with
facilities, operations and experienced staff already in place. The Company was willing to record goodwill primarily due to the
reasons just noted, as well as the positive earnings of Carolina Bank. The total merger consideration consisted of $25.3 million
in cash and 3,799,471 shares of the Company’s common stock, with each share of Carolina Bank common stock being exchanged
for either $20.00 in cash or 1.002 shares of the Company’s stock, subject to the total consideration being 75% stock / 25%
cash. The issuance of common stock was valued at $114.5 million and was based on the Company’s closing stock price on March
3, 2017 of $30.13 per share. This acquisition was accounted for using the purchase method
of accounting for business combinations, and accordingly, the assets and liabilities of Carolina Bank were recorded based on estimates
of fair values as of March 3, 2017. The Company was able to change its valuations of acquired Carolina Bank assets and liabilities
for up to one year after the acquisition date. The table below is a condensed balance sheet disclosing the amount assigned to each
major asset and liability category of Carolina Bank on March 3, 2017, and the related fair value adjustments recorded by the Company
to reflect the acquisition. The $65.1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2,225 (n) 32,397
Total 683,852 5,536 2,052 691,440
Liabilities
Deposits $ 584,950 431 (i) — 585,381
Borrowings 21,855 (2,855 ) (j) (262 ) (o) 18,738
Other 12,855 225 (k) (444 ) (p) 12,636
Total 619,660 (2,199 ) (706 ) 616,755
Net identifiable assets acquired 74,685
Total cost of acquisition
Value of stock issued $ 114,478
Cash paid in the acquisition 25,279
Total cost of acquisition 139,757
Goodwill recorded related to acquisition of Carolina Bank $ 65,072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is being amortized to reduce interest expense
on an accelerated basis over their remaining five year life.
(j) This fair value adjustment was primarily recorded because the interest rate of Carolina Bank’s trust preferred securities
was less than the current interest rate on similar instruments. This amount is being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djustments to decrease the initial fair value of the foreclosed real estate acquired in the transaction based on newly obtained
valuations.
(o) This fair value adjustment relates to miscellaneous adjustments to decrease the initial fair value of borrowings.
(p) This fair value adjustment relates to a change in the estimate of a contingent liability. 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 in thousands, except share data) Carolina Bank earnings - Pro Forma
Net interest income $ 8,778 78,260
Noninterest income 1,871 22,874
Total revenue 10,649 101,134
Net income available to common shareholders 2,275 21,229
Earnings per common share
Basic $ 0.86
Diluted 0.86 The above pro forma results for the six months ended June
30, 2017 include merger-related expenses and charges recorded by Carolina Bank prior to the acquisition that are nonrecurring in
nature and amounted to $4.6 million pretax, or $3.1 million after-tax ($0.12 per basic and diluted share).
(2) On September 1, 2017, First Bank Insurance completed the acquisition of Bear Insurance Service (“Bear Insurance”).
The results of Bear Insurance are included the Company’s results beginning on the September 1, 2017 acquisition date. Bear Insurance, an insurance agency based in Albemarle,
North Carolina, with four locations in Stanly, Cabarrus, and Montgomery counties and annual commission income of approximately
$4 million, represented an opportunity to complement the Company’s insurance agency operations in these markets and the surrounding
areas. Also, this acquisition provided the Company with a larger platform for leveraging insurance services throughout the Company’s
bank branch network. The transaction value was $9.8 million, with the Company
paying $7.9 million in cash and issuing 13,374 shares of its common stock, which had a value of approximately $0.4 million. Per
the terms of the agreement, the Company also recorded an earn-out liability valued at $1.2 million, which will be paid as a cash
distribution after a four-year period if pre-determined goals are met for the periods. This acquisition was accounted for using the purchase method
of accounting for business combinations, and accordingly, the assets and liabilities of Bear Insurance were recorded based on estimates
of fair values as of September 1, 2017. In connection with this acquisition, the Company recorded $5.3 million in goodwill, which
is deductible for tax purposes, and $3.9 million in other amortizable intangible assets, which are also deductible for tax purposes.
(3) On October 1, 2017, the Company completed the acquisition of ASB Bancorp, Inc. (“Asheville Savings Bank”), headquartered
in Asheville, North Carolina, pursuant to an Agreement and Plan of Merger and Reorganization dated May 1, 2017. The results of
Asheville Savings Bank are included in First Bancorp’s results beginning on the October 1, 2017 acquisition date. ASB Bancorp, Inc. was the parent company of
Asheville Savings Bank, a North Carolina state-chartered savings bank with eight bank branches located in Buncombe County,
North Carolina and five bank branches located in the counties of Henderson, Madison, McDowell and Transylvania, all in North
Carolina. The acquisition complemented the Company’s existing presence in the Asheville and surrounding markets, which
are high-growth and highly desired markets. The Company was willing to record goodwill primarily due to the reasons just
noted, as well as the positive earnings of Asheville Savings Bank. The total merger consideration consisted of $17.9 million
in cash and 4,920,061 shares of the Company’s common stock, with each share of Asheville Savings Bank common stock
being exchanged for either $41.90 in cash or 1.44 shares of the Company’s stock, subject to the total consideration
being 90% stock / 10% cash. The issuance of common stock was valued at $169.3 million and was based on the Company’s
closing stock price on September 30, 2017 of $34.41 per share. This acquisition was accounted for using the purchase
method of accounting for business combinations, and accordingly, the assets and liabilities of Asheville Savings Bank were recorded
based on estimates of fair values as of October 1, 2017. The Company may change its valuations of acquired Asheville Savings Bank
assets and liabilities for up to one year after the acquisition date. The table below is a condensed balance sheet disclosing the
amount assigned to each major asset and liability category of Asheville Savings Bank on October 1, 2017, and the related fair value
adjustments recorded by the Company to reflect the acquisition. The $88.2 million in goodwill that resulted from this acquisition
is non-deductible for tax purposes.
($ in thousands) As Recorded by Initial Fair Measurement As
Assets
Cash and cash equivalents $ 41,824 — — 41,824
Securities 95,020 — — 95,020
Loans, gross 617,159 (9,631 ) (a) — 606,180
(1,348 ) (b) —
Allowance for loan losses (6,685 ) 6,685 (c) — —
Presold mortgages 3,785 — — 3,785
Premises and equipment 10,697 9,857 (d) — 20,554
Core deposit intangible — 9,760 (e) 120 (i) 9,880
Other 35,944 (5,851 ) (f) (777 ) (j) 29,316
Total 797,744 9,472 (657 ) 806,559
Liabilities
Deposits $ 678,707 430 (g) — 679,137
Borrowings 20,000 — — 20,000
Other 8,943 298 (h) (822 ) (k) 8,419
Total 707,650 728 (822 ) 707,556
Net identifiable assets acquired 99,003
Total cost of acquisition
Value of stock issued $ 169,299
Cash paid in the acquisition 17,939
Total cost of acquisition 187,238
Goodwill recorded related to acquisition of Asheville Savings Bank $ 88,235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ed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is being amortized
as expense on an accelerated basis over seven years.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is being amortized to reduce interest
expense on an accelerated basis over their remaining five year life.
(h) This fair value adjustment represents miscellaneous adjustments needed to record assets and liabilities at their fair value.
(i) This fair value adjustment relates to a change in the final amount of the core deposit intangible asset from the amount originally
estimated.
(j) This fair value adjustment relates to the write-down of a foreclosed property based on an updated appraisal and the related
deferred tax asset adjustment.
(k) This fair value adjustment was recorded to adjust the tax liability assumed on the acquisition date based on updated information.</t>
  </si>
  <si>
    <t>Stock-Based Compensation Plans</t>
  </si>
  <si>
    <t>Equity-Based Compensation Plans [Abstract]</t>
  </si>
  <si>
    <t>Note 5 – Stock-Based Compensation Plans The Company recorded total stock-based compensation expense of
$596,000 and $479,000 for the three months ended June 30, 2018 and 2017, respectively, and $827,000 and $683,000 for the six
months ended June 30, 2018 and 2017, respectively. Of the $827,000 in expense that was recorded in 2018, approximately
$352,000 related to the June 1, 2018 director grants, which are classified as “other operating expenses” in the
Consolidated Statements of Income. The remaining $475,000 in expense relates to the employee grants discussed below and is
recorded as “salaries expense.” Stock based compensation is reflected as an adjustment to cash flows from
operating activities on the Company’s consolidated statement of cash flows. The Company recognized $193,000 and
$243,000 of income tax benefits related to stock based compensation expense in its consolidated income statement for the six
months ended June 30, 2018 and 2017, respectively. At June 30, 2018, the Company had two stock-based compensation plans
– 1) the First Bancorp 2014 Equity Plan and 2) the First Bancorp 2007 Equity Plan. The Company’s shareholders approved
each plan. The First Bancorp 2014 Equity Plan became effective upon the approval of shareholders on May 8, 2014. As of June 30,
2018, the First Bancorp 2014 Equity Plan was the only plan that had shares available for future grants, and there were 771,477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have had service vesting conditions. Compensation
expense for these grants is recorded over the requisite service periods. No compensation cost is recognized for grants that do
not vest and any previously recognized compensation cost is reversed at forfeiture. The Company issues new shares of common stock
when options are exercised. Certain of the Company’s equity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Over the past five years, there have only been minimal amounts of forfeitures, and therefore the Company assumes
that all awards granted with service conditions only will vest. As it relates to director equity grants, the Company grants
common shares, valued at approximately $32,000, to each non-employee director (currently 11 in total) in June of each year.
Compensation expense associated with these director grants is recognized on the date of grant since there are no vesting
conditions. On June 1, 2018, the Company granted 8,393 shares of common stock to non-employee directors (763 shares per
director), at a fair market value of $41.93 per share, which was the closing price of the Company’s common stock on
that date, and which resulted in $352,000 in expense. On June 1, 2017, the Company granted 11,190 shares of common stock to
non-employee directors (1,119 shares per director), at a fair market value of $28.59 per share, which was the closing price
of the Company’s common stock on that date, and which resulted in $320,000 in expense. The Company’s senior officers receive their annual
bonuses earned under the Company’s annual incentive plan in a mix of 50% cash and 50% stock, with the stock being
subject to a three year vesting term. In the last three years, a total of 54,529 shares of restricted stock have been granted
related to performance in the preceding fiscal years (net of an immaterial amount of forfeitures). Total compensation expense
associated with those grants was $1.4 million and is being recognized over the respective vesting periods. For the three
months ended June 30, 2018 and 2017, total compensation expense related to these grants was $73,000 and $66,000,
respectively, and for the six months ended June 30, 2018 and 2017, total compensation expense was $147,000 and $151,000,
respectively. The Company expects to record $73,000 in compensation expense during each remaining quarter of 2018. In the last three years, the Compensation Committee also granted
101,156 shares of stock to various employees of the Company to promote retention (net of an immaterial amount of forfeitures).
The total value associated with these grants amounted to $2.7 million, which is being recorded as an expense over their three year
vesting periods. For the three months ended June 30, 2018 and 2017, total compensation expense related to these grants was $173,000
and $89,000, respectively, and for the six months ended June 30, 2018 and 2017, total compensation expense was $328,000 and $186,000,
respectively. The Company expects to record $211,000 in compensation expense during each remaining quarter of 2018. All grants
were issued based on the closing price of the Company’s common stock on the date of the grant. The following table presents information regarding the activity the
first six months of 2018 related to the Company’s outstanding restricted stock:
Long-Term Restricted Stock
Number of Units Weighted-Average
Nonvested at January 1, 2018 103,063 $24.08
Granted during the period 32,027 39.10
Vested during the period (10,626 ) 17.53
Forfeited or expired during the period (2,977 ) 25.21
Nonvested at June 30, 2018 121,487 $ 28.58 In years prior to 2009, stock options were the primary form of equity
grant utilized by the Company. The stock options had a term of ten years. Upon a change in control (as defined in the plans), unless
the awards remain outstanding or substitute equivalent awards are provided, the awards become immediately vested. At June 30, 2018, there were 9,000 stock options outstanding related
to the Company’s two equity-based plans, all with an exercise price of $14.35. The following table presents information regarding the activity for
the first six months of 2018 related to the Company’s stock options outstanding:
Options Outstanding
Number of Weighted- Weighted- Aggregate
Balance at January 1, 2018 38,689 $ 16.09
Granted — —
Exercised (29,689 ) 16.61 $ 659,743
Forfeited — —
Expired — —
Outstanding at June 30, 2018 9,000 $ 14.35 0.9 $ 239,040
Exercisable at June 30, 2018 9,000 $ 14.35 0.9 $ 239,040 During the three and six months ended June 30, 2018, the Company
received $216,000 and $324,000, respectively, as a result of stock option exercises. During the three and six months ended June
30, 2017, the Company received $242,000 and $287,000, respectively, as a result of stock option exercises.</t>
  </si>
  <si>
    <t>Earnings Per Common Share</t>
  </si>
  <si>
    <t>Earnings Per Share [Abstract]</t>
  </si>
  <si>
    <t>Note 6 – Earnings Per Common Share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June 30,
2018 2017
($ in thousands except per share amounts) Income Shares Per Share Income Shares Per Share
Basic EPS
Net income available to common shareholders $ 22,730 29,544,747 $ 0.77 $ 11,154 24,593,307 $ 0.45
Effect of Dilutive Securities — 87,991 — 78,243
Diluted EPS per common share $ 22,730 29,632,738 $ 0.77 $ 11,154 24,671,550 $ 0.45
For the Six Months Ended June 30,
2018 2017
($ in thousands except per share amounts) Income Shares Per Share Income Shares Per Share
Basic EPS
Net income available to common shareholders $ 43,403 29,539,308 $ 1.47 $ 18,709 23,288,635 $ 0.80
Effect of Dilutive Securities — 91,514 — 79,868
Diluted EPS per common share $ 43,403 29,630,822 $ 1.46 $ 18,709 23,368,503 $ 0.80 For both the three and six months ended June 30, 2018 and 2017, there
were no options that were antidilutive.</t>
  </si>
  <si>
    <t>Securities</t>
  </si>
  <si>
    <t>Securities [Abstract]</t>
  </si>
  <si>
    <t>Note 7 – Securities The book values and approximate fair values of investment securities
at June 30, 2018 and December 31, 2017 are summarized as follows:
June 30, 2018 December 31, 2017
Amortized Fair Unrealized Amortized Fair Unrealized
($ in thousands) Cost Value Gains (Losses) Cost Value Gains (Losses)
Securities available for sale:
Government-sponsored enterprise securities $ 19,000 18,537 — (463 ) 14,000 13,867 — (133 )
Mortgage-backed securities 292,809 282,287 48 (10,570 ) 297,690 295,213 246 (2,722 )
Corporate bonds 33,772 33,244 64 (592 ) 33,792 34,190 512 (114 )
Total available for sale $ 345,581 334,068 112 (11,625 ) 345,482 343,270 758 (2,969 )
Securities held to maturity:
Mortgage-backed securities $ 57,807 55,832 — (1,975 ) 63,829 63,092 — (737 )
State and local governments 50,458 51,236 836 (58 ) 54,674 55,906 1,280 (48 )
Total held to maturity $ 108,265 107,068 836 (2,033 ) 118,503 118,998 1,280 (785 ) All of the Company’s mortgage-backed securities, including
commercial mortgage-backed obligations, were issued by government-sponsored corporations, except for two private mortgage-backed
securities with a fair value of $1.1 million as of June 30, 2018. The following table presents information regarding securities with
unrealized losses at June 30, 2018:
($ in thousands) Securities in an Unrealized Securities in an Unrealized Total
Fair Value Unrealized Fair Value Unrealized Fair Value Unrealized
Government-sponsored enterprise securities $ 15,615 385 2,922 78 18,537 463
Mortgage-backed securities 224,713 8,050 110,958 4,495 335,671 12,545
Corporate bonds 25,697 530 938 62 26,635 592
State and local governments 9,360 58 — — 9,360 58
Total temporarily impaired securities $ 275,385 9,023 114,818 4,635 390,203 13,658 The following table presents information regarding securities with
unrealized losses at December 31, 2017:
($ in thousands) Securities in an Unrealized Securities in an Unrealized Total
Fair Value Unrealized Fair Value Unrealized Fair Value Unrealized
Government-sponsored enterprise securities $ 10,897 103 2,970 30 13,867 133
Mortgage-backed securities 192,702 1,582 125,060 1,877 317,762 3,459
Corporate bonds 2,500 49 935 65 3,435 114
State and local governments 7,928 48 — — 7,928 48
Total temporarily impaired securities $ 214,027 1,782 128,965 1,972 342,992 3,754
In the above tables, all of the securities that were in an unrealized
loss position at June 30, 2018 and December 31, 2017 were bonds that the Company has determined we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The book values and approximate fair values of investment securities
at June 30, 2018,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Securities
Due within one year $ — — 3,248 3,276
Due after one year but within five years 40,227 39,324 28,348 28,815
Due after five years but within ten years 7,545 7,460 17,066 17,355
Due after ten years 5,000 4,997 1,796 1,790
Mortgage-backed securities 292,809 282,287 57,807 55,832
Total securities $ 345,581 334,068 108,265 107,068 At June 30, 2018 and December 31, 2017, investment securities with
carrying values of $233,437,000 and $176,813,000, respectively, were pledged as collateral for public deposits. In the first six months of 2017, the Company received proceeds from
sales of securities of $45,601,000 and recorded losses of $235,000 from the sales. There were no securities sales in the first
six months of 2018. Included in “other assets” in the consolidated balance
sheets are cost method investments in Federal Home Loan Bank (“FHLB”) stock and Federal Reserve Bank of Richmond (“FRB”)
stock totaling $37,437,000 and $31,338,000 at June 30, 2018 and December 31, 2017, respectively. The FHLB stock had a cost and
fair value of $20,036,000 and $19,647,000 at June 30, 2018 and December 31, 2017, respectively, and serves as part of the collateral
for the Company’s line of credit with the FHLB and is also a requirement for membership in the FHLB system. The FRB stock
had a cost and fair value of $17,401,000 and $11,691,000 at June 30, 2018 and December 31, 2017,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t>
  </si>
  <si>
    <t>Loans and Asset Quality Information</t>
  </si>
  <si>
    <t>Loans and Asset Quality Information [Abstract]</t>
  </si>
  <si>
    <t xml:space="preserve">Note 8 – Loans and Asset Quality Information On March 3, 2017, the Company acquired Carolina Bank (see Note 4
for more information). As a result of this acquisition, the Company recorded loans with a fair value of $497.5 million. Of those
loans, $19.3 million were considered to be purchased credit impaired (“PCI”) loans, which are loans for which it is
probable at acquisition date that all contractually required payments will not be collected. The remaining loans are considered
to be purchased non-impaired loans and their related fair value discount or premium is being recognized as an adjustment to yield
over the remaining life of each loan. The following table relates to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On October 1, 2017, the Company acquired Asheville Savings Bank (see
Note 4 for more information). As a result of this acquisition, the Company recorded loans with a fair value of $606.2 million.
Of those loans, $9.9 million were considered to be PCI loans. The remaining loans were considered to be purchased non-impaired
loans and their related fair value discount or premium is being recognized as an adjustment to yield over the remaining life of
each loan. The following table relates to acquired Asheville Savings Bank PCI
loans and summarizes the contractually required payments, which includes principal and interest, expected cash flows to be collected,
and the fair value of acquired PCI loans at the acquisition date.
($ in thousands) Asheville Savings Bank
Contractually required payments $ 13,424
Nonaccretable difference (1,734 )
Cash flows expected to be collected at acquisition 11,690
Accretable yield (1,804 )
Fair value of PCI loans at acquisition date $ 9,886 The following table relates to acquired Asheville Savings Bank purchased
non-impaired loans and provides the contractually required payments, fair value, and estimate of contractual cash flows not expected
to be collected at the acquisition date.
($ in thousands) Asheville Savings Bank
Contractually required payments $ 727,706
Fair value of acquired loans at acquisition date 595,167
Contractual cash flows not expected to be collected 7,000 The following is a summary of the major categories of total loans
outstanding:
($ in thousands) June 30, 2018 December 31, 2017 June 30, 2017
Amount Percentage Amount Percentage Amount Percentage
All loans:
Commercial, financial, and agricultural $ 417,366 10% $ 381,130 10% $ 383,834 11%
Real estate – construction, land development &amp; other land loans 600,031 14% 539,020 13% 446,661 13%
Real estate – mortgage – residential (1-4 family) first mortgages 1,000,189 24% 972,772 24% 783,759 23%
Real estate – mortgage – home equity loans / lines of credit 369,875 9% 379,978 9% 320,953 10%
Real estate – mortgage – commercial and other 1,690,175 41% 1,696,107 42% 1,384,569 41%
Installment loans to individuals 71,823 2% 74,348 2% 57,008 2%
Subtotal 4,149,459 100% 4,043,355 100% 3,376,784 100%
Unamortized net deferred loan fees (69 ) (986 ) (808 )
Total loans $ 4,149,390 $ 4,042,369 $ 3,375,976 The following table presents changes in the carrying value of PCI
loans.
($ in thousands) Purchased Credit Impaired Loans For the Six For the Year
Balance at beginning of period $ 23,165 514
Additions due to acquisition of Carolina Bank — 19,254
Additions due to acquisition of Asheville Savings Bank — 9,886
Change due to payments received and accretion (2,328 ) (6,016 )
Change due to loan charge-offs (10 ) (12 )
Transfers to foreclosed real estate — (69 )
Other 5 (392 )
Balance at end of period $ 20,832 23,165 The following table presents changes in the accretable yield for
PCI loans.
($ in thousands) Accretable Yield for PCI loans For the Six For the Year
Balance at beginning of period $ 4,688 —
Additions due to acquisition of Carolina Bank — 3,617
Additions due to acquisition of Asheville Savings Bank — 1,804
Accretion (784 ) (1,846 )
Reclassification from (to) nonaccretable difference 206 423
Other, net 48 690
Balance at end of period $ 4,158 4,688 During the first six months of 2018, the Company received $190,000
in payments that exceeded the carrying amount of the related PCI loans, of which $149,000 was recognized as loan discount accretion
income and $41,000 was recorded as additional loan interest income. During the first six months of 2017, the Company received $564,000
in payments that exceeded the carrying amount of the related PCI loans, of which $558,000 was recognized as loan discount accretion
income and $6,000 was recorded as additional loan interest income. Nonperforming assets are defined as nonaccrual loans, restructured
loans, loans past due 90 or more days and still accruing interest, and foreclosed real estate. Nonperforming assets are summarized
as follows.
($ in thousands) June 30, December 31, June 30,
Nonperforming assets
Nonaccrual loans $ 25,494 20,968 22,795
Restructured loans - accruing 17,386 19,834 21,019
Accruing loans &gt; 90 days past due — — —
Total nonperforming loans 42,880 40,802 43,814
Foreclosed real estate 8,296 12,571 11,196
Total nonperforming assets $ 51,176 53,373 55,010
Purchased credit impaired loans not included above (1) $ 20,832 23,165 16,846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5 million, $0.6 million, and $0.4 million in PCI loans at June 30, 2018, December 31, 2017, and June 30, 2017, respectively,
that were contractually past due 90 days or more. At June 30, 2018 and December 31, 2017, the Company had $0.4 million
and $0.8 million, respectively, in residential mortgage loans in process of foreclosure. The following is a summary of the Company’s nonaccrual loans
by major categories.
($ in thousands) June 30, December 31,
Commercial, financial, and agricultural $ 3,407 1,001
Real estate – construction, land development &amp; other land loans 1,374 1,822
Real estate – mortgage – residential (1-4 family) first mortgages 11,513 12,201
Real estate – mortgage – home equity loans / lines of credit 1,765 2,524
Real estate – mortgage – commercial and other 7,292 3,345
Installment loans to individuals 143 75
Total $ 25,494 20,968
The following table presents an analysis of the payment status of
the Company’s loans as of June 30, 2018.
($ in thousands) Accruing Accruing Accruing Nonaccrual Accruing Total Loans
Commercial, financial, and agricultural $ 1,398 28 — 3,407 412,264 417,097
Real estate – construction, land development &amp; other land loans 913 276 — 1,374 597,143 599,706
Real estate – mortgage – residential (1-4 family) first mortgages 4,708 692 — 11,513 975,883 992,796
Real estate – mortgage – home equity loans / lines of credit 1,189 171 — 1,765 366,377 369,502
Real estate – mortgage – commercial and other 2,604 560 — 7,292 1,667,577 1,678,033
Installment loans to individuals 279 148 — 143 70,923 71,493
Purchased credit impaired 452 163 463 — 19,754 20,832
Total $ 11,543 2,038 463 25,494 4,109,921 4,149,459
Unamortized net deferred loan fees (69 )
Total loans $ 4,149,390 The following table presents an analysis of the payment status of
the Company’s loans as of December 31, 2017.
($ in thousands) Accruing Accruing Accruing Nonaccrual Accruing Total Loans
Commercial, financial, and agricultural $ 89 151 — 1,001 379,241 380,482
Real estate – construction, land development &amp; other land loans 1,154 214 — 1,822 535,423 538,613
Real estate – mortgage – residential (1-4 family) first mortgages 6,777 1,370 — 12,201 943,565 963,913
Real estate – mortgage – home equity loans / lines of credit 1,347 10 — 2,524 375,814 379,695
Real estate – mortgage – commercial and other 1,270 451 — 3,345 1,678,529 1,683,595
Installment loans to individuals 445 95 — 75 73,277 73,892
Purchased credit impaired 821 77 601 — 21,666 23,165
Total $ 11,903 2,368 601 20,968 4,007,515 4,043,355
Unamortized net deferred loan fees (986 )
Total loans $ 4,042,369 The following table presents the activity in the allowance for loan
losses for all loans for the three and six months ended June 30, 2018.
($ in thousands) Commercial, Real Estate Real Estate Real Estate Real Estate Installment Unallo Total
As of and for the three months ended June 30, 2018
Beginning balance $ 2,536 2,317 5,892 2,266 5,991 844 3,452 23,298
Charge-offs (370 ) (30 ) (172 ) (10 ) (271 ) (144 ) — (997 )
Recoveries 313 341 371 90 542 50 — 1,707
Provisions (211 ) 64 968 (96 ) 1,033 147 (2,615 ) (710 )
Ending balance $ 2,268 2,692 7,059 2,250 7,295 897 837 23,298
As of and for the six months ended June 30, 2018
Beginning balance $ 3,111 2,816 6,147 1,827 6,475 950 1,972 23,298
Charge-offs (609 ) (32 ) (415 ) (186 ) (312 ) (262 ) — (1,816 )
Recoveries 812 3,387 516 243 1,124 103 — 6,185
Provisions (1,046 ) (3,479 ) 811 366 8 106 (1,135 ) (4,369 )
Ending balance $ 2,268 2,692 7,059 2,250 7,295 897 837 23,298
Ending balances as of June 30, 2018: Allowance for loan losses
Individually evaluated for impairment $ 277 302 2,756 415 1,231 6 — 4,987
Collectively evaluated for impairment $ 1,991 2,390 4,133 1,794 6,052 891 837 18,088
Purchased credit impaired $ — — 170 41 12 — — 223
Loans receivable as of June 30, 2018:
Ending balance – total $ 417,366 600,031 1,000,189 369,875 1,690,175 71,823 — 4,149,459
Unamortized net deferred loan fees (69 )
Total loans $ 4,149,390
Ending balances as of June 30, 2018: Loans
Individually evaluated for impairment $ 3,208 3,549 15,247 671 10,333 10 — 33,018
Collectively evaluated for impairment $ 413,889 596,157 977,549 368,831 1,667,700 71,483 — 4,095,609
Purchased credit impaired $ 269 325 7,393 373 12,142 330 — 20,832 The following table presents the activity in the allowance for loan
losses for the year ended December 31, 2017.
($ in thousands) Commercial, Real Estate Real Estate Real Estate Real Estate Installment Unallo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 4,042,369
Ending balances as of December 31, 2017: Loans
Individually evaluated for impairment $ 579 2,975 14,800 368 8,493 — — 27,215
Collectively evaluated for impairment $ 379,903 535,638 949,113 379,327 1,675,102 73,892 — 3,992,975
Purchased credit impaired $ 648 407 8,859 283 12,512 456 — 23,165 The following table presents the activity in the allowance for loan
losses for all loans for the three and six months ended June 30, 2017.
($ in thousands) Commercial, Real Estate Real Estate Real Estate Real Estate Installment Unallo Total
As of and for the three months ended June 30, 2017
Beginning balance $ 3,792 2,764 7,376 2,138 5,979 1,067 430 23,546
Charge-offs (814 ) (92 ) (353 ) (347 ) (88 ) (172 ) — (1,866 )
Recoveries 220 981 440 65 555 84 — 2,345
Provisions 232 (977 ) (378 ) 201 (293 ) 95 1,120 —
Ending balance $ 3,430 2,676 7,085 2,057 6,153 1,074 1,550 24,025
As of and for the six months ended June 30, 2017
Beginning balance $ 3,829 2,691 7,704 2,420 5,098 1,145 894 23,781
Charge-offs (1,204 ) (269 ) (1,247 ) (578 ) (414 ) (359 ) — (4,071 )
Recoveries 518 1,471 636 130 698 139 — 3,592
Provisions 287 (1,217 ) (8 ) 85 771 149 656 723
Ending balance $ 3,430 2,676 7,085 2,057 6,153 1,074 1,550 24,025
Ending balances as of June 30, 2017: Allowance for loan losses
Individually evaluated for impairment $ 8 182 1,304 — 424 — — 1,918
Collectively evaluated for impairment $ 3,422 2,494 5,781 2,057 5,729 1,074 1,550 22,107
Purchased credit impaired $ — — — — — — — —
Loans receivable as of June 30, 2017:
Ending balance – total $ 383,834 446,661 783,759 320,953 1,384,569 57,008 — 3,376,784
Unamortized net deferred loan fees (808 )
Total loans $ 3,375,976
Ending balances as of June 30, 2017: Loans
Individually evaluated for impairment $ 235 3,250 17,083 54 9,053 — — 29,675
Collectively evaluated for impairment $ 383,330 442,956 763,224 320,174 1,363,629 56,950 — 3,330,263
Purchased credit impaired $ 269 455 3,452 725 11,887 58 — 16,846 The following table presents loans individually evaluated for impairment
by class of loans, excluding PCI loans, as of June 30, 2018.
($ in thousands) Recorded Unpaid Related Average
Impaired loans with no related allowance recorded:
Commercial, financial, and agricultural $ 2,530 2,580 — 928
Real estate – mortgage – construction, land development &amp; other land loans 2,948 3,429 — 2,901
Real estate – mortgage – residential (1-4 family) first mortgages 4,514 5,118 — 4,885
Real estate – mortgage –home equity loans / lines of credit 23 35 — 138
Real estate – mortgage –commercial and other 3,494 3,685 — 3,441
Installment loans to individuals — 3 — —
Total impaired loans with no allowance $ 13,509 14,850 — 12,293
Impaired loans with an allowance recorded:
Commercial, financial, and agricultural $ 678 708 277 479
Real estate – mortgage – construction, land development &amp; other land loans 601 723 302 355
Real estate – mortgage – residential (1-4 family) first mortgages 10,733 11,347 2,756 9,724
Real estate – mortgage –home equity loans / lines of credit 648 776 415 216
Real estate – mortgage –commercial and other 6,839 6,942 1,231 5,856
Installment loans to individuals 10 15 6 3
Total impaired loans with allowance $ 19,509 20,511 4,987 16,633 Interest income recorded on impaired loans during the six months
ended June 30, 2018 was insignificant. The following table presents loans individually evaluated for impairment
by class of loans, excluding PCI loans, as of December 31, 2017.
($ in thousands) Recorded Unpaid Related Average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 Interest income recorded on impaired loans during the year ended
December 31, 2017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June 30, 2018.
($ in thousands)
Pass Special Classified Classified Total
Commercial, financial, and agricultural $ 410,434 2,322 934 3,407 417,097
Real estate – construction, land development &amp; other land loans 586,310 6,812 5,210 1,374 599,706
Real estate – mortgage – residential (1-4 family) first mortgages 941,399 13,829 26,055 11,513 992,796
Real estate – mortgage – home equity loans / lines of credit 357,507 1,698 8,532 1,765 369,502
Real estate – mortgage – commercial and other 1,648,367 16,644 5,730 7,292 1,678,033
Installment loans to individuals 70,776 215 359 143 71,493
Purchased credit impaired 6,376 7,059 7,397 — 20,832
Total $ 4,021,169 48,579 54,217 25,494 4,149,459
Unamortized net deferred loan fees (69 )
Total loans 4,149,390 The following table presents the Company’s recorded investment
in loans by credit quality indicators as of December 31, 2017.
($ in thousands)
Pass Special Classified Classified Total
Commercial, financial, and agricultural $ 368,658 9,901 922 1,001 380,482
Real estate – construction, land development &amp; other land loans 523,642 7,129 6,020 1,822 538,613
Real estate – mortgage – residential (1-4 family) first mortgages 905,111 16,235 30,366 12,201 963,913
Real estate – mortgage – home equity loans / lines of credit 365,982 3,784 7,405 2,524 379,695
Real estate – mortgage – commercial and other 1,647,725 23,335 9,190 3,345 1,683,595
Installment loans to individuals 73,379 222 216 75 73,892
Purchased credit impaired 6,541 12,309 4,315 — 23,165
Total $ 3,891,038 72,915 58,434 20,968 4,043,355
Unamortized net deferred loan fees (986 )
Total loans 4,042,369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June 30, 2018 and 2017.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18 18 — — —
Real estate – mortgage – home equity loans / lines of credit — — — — — —
Real estate – mortgage – commercial and other — — — 3 1,000 1,000
Installment loans to individuals — — — — — —
TDRs – Nonaccrual
Commercial, financial, and agricultural — — — 1 38 25
Real estate – construction, land development &amp; other land loans — — — 1 32 32
Real estate – mortgage – residential (1-4 family) first mortgages — — — 1 215 215
Real estate – mortgage – home equity loans / lines of credit — — — — — —
Real estate – mortgage – commercial and other — — — — — —
Installment loans to individuals — — — — — —
Total TDRs arising during period 1 $ 18 $ 18 6 $ 1,285 $ 1,272 The following table presents information related to loans modified
in a troubled debt restructuring during the six months ended June 30, 2018 and 2017.
($ in thousands) For six months ended For the six months ended
Number of Pre- Post- Number of Pre- Post-
TDRs – Accruing
Commercial, financial, and agricultural — $ — $ — — $ — $ —
Real estate – construction, land development &amp; other land loans — — — — — —
Real estate – mortgage – residential (1-4 family) first mortgages 1 18 18 — — —
Real estate – mortgage – home equity loans / lines of credit — — — — — —
Real estate – mortgage – commercial and other — — — 5 3,550 3,525
Installment loans to individuals — — — — — —
TDRs – Nonaccrual
Commercial, financial, and agricultural — — — 1 38 25
Real estate – construction, land development &amp; other land loans 1 61 61 1 32 32
Real estate – mortgage – residential (1-4 family) first mortgages 2 254 264 1 215 215
Real estate – mortgage – home equity loans / lines of credit — — — — — —
Real estate – mortgage – commercial and other — — — — — —
Installment loans to individuals — — — — — —
Total TDRs arising during period 4 $ 333 $ 343 8 $ 3,835 $ 3,797 Accruing restructured loans that were modified in the previous 12
months and that defaulted during the three months ended June 30, 2018 and 2017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60 1 $ 254
Real estate – mortgage – commercial and other 2 763 — —
Total accruing TDRs that subsequently defaulted 3 $ 823 1 $ 254 Accruing restructured loans that were modified in the previous 12
months and that defaulted during the six months ended June 30, 2018 and 2017 are presented in the table below
($ in thousands) For the six months ended For the six months ended
Number of Recorded Number of Recorded
Accruing TDRs that subsequently defaulted
Real estate – mortgage – residential (1-4 family first mortgages) 1 $ 60 2 $ 880
Real estate – mortgage – commercial and other 3 1,333 — —
Total accruing TDRs that subsequently defaulted 4 $ 1,393 2 $ 880 </t>
  </si>
  <si>
    <t>Deferred Loan (Fees) Costs</t>
  </si>
  <si>
    <t>Deferred Loan Costs [Abstract]</t>
  </si>
  <si>
    <t>Note 9 – Deferred Loan (Fees) Costs The amount of loans shown on the consolidated balance sheets includes
net deferred loan (fees) costs of approximately ($69,000), ($986,000), and ($808,000) at June 30, 2018, December 31, 2017, and
June 30, 2017, respectively.</t>
  </si>
  <si>
    <t>Goodwill and Other Intangible Assets</t>
  </si>
  <si>
    <t>Goodwill And Other Intangible Assets [Abstract]</t>
  </si>
  <si>
    <t xml:space="preserve">Note 10 – Goodwill and Other Intangible
Assets The following is a summary of the gross carrying amount and accumulated
amortization of amortizable intangible assets as of June 30, 2018, December 31, 2017, and June 30, 2017 and the carrying amount
of unamortized intangible assets as of those same dates.
June 30, 2018 December 31, 2017 June 30, 2017
($ in thousands) Gross Carrying Accumulated Gross Carrying Accumulated Gross Carrying Accumulated
Amortizable intangible assets:
Customer lists $ 6,013 1,322 6,013 1,090 2,369 866
Core deposit intangibles 28,440 14,078 28,280 11,475 18,520 9,404
SBA servicing asset 4,166 558 2,194 207 928 66
Other 1,303 812 1,303 581 1,032 381
Total $ 39,922 16,770 37,790 13,353 22,849 10,717
Unamortizable intangible
assets:
Goodwill $ 232,458 233,070 139,124 Activity related to transactions during the periods includes the
following:
(1) In connection with the Carolina Bank acquisition on March 3, 2017, the Company recorded a net increase of $65,072,000 in goodwill
and $8,790,000 in a core deposit intangible.
(2) In connection with the September 1, 2017 acquisition of Bear Insurance Service, the Company recorded $5,330,000 in goodwill,
$3,644,000 in a customer list intangible, and $271,000 in other amortizable intangible assets.
(3) In connection with the Asheville Savings Bank acquisition on October 1, 2017, the Company recorded a net increase of $88,235,000
in goodwill and $9,880,000 in a core deposit intangible. In addition to the above acquisition related activity, the Company
recorded $1,972,000 and $513,000 in servicing assets associated with the guaranteed portion of SBA loans originated and sold during
the first six months of 2018 and 2017, respectively. During the first six months of 2018 and 2017, the Company recorded $351,000
and $66,000, respectively, in related amortization expense. Servicing assets are recorded at fair value and amortized over the
expected life of the related loans. Amortization expense of all intangible assets totaled $1,745,000
and $1,031,000 for the three months ended June 30, 2018 and 2017, respectively, and $3,417,000 and $1,607,000 for the six months
ended June 30, 2018 and 2017, respectively. The following table presents the estimated amortization expense related
to amortizable intangible assets for the last two quarters of calendar year 2018 and for each
of the four calendar years ending December 31, 2022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July 1 to December 31, 2018 $ 3,164
2019 5,440
2020 4,370
2021 3,288
2022 2,312
Thereafter 4,578
Total $ 23,152 </t>
  </si>
  <si>
    <t>Pension Plans</t>
  </si>
  <si>
    <t>Retirement Benefits [Abstract]</t>
  </si>
  <si>
    <t>Note 11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income) totaling ($93,000) and ($241,000) for the three months ended June 30, 2018 and 2017, respectively, which
primarily related to investment income from the Pension Plan’s assets. The following table contains the components of the
pension cost (income).
For the Three Months Ended June 30,
2018 2017 2018 2017 2018 Total 2017 Total
($ in thousands) Pension Plan Pension Plan SERP SERP Both Plans Both Plans
Service cost $ — — 33 32 33 32
Interest cost 326 350 53 53 379 403
Expected return on plan assets (556 ) (730 ) — — (556 ) (730 )
Amortization of net (gain)/loss 59 62 (8 ) (8 ) 51 54
Net periodic pension cost (income) $ (171 ) (318 ) 78 77 (93 ) (241 ) The Company recorded pension
cost (income) totaling $272,000 and $(403,000) for the six months ended June 30, 2018 and 2017, respectively. The following table
contains the components of the pension cost (income).
For the Six Months Ended June 30,
2018 2017 2018 2017 2018 Total 2017 Total
($ in thousands) Pension Plan Pension Plan SERP SERP Both Plans Both Plans
Service cost $ — — 62 59 62 59
Interest cost 656 725 110 113 766 838
Expected return on plan assets (659 ) (1,405 ) — — (659 ) (1,405 )
Amortization of net (gain)/loss 119 122 (16 ) (17 ) 103 105
Net periodic pension cost (income) $ 116 (558 ) 156 155 272 (403 ) The service cost component of
net periodic pension cost (income) is included in salaries and benefits expense and all other components of net periodic pension
cost (income) are included in other noninterest expense. The Company’s contributions
to the Pension Plan are based on computations by independent actuarial consultants and are intended to be deductible for income
tax purposes. The Company does not expect to contribute to the Pension Plan in 2018. The Company’s funding policy with respect to the SERP is to
fund the related benefits from the operating cash flow of the Company.</t>
  </si>
  <si>
    <t>Comprehensive Income (Loss)</t>
  </si>
  <si>
    <t>Comprehensive Income [Abstract]</t>
  </si>
  <si>
    <t>Note 12 – 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June 30, 2018 December 31, 2017 June 30, 2017
Unrealized gain (loss) on securities available for sale $ (11,513 ) (2,211 ) 252
Deferred tax asset (liability) 2,691 517 (93 )
Net unrealized gain (loss) on securities available for sale (8,822 ) (1,694 ) 159
Additional pension asset (liability) (3,097 ) (3,200 ) (4,907 )
Deferred tax asset (liability) 724 748 1,816
Net additional pension asset (liability) (2,373 ) (2,452 ) (3,091 )
Total accumulated other comprehensive income (loss) $ (11,195 ) (4,146 ) (2,932 ) The following table discloses the changes in accumulated other comprehensive
income (loss) for the six months ended June 30, 2018 (all amounts are net of tax).
($ in thousands) Unrealized Gain Additional Total
Beginning balance at January 1, 2018 $ (1,694 ) (2,452 ) (4,146 )
Other comprehensive income (loss) before reclassifications (7,128 ) — (7,128 )
Amounts reclassified from accumulated other comprehensive income — 79 79
Net current-period other comprehensive income (loss) (7,128 ) 79 (7,049 )
Ending balance at June 30, 2018 $ (8,822 ) (2,373 ) (11,195 ) The following table discloses the changes in accumulated other comprehensive
income (loss) for the six months ended June 30, 2017 (all amounts are net of tax).
($ in thousands) Unrealized Gain Additional Total
Beginning balance at January 1, 2017 $ (1,947 ) (3,160 ) (5,107 )
Other comprehensive income (loss) before reclassifications 1,958 — 1,958
Amounts reclassified from accumulated other comprehensive income 148 69 217
Net current-period other comprehensive income (loss) 2,106 69 2,175
Ending balance at June 30, 2017 $ 159 (3,091 ) (2,932 )</t>
  </si>
  <si>
    <t>Fair Value</t>
  </si>
  <si>
    <t>Fair Value [Abstract]</t>
  </si>
  <si>
    <t>Note 13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18.
($ in thousands)
Description of Financial Instruments Fair Value at Quoted Prices in Significant Other Significant
Recurring
Securities available for sale:
Government-sponsored enterprise securities $ 18,537 — 18,537 —
Mortgage-backed securities 282,287 — 282,287 —
Corporate bonds 33,244 — 33,244 —
Total available for sale securities $ 334,068 — 334,068 —
Nonrecurring
Impaired loans $ 14,586 — — 14,586
Foreclosed real estate 8,296 — — 8,296 The following table summarizes the Company’s financial instruments
that were measured at fair value on a recurring and nonrecurring basis at December 31, 2017.
($ in thousands)
Description of Financial Instruments Fair Value at Quoted Prices in Significant Other Significant
Recurring
Securities available for sale:
Government-sponsored enterprise securities $ 13,867 — 13,867 —
Mortgage-backed securities 295,213 — 295,213 —
Corporate bonds 34,190 — 34,190 —
Total available for sale securities $ 343,270 — 343,270 —
Nonrecurring
Impaired loans $ 14,086 — — 14,086
Foreclosed real estate 12,571 — — 12,571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18, the significant unobservable inputs used in the fair value measurements were as follows:
($ in thousands)
Description
Fair Value
at
Valuation
Significant
Unobservable
General Range
Impaired loans $ 14,586 Appraised value; PV of expected cash flows Discounts to reflect current market conditions, ultimate collectability, and estimated costs to sell 0-10%
Foreclosed real estate 8,296 Appraised value; List or contract price Discounts to reflect current market conditions, abbreviated holding period and estimated costs to sell 0-10%
For Level 3 assets and liabilities measured at fair value on a recurring
or non-recurring basis as of December 31, 2017, the significant unobservable inputs used in the fair value measurements were as
follows:
($ in thousands)
Description
Fair Value
at
Valuation
Significant
Unobservable
General Range
Impaired loans $ 14,086 Appraised value; PV of expected cash flows Discounts to reflect current market conditions, ultimate collectability, and estimated costs to sell 0-10%
Foreclosed real estate 12,571 Appraised value; List or contract price Discounts to reflect current market conditions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six months ended June 30, 2018 or 2017. For the six months ended June 30, 2018 and 2017, the increase (decrease)
in the fair value of securities available for sale was ($9,302,000) and $3,102,000, respectively, which is included in other comprehensive
income (net of tax benefit (expense) of $2,174,000 and ($1,144,000), respectively). Fair value measurement methods at June 30,
2018 and 2017 are consistent with those used in prior reporting periods. The carrying amounts and estimated fair values of financial instruments
at June 30, 2018 and December 31, 2017 are as follows:
June 30, 2018 December 31, 2017
($ in thousands) Level in Fair Carrying Estimated Carrying Estimated
Cash and due from banks, noninterest-bearing Level 1 $ 97,163 97,163 114,301 114,301
Due from banks, interest-bearing Level 1 462,972 462,972 375,189 375,189
Securities available for sale Level 2 334,068 334,068 343,270 343,270
Securities held to maturity Level 2 108,265 107,068 118,503 118,998
Presold mortgages in process of settlement Level 1 9,311 9,311 12,459 12,459
Total loans, net of allowance Level 3 4,126,092 4,084,898 4,019,071 4,010,551
Accrued interest receivable Level 1 13,930 13,930 14,094 14,094
Bank-owned life insurance Level 1 100,413 100,413 99,162 99,162
Deposits Level 2 4,553,621 4,547,235 4,406,955 4,401,757
Borrowings Level 2 407,076 398,113 407,543 397,903
Accrued interest payable Level 2 1,651 1,651 1,235 1,235 Fair value methods and assumptions are set forth below for the Company’s
financial instruments. Cash and
Amounts Due from Banks,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determined assuming the sale of the notes to a third-party financial investor.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with a liquidity discount offered on loans
with similar risk characteristics, and includes the Company's estimate of future credit losses expected to be incurred over the life of the loan. Fair values for impaired loans are primarily based on estimated proceeds expected upon
liquidation of the collateral or the present value of expected cash flows.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Revenue from Contracts with Customers</t>
  </si>
  <si>
    <t>Revenue from Contract with Customer [Abstract]</t>
  </si>
  <si>
    <t>Note 14 – Revenue from Contracts with Customers All of the Company’s revenues that are in the scope of the
“ Revenue from Contracts with Customers
For the Six Months
Ended
$ in thousands June 30, 2018 June 30, 2017
Service charges on deposit accounts: $ 6,385 5,580
Other service charges, commissions, and fees:
Interchange income 6,543 4,697
Other fees 2,967 2,030
Fees from presold mortgage loans (1) 1,655 2,279
Commissions from sales of insurance and financial products:
Insurance income 2,903 858
Wealth management income 1,156 1,020
SBA consulting fees 2,267 2,310
SBA loan sale gains (1) 6,400 1,549
Bank-owned life insurance income (1) 1,251 1,088
Foreclosed property gains (losses), net (387 ) (223 )
Securities gains (losses), net (1) — (235 )
Other gains (losses), net (1) 912 731
Total noninterest income $ 32,052 21,684
(1) Not within the scope of ASC 606. A description of the Company’s revenue streams accounted for
under ASC 606 is detailed below. Service Charges on Deposit Accounts: Other service charges, commissions, and fees: Commissions from the sale of insurance and financial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for which the performance obligation has been satisfied. SBA Consulting fees: Foreclosed property gains (losses), net: The Company has made no significant judgments in applying the revenue
guidance prescribed in ASC 606 that affect the determination of the amount and timing of revenue from the above-described contracts
with customers.</t>
  </si>
  <si>
    <t>Acquisitions (Tables)</t>
  </si>
  <si>
    <t>Pro Forma Combined Financial Results of the Company and Carolina Bank</t>
  </si>
  <si>
    <t>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 in thousands, except share data) Carolina Bank earnings - Pro Forma
Net interest income $ 8,778 78,260
Noninterest income 1,871 22,874
Total revenue 10,649 101,134
Net income available to common shareholders 2,275 21,229
Earnings per common share
Basic $ 0.86
Diluted 0.86</t>
  </si>
  <si>
    <t>Carolina Bank [Member]</t>
  </si>
  <si>
    <t>Condensed Balance Sheet of Bank and Related Fair Value Adjustments</t>
  </si>
  <si>
    <t>This acquisition was accounted for using the purchase method
of accounting for business combinations, and accordingly, the assets and liabilities of Carolina Bank were recorded based on estimates
of fair values as of March 3, 2017. The Company was able to change its valuations of acquired Carolina Bank assets and liabilities
for up to one year after the acquisition date. The table below is a condensed balance sheet disclosing the amount assigned to each
major asset and liability category of Carolina Bank on March 3, 2017, and the related fair value adjustments recorded by the Company
to reflect the acquisition. The $65.1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2,225 (n) 32,397
Total 683,852 5,536 2,052 691,440
Liabilities
Deposits $ 584,950 431 (i) — 585,381
Borrowings 21,855 (2,855 ) (j) (262 ) (o) 18,738
Other 12,855 225 (k) (444 ) (p) 12,636
Total 619,660 (2,199 ) (706 ) 616,755
Net identifiable assets acquired 74,685
Total cost of acquisition
Value of stock issued $ 114,478
Cash paid in the acquisition 25,279
Total cost of acquisition 139,757
Goodwill recorded related to acquisition of Carolina Bank $ 65,072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is being amortized to reduce interest expense
on an accelerated basis over their remaining five year life.
(j) This fair value adjustment was primarily recorded because the interest rate of Carolina Bank’s trust preferred security
was less than the current interest rate on similar instruments. This amount is being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djustments to decrease the initial fair value of the foreclosed real estate acquired in the transaction based on newly obtained
valuations.
(o) This fair value adjustment relates to miscellaneous adjustments to decrease the initial fair value of borrowings.
(p) This fair value adjustment relates to a change in the estimate of a contingent liability.</t>
  </si>
  <si>
    <t>Asheville Savings Bank [Member]</t>
  </si>
  <si>
    <t>This acquisition was accounted for using the purchase
method of accounting for business combinations, and accordingly, the assets and liabilities of Asheville Savings Bank were recorded
based on estimates of fair values as of October 1, 2017. The Company may change its valuations of acquired Asheville Savings Bank
assets and liabilities for up to one year after the acquisition date. The table below is a condensed balance sheet disclosing the
amount assigned to each major asset and liability category of Asheville Savings Bank on October 1, 2017, and the related fair value
adjustments recorded by the Company to reflect the acquisition. The $88.2 million in goodwill that resulted from this acquisition
is non-deductible for tax purposes.
($ in thousands) As Recorded by Initial Fair Measurement As
Assets
Cash and cash equivalents $ 41,824 — — 41,824
Securities 95,020 — — 95,020
Loans, gross 617,159 (9,631 ) (a) — 606,180
(1,348 ) (b) —
Allowance for loan losses (6,685 ) 6,685 (c) — —
Presold mortgages 3,785 — — 3,785
Premises and equipment 10,697 9,857 (d) — 20,554
Core deposit intangible — 9,760 (e) 120 (i) 9,880
Other 35,944 (5,851 ) (f) (777 ) (j) 29,316
Total 797,744 9,472 (657 ) 806,559
Liabilities
Deposits $ 678,707 430 (g) — 679,137
Borrowings 20,000 — — 20,000
Other 8,943 298 (h) (822 ) (k) 8,419
Total 707,650 728 (822 ) 707,556
Net identifiable assets acquired 99,003
Total cost of acquisition
Value of stock issued $ 169,299
Cash paid in the acquisition 17,939
Total cost of acquisition 187,238
Goodwill recorded related to acquisition of Asheville Savings Bank $ 88,235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ed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is being amortized
as expense on an accelerated basis over seven years.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is being amortized to reduce interest
expense on an accelerated basis over their remaining five year life.
(h) This fair value adjustment represents miscellaneous adjustments needed to record assets and liabilities at their fair value.
(i) This fair value adjustment relates to a change in the final amount of the core deposit intangible asset from the amount originally
estimated.
(j) This fair value adjustment relates to the write-down of a foreclosed property based on an updated appraisal and the related
deferred tax asset adjustment.
(k) This fair value adjustment was recorded to adjust the tax liability assumed on the acquisition date based on updated information.</t>
  </si>
  <si>
    <t>Stock-Based Compensation Plans (Tables)</t>
  </si>
  <si>
    <t>Schedule of outstanding restricted stock</t>
  </si>
  <si>
    <t xml:space="preserve">The following table presents information regarding the activity the
first six months of 2018 related to the Company’s outstanding restricted stock:
Long-Term Restricted Stock
Number of Units Weighted-Average
Nonvested at January 1, 2018 103,063 $24.08
Granted during the period 32,027 39.10
Vested during the period (10,626 ) 17.53
Forfeited or expired during the period (2,977 ) 25.21
Nonvested at June 30, 2018 121,487 $ 28.58 </t>
  </si>
  <si>
    <t>Schedule of Company's stock options outstanding</t>
  </si>
  <si>
    <t xml:space="preserve">The following table presents information regarding the activity for
the first six months of 2018 related to the Company’s stock options outstanding:
Options Outstanding
Number of Weighted- Weighted- Aggregate
Balance at January 1, 2018 38,689 $ 16.09
Granted — —
Exercised (29,689 ) 16.61 $ 659,743
Forfeited — —
Expired — —
Outstanding at June 30, 2018 9,000 $ 14.35 0.9 $ 239,040
Exercisable at June 30, 2018 9,000 $ 14.35 0.9 $ 239,040 </t>
  </si>
  <si>
    <t>Earnings Per Common Share (Tables)</t>
  </si>
  <si>
    <t>Schedule of reconciliation of the numerators and denominators used in computing Basic and Diluted Earnings Per Common Share</t>
  </si>
  <si>
    <t xml:space="preserve">The following is a reconciliation of the numerators and denominators
used in computing Basic and Diluted Earnings Per Common Share:
For the Three Months Ended June 30,
2018 2017
($ in thousands except per share amounts) Income Shares Per Share Income Shares Per Share
Basic EPS
Net income available to common shareholders $ 22,730 29,544,747 $ 0.77 $ 11,154 24,593,307 $ 0.45
Effect of Dilutive Securities — 87,991 — 78,243
Diluted EPS per common share $ 22,730 29,632,738 $ 0.77 $ 11,154 24,671,550 $ 0.45
For the Six Months Ended June 30,
2018 2017
($ in thousands except per share amounts) Income Shares Per Share Income Shares Per Share
Basic EPS
Net income available to common shareholders $ 43,403 29,539,308 $ 1.47 $ 18,709 23,288,635 $ 0.80
Effect of Dilutive Securities — 91,514 — 79,868
Diluted EPS per common share $ 43,403 29,630,822 $ 1.46 $ 18,709 23,368,503 $ 0.80 </t>
  </si>
  <si>
    <t>Securities (Tables)</t>
  </si>
  <si>
    <t>Book values and approximate fair values of investment securities</t>
  </si>
  <si>
    <t>The book values and approximate fair values of investment securities
at June 30, 2018 and December 31, 2017 are summarized as follows:
June 30, 2018 December 31, 2017
Amortized Fair Unrealized Amortized Fair Unrealized
($ in thousands) Cost Value Gains (Losses) Cost Value Gains (Losses)
Securities available for sale:
Government-sponsored enterprise securities $ 19,000 18,537 — (463 ) 14,000 13,867 — (133 )
Mortgage-backed securities 292,809 282,287 48 (10,570 ) 297,690 295,213 246 (2,722 )
Corporate bonds 33,772 33,244 64 (592 ) 33,792 34,190 512 (114 )
Total available for sale $ 345,581 334,068 112 (11,625 ) 345,482 343,270 758 (2,969 )
Securities held to maturity:
Mortgage-backed securities $ 57,807 55,832 — (1,975 ) 63,829 63,092 — (737 )
State and local governments 50,458 51,236 836 (58 ) 54,674 55,906 1,280 (48 )
Total held to maturity $ 108,265 107,068 836 (2,033 ) 118,503 118,998 1,280 (785 )</t>
  </si>
  <si>
    <t>Schedule of information regarding securities with unrealized losses</t>
  </si>
  <si>
    <t xml:space="preserve">The following table presents information regarding securities with
unrealized losses at June 30, 2018:
($ in thousands) Securities in an Unrealized Securities in an Unrealized Total
Fair Value Unrealized Fair Value Unrealized Fair Value Unrealized
Government-sponsored enterprise securities $ 15,615 385 2,922 78 18,537 463
Mortgage-backed securities 224,713 8,050 110,958 4,495 335,671 12,545
Corporate bonds 25,697 530 938 62 26,635 592
State and local governments 9,360 58 — — 9,360 58
Total temporarily impaired securities $ 275,385 9,023 114,818 4,635 390,203 13,658 The following table presents information regarding securities with
unrealized losses at December 31, 2017:
($ in thousands) Securities in an Unrealized Securities in an Unrealized Total
Fair Value Unrealized Fair Value Unrealized Fair Value Unrealized
Government-sponsored enterprise securities $ 10,897 103 2,970 30 13,867 133
Mortgage-backed securities 192,702 1,582 125,060 1,877 317,762 3,459
Corporate bonds 2,500 49 935 65 3,435 114
State and local governments 7,928 48 — — 7,928 48
Total temporarily impaired securities $ 214,027 1,782 128,965 1,972 342,992 3,754 </t>
  </si>
  <si>
    <t>Schedule of book values and approximate fair values of investment securities by contractual maturity</t>
  </si>
  <si>
    <t xml:space="preserve">The book values and approximate fair values of investment securities
at June 30, 2018,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Securities
Due within one year $ — — 3,248 3,276
Due after one year but within five years 40,227 39,324 28,348 28,815
Due after five years but within ten years 7,545 7,460 17,066 17,355
Due after ten years 5,000 4,997 1,796 1,790
Mortgage-backed securities 292,809 282,287 57,807 55,832
Total securities $ 345,581 334,068 108,265 107,068 </t>
  </si>
  <si>
    <t>Loans and Asset Quality Information (Tables)</t>
  </si>
  <si>
    <t>Summary of the major categories of total loans outstanding</t>
  </si>
  <si>
    <t xml:space="preserve">The following is a summary of the major categories of total loans
outstanding:
($ in thousands) June 30, 2018 December 31, 2017 June 30, 2017
Amount Percentage Amount Percentage Amount Percentage
All loans:
Commercial, financial, and agricultural $ 417,366 10% $ 381,130 10% $ 383,834 11%
Real estate – construction, land development &amp; other land loans 600,031 14% 539,020 13% 446,661 13%
Real estate – mortgage – residential (1-4 family) first mortgages 1,000,189 24% 972,772 24% 783,759 23%
Real estate – mortgage – home equity loans / lines of credit 369,875 9% 379,978 9% 320,953 10%
Real estate – mortgage – commercial and other 1,690,175 41% 1,696,107 42% 1,384,569 41%
Installment loans to individuals 71,823 2% 74,348 2% 57,008 2%
Subtotal 4,149,459 100% 4,043,355 100% 3,376,784 100%
Unamortized net deferred loan fees (69 ) (986 ) (808 )
Total loans $ 4,149,390 $ 4,042,369 $ 3,375,976 </t>
  </si>
  <si>
    <t>Schedule of activity in purchased credit impaired loans</t>
  </si>
  <si>
    <t xml:space="preserve">The following table presents changes in the carrying value of PCI
loans.
($ in thousands) Purchased Credit Impaired Loans For the Six For the Year
Balance at beginning of period $ 23,165 514
Additions due to acquisition of Carolina Bank — 19,254
Additions due to acquisition of Asheville Savings Bank — 9,886
Change due to payments received and accretion (2,328 ) (6,016 )
Change due to loan charge-offs (10 ) (12 )
Transfers to foreclosed real estate — (69 )
Other 5 (392 )
Balance at end of period $ 20,832 23,165 The following table presents changes in the accretable yield for
PCI loans.
($ in thousands) Accretable Yield for PCI loans For the Six For the Year
Balance at beginning of period $ 4,688 —
Additions due to acquisition of Carolina Bank — 3,617
Additions due to acquisition of Asheville Savings Bank — 1,804
Accretion (784 ) (1,846 )
Reclassification from (to) nonaccretable difference 206 423
Other, net 48 690
Balance at end of period $ 4,158 4,688 </t>
  </si>
  <si>
    <t>Summary of nonperforming assets</t>
  </si>
  <si>
    <t>Nonperforming assets are defined as nonaccrual loans, restructured
loans, loans past due 90 or more days and still accruing interest, and foreclosed real estate. Nonperforming assets are summarized
as follows.
($ in thousands) June 30, December 31, June 30,
Nonperforming assets
Nonaccrual loans $ 25,494 20,968 22,795
Restructured loans - accruing 17,386 19,834 21,019
Accruing loans &gt; 90 days past due — — —
Total nonperforming loans 42,880 40,802 43,814
Foreclosed real estate 8,296 12,571 11,196
Total nonperforming assets $ 51,176 53,373 55,010
Purchased credit impaired loans not included above (1) $ 20,832 23,165 16,846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5 million, $0.6 million, and $0.4 million in PCI loans at June 30, 2018, December 31, 2017, and June 30, 2017, respectively,
that were contractually past due 90 days or more.</t>
  </si>
  <si>
    <t>Schedule of nonaccrual loans</t>
  </si>
  <si>
    <t xml:space="preserve">The following is a summary of the Company’s nonaccrual loans
by major categories.
($ in thousands) June 30, December 31,
Commercial, financial, and agricultural $ 3,407 1,001
Real estate – construction, land development &amp; other land loans 1,374 1,822
Real estate – mortgage – residential (1-4 family) first mortgages 11,513 12,201
Real estate – mortgage – home equity loans / lines of credit 1,765 2,524
Real estate – mortgage – commercial and other 7,292 3,345
Installment loans to individuals 143 75
Total $ 25,494 20,968 </t>
  </si>
  <si>
    <t>Schedule of analysis of the payment status of loans</t>
  </si>
  <si>
    <t>The following table presents an analysis of the payment status of
the Company’s loans as of June 30, 2018.
($ in thousands) Accruing Accruing Accruing Nonaccrual Accruing Total Loans
Commercial, financial, and agricultural $ 1,398 28 — 3,407 412,264 417,097
Real estate – construction, land development &amp; other land loans 913 276 — 1,374 597,143 599,706
Real estate – mortgage – residential (1-4 family) first mortgages 4,708 692 — 11,513 975,883 992,796
Real estate – mortgage – home equity loans / lines of credit 1,189 171 — 1,765 366,377 369,502
Real estate – mortgage – commercial and other 2,604 560 — 7,292 1,667,577 1,678,033
Installment loans to individuals 279 148 — 143 70,923 71,493
Purchased credit impaired 452 163 463 — 19,754 20,832
Total $ 11,543 2,038 463 25,494 4,109,921 4,149,459
Unamortized net deferred loan fees (69 )
Total loans $ 4,149,390 The following table presents an analysis of the payment status of
the Company’s loans as of December 31, 2017.
($ in thousands) Accruing Accruing Accruing Nonaccrual Accruing Total Loans
Commercial, financial, and agricultural $ 89 151 — 1,001 379,241 380,482
Real estate – construction, land development &amp; other land loans 1,154 214 — 1,822 535,423 538,613
Real estate – mortgage – residential (1-4 family) first mortgages 6,777 1,370 — 12,201 943,565 963,913
Real estate – mortgage – home equity loans / lines of credit 1,347 10 — 2,524 375,814 379,695
Real estate – mortgage – commercial and other 1,270 451 — 3,345 1,678,529 1,683,595
Installment loans to individuals 445 95 — 75 73,277 73,892
Purchased credit impaired 821 77 601 — 21,666 23,165
Total $ 11,903 2,368 601 20,968 4,007,515 4,043,355
Unamortized net deferred loan fees (986 )
Total loans $ 4,042,369</t>
  </si>
  <si>
    <t>Schedule of activity in the allowance for loan losses for non-covered and covered loans</t>
  </si>
  <si>
    <t xml:space="preserve">The following table presents the activity in the allowance for loan
losses for all loans for the three and six months ended June 30, 2018.
($ in thousands) Commercial, Real Estate Real Estate Real Estate Real Estate Installment Unallo Total
As of and for the three months ended June 30, 2018
Beginning balance $ 2,536 2,317 5,892 2,266 5,991 844 3,452 23,298
Charge-offs (370 ) (30 ) (172 ) (10 ) (271 ) (144 ) — (997 )
Recoveries 313 341 371 90 542 50 — 1,707
Provisions (211 ) 64 968 (96 ) 1,033 147 (2,615 ) (710 )
Ending balance $ 2,268 2,692 7,059 2,250 7,295 897 837 23,298
As of and for the six months ended June 30, 2018
Beginning balance $ 3,111 2,816 6,147 1,827 6,475 950 1,972 23,298
Charge-offs (609 ) (32 ) (415 ) (186 ) (312 ) (262 ) — (1,816 )
Recoveries 812 3,387 516 243 1,124 103 — 6,185
Provisions (1,046 ) (3,479 ) 811 366 8 106 (1,135 ) (4,369 )
Ending balance $ 2,268 2,692 7,059 2,250 7,295 897 837 23,298
Ending balances as of June 30, 2018: Allowance for loan losses
Individually evaluated for impairment $ 277 302 2,756 415 1,231 6 — 4,987
Collectively evaluated for impairment $ 1,991 2,390 4,133 1,794 6,052 891 837 18,088
Purchased credit impaired $ — — 170 41 12 — — 223
Loans receivable as of June 30, 2018:
Ending balance – total $ 417,366 600,031 1,000,189 369,875 1,690,175 71,823 — 4,149,459
Unamortized net deferred loan fees (69 )
Total loans $ 4,149,390
Ending balances as of June 30, 2018: Loans
Individually evaluated for impairment $ 3,208 3,549 15,247 671 10,333 10 — 33,018
Collectively evaluated for impairment $ 413,889 596,157 977,549 368,831 1,667,700 71,483 — 4,095,609
Purchased credit impaired $ 269 325 7,393 373 12,142 330 — 20,832 The following table presents the activity in the allowance for loan
losses for the year ended December 31, 2017.
($ in thousands) Commercial, Real Estate Real Estate Real Estate Real Estate Installment Unallo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 4,042,369
Ending balances as of December 31, 2017: Loans
Individually evaluated for impairment $ 579 2,975 14,800 368 8,493 — — 27,215
Collectively evaluated for impairment $ 379,903 535,638 949,113 379,327 1,675,102 73,892 — 3,992,975
Purchased credit impaired $ 648 407 8,859 283 12,512 456 — 23,165 The following table presents the activity in the allowance for loan
losses for all loans for the three and six months ended June 30, 2017.
($ in thousands) Commercial, Real Estate Real Estate Real Estate Real Estate Installment Unallo Total
As of and for the three months ended June 30, 2017
Beginning balance $ 3,792 2,764 7,376 2,138 5,979 1,067 430 23,546
Charge-offs (814 ) (92 ) (353 ) (347 ) (88 ) (172 ) — (1,866 )
Recoveries 220 981 440 65 555 84 — 2,345
Provisions 232 (977 ) (378 ) 201 (293 ) 95 1,120 —
Ending balance $ 3,430 2,676 7,085 2,057 6,153 1,074 1,550 24,025
As of and for the six months ended June 30, 2017
Beginning balance $ 3,829 2,691 7,704 2,420 5,098 1,145 894 23,781
Charge-offs (1,204 ) (269 ) (1,247 ) (578 ) (414 ) (359 ) — (4,071 )
Recoveries 518 1,471 636 130 698 139 — 3,592
Provisions 287 (1,217 ) (8 ) 85 771 149 656 723
Ending balance $ 3,430 2,676 7,085 2,057 6,153 1,074 1,550 24,025
Ending balances as of June 30, 2017: Allowance for loan losses
Individually evaluated for impairment $ 8 182 1,304 — 424 — — 1,918
Collectively evaluated for impairment $ 3,422 2,494 5,781 2,057 5,729 1,074 1,550 22,107
Purchased credit impaired $ — — — — — — — —
Loans receivable as of June 30, 2017:
Ending balance – total $ 383,834 446,661 783,759 320,953 1,384,569 57,008 — 3,376,784
Unamortized net deferred loan fees (808 )
Total loans $ 3,375,976
Ending balances as of June 30, 2017: Loans
Individually evaluated for impairment $ 235 3,250 17,083 54 9,053 — — 29,675
Collectively evaluated for impairment $ 383,330 442,956 763,224 320,174 1,363,629 56,950 — 3,330,263
Purchased credit impaired $ 269 455 3,452 725 11,887 58 — 16,846 </t>
  </si>
  <si>
    <t>Schedule of impaired loans individually evaluated</t>
  </si>
  <si>
    <t xml:space="preserve">The following table presents loans individually evaluated for impairment
by class of loans, excluding PCI loans, as of June 30, 2018.
($ in thousands) Recorded Unpaid Related Average
Impaired loans with no related allowance recorded:
Commercial, financial, and agricultural $ 2,530 2,580 — 928
Real estate – mortgage – construction, land development &amp; other land loans 2,948 3,429 — 2,901
Real estate – mortgage – residential (1-4 family) first mortgages 4,514 5,118 — 4,885
Real estate – mortgage –home equity loans / lines of credit 23 35 — 138
Real estate – mortgage –commercial and other 3,494 3,685 — 3,441
Installment loans to individuals — 3 — —
Total impaired loans with no allowance $ 13,509 14,850 — 12,293
Impaired loans with an allowance recorded:
Commercial, financial, and agricultural $ 678 708 277 479
Real estate – mortgage – construction, land development &amp; other land loans 601 723 302 355
Real estate – mortgage – residential (1-4 family) first mortgages 10,733 11,347 2,756 9,724
Real estate – mortgage –home equity loans / lines of credit 648 776 415 216
Real estate – mortgage –commercial and other 6,839 6,942 1,231 5,856
Installment loans to individuals 10 15 6 3
Total impaired loans with allowance $ 19,509 20,511 4,987 16,633 Interest income recorded on impaired loans during the six months
ended June 30, 2018 was insignificant. The following table presents loans individually evaluated for impairment
by class of loans, excluding PCI loans, as of December 31, 2017.
($ in thousands) Recorded Unpaid Related Average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 </t>
  </si>
  <si>
    <t>Schedule of recorded investment in loans by credit quality indicators</t>
  </si>
  <si>
    <t>The following table presents the Company’s recorded investment
in loans by credit quality indicators as of June 30, 2018.
($ in thousands)
Pass Special Classified Classified Total
Commercial, financial, and agricultural $ 410,434 2,322 934 3,407 417,097
Real estate – construction, land development &amp; other land loans 586,310 6,812 5,210 1,374 599,706
Real estate – mortgage – residential (1-4 family) first mortgages 941,399 13,829 26,055 11,513 992,796
Real estate – mortgage – home equity loans / lines of credit 357,507 1,698 8,532 1,765 369,502
Real estate – mortgage – commercial and other 1,648,367 16,644 5,730 7,292 1,678,033
Installment loans to individuals 70,776 215 359 143 71,493
Purchased credit impaired 6,376 7,059 7,397 — 20,832
Total $ 4,021,169 48,579 54,217 25,494 4,149,459
Unamortized net deferred loan fees (69 )
Total loans 4,149,390 The following table presents the Company’s recorded investment
in loans by credit quality indicators as of December 31, 2017.
($ in thousands)
Pass Special Classified Classified Total
Commercial, financial, and agricultural $ 368,658 9,901 922 1,001 380,482
Real estate – construction, land development &amp; other land loans 523,642 7,129 6,020 1,822 538,613
Real estate – mortgage – residential (1-4 family) first mortgages 905,111 16,235 30,366 12,201 963,913
Real estate – mortgage – home equity loans / lines of credit 365,982 3,784 7,405 2,524 379,695
Real estate – mortgage – commercial and other 1,647,725 23,335 9,190 3,345 1,683,595
Installment loans to individuals 73,379 222 216 75 73,892
Purchased credit impaired 6,541 12,309 4,315 — 23,165
Total $ 3,891,038 72,915 58,434 20,968 4,043,355
Unamortized net deferred loan fees (986 )
Total loans 4,042,369</t>
  </si>
  <si>
    <t>Schedule of information related to loans modified in a troubled debt restructuring</t>
  </si>
  <si>
    <t xml:space="preserve">The following table presents information related to loans modified
in a troubled debt restructuring during the three months ended June 30, 2018 and 2017.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18 18 — — —
Real estate – mortgage – home equity loans / lines of credit — — — — — —
Real estate – mortgage – commercial and other — — — 3 1,000 1,000
Installment loans to individuals — — — — — —
TDRs – Nonaccrual
Commercial, financial, and agricultural — — — 1 38 25
Real estate – construction, land development &amp; other land loans — — — 1 32 32
Real estate – mortgage – residential (1-4 family) first mortgages — — — 1 215 215
Real estate – mortgage – home equity loans / lines of credit — — — — — —
Real estate – mortgage – commercial and other — — — — — —
Installment loans to individuals — — — — — —
Total TDRs arising during period 1 $ 18 $ 18 6 $ 1,285 $ 1,272 The following table presents information related to loans modified
in a troubled debt restructuring during the six months ended June 30, 2018 and 2017.
($ in thousands) For six months ended For the six months ended
Number of Pre- Post- Number of Pre- Post-
TDRs – Accruing
Commercial, financial, and agricultural — $ — $ — — $ — $ —
Real estate – construction, land development &amp; other land loans — — — — — —
Real estate – mortgage – residential (1-4 family) first mortgages 1 18 18 — — —
Real estate – mortgage – home equity loans / lines of credit — — — — — —
Real estate – mortgage – commercial and other — — — 5 3,550 3,525
Installment loans to individuals — — — — — —
TDRs – Nonaccrual
Commercial, financial, and agricultural — — — 1 38 25
Real estate – construction, land development &amp; other land loans 1 61 61 1 32 32
Real estate – mortgage – residential (1-4 family) first mortgages 2 254 264 1 215 215
Real estate – mortgage – home equity loans / lines of credit — — — — — —
Real estate – mortgage – commercial and other — — — — — —
Installment loans to individuals — — — — — —
Total TDRs arising during period 4 $ 333 $ 343 8 $ 3,835 $ 3,797 </t>
  </si>
  <si>
    <t>Schedule of accruing restructured loans that defaulted in the period</t>
  </si>
  <si>
    <t xml:space="preserve">Accruing restructured loans that were modified in the previous 12
months and that defaulted during the three months ended June 30, 2018 and 2017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60 1 $ 254
Real estate – mortgage – commercial and other 2 763 — —
Total accruing TDRs that subsequently defaulted 3 $ 823 1 $ 254 Accruing restructured loans that were modified in the previous 12
months and that defaulted during the six months ended June 30, 2018 and 2017 are presented in the table below
($ in thousands) For the six months ended For the six months ended
Number of Recorded Number of Recorded
Accruing TDRs that subsequently defaulted
Real estate – mortgage – residential (1-4 family first mortgages) 1 $ 60 2 $ 880
Real estate – mortgage – commercial and other 3 1,333 — —
Total accruing TDRs that subsequently defaulted 4 $ 1,393 2 $ 880 </t>
  </si>
  <si>
    <t>Summary of contractually required payments expected at acquisition date</t>
  </si>
  <si>
    <t xml:space="preserve">The following table relates to acquired Asheville Savings Bank PCI
loans and summarizes the contractually required payments, which includes principal and interest, expected cash flows to be collected,
and the fair value of acquired PCI loans at the acquisition date.
($ in thousands) Asheville Savings Bank
Contractually required payments $ 13,424
Nonaccretable difference (1,734 )
Cash flows expected to be collected at acquisition 11,690
Accretable yield (1,804 )
Fair value of PCI loans at acquisition date $ 9,886 </t>
  </si>
  <si>
    <t>Summary of contractually required payments not expected at acquisition date</t>
  </si>
  <si>
    <t xml:space="preserve">The following table relates to acquired Asheville Savings Bank purchased
non-impaired loans and provides the contractually required payments, fair value, and estimate of contractual cash flows not expected
to be collected at the acquisition date.
($ in thousands) Asheville Savings Bank
Contractually required payments $ 727,706
Fair value of acquired loans at acquisition date 595,167
Contractual cash flows not expected to be collected 7,000 </t>
  </si>
  <si>
    <t xml:space="preserve">The following table relates to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
  </si>
  <si>
    <t xml:space="preserve">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t>
  </si>
  <si>
    <t>Goodwill and Other Intangible Assets (Tables)</t>
  </si>
  <si>
    <t>Summary of the gross carrying amount and accumulated amortization of amortizable intangible assets and the carrying amount of unamortized intangible assets</t>
  </si>
  <si>
    <t xml:space="preserve">The following is a summary of the gross carrying amount and accumulated
amortization of amortizable intangible assets as of June 30, 2018, December 31, 2017, and June 30, 2017 and the carrying amount
of unamortized intangible assets as of those same dates.
June 30, 2018 December 31, 2017 June 30, 2017
($ in thousands) Gross Carrying Accumulated Gross Carrying Accumulated Gross Carrying Accumulated
Amortizable intangible assets:
Customer lists $ 6,013 1,322 6,013 1,090 2,369 866
Core deposit intangibles 28,440 14,078 28,280 11,475 18,520 9,404
SBA servicing asset 4,166 558 2,194 207 928 66
Other 1,303 812 1,303 581 1,032 381
Total $ 39,922 16,770 37,790 13,353 22,849 10,717
Unamortizable intangible
assets:
Goodwill $ 232,458 233,070 139,124 </t>
  </si>
  <si>
    <t>Schedule of the estimated amortization expense for the five succeeding fiscal years</t>
  </si>
  <si>
    <t xml:space="preserve">The following table presents the estimated amortization expense related
to amortizable intangible assets, excluding SBA servicing assets, for the last two quarters of calendar year 2018 and for each
of the four calendar years ending December 31, 2022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July 1 to December 31, 2018 $ 3,164
2019 5,440
2020 4,370
2021 3,288
2022 2,312
Thereafter 4,578
Total $ 23,152 </t>
  </si>
  <si>
    <t>Pension Plans (Tables)</t>
  </si>
  <si>
    <t>Schedule of the components of pension (income) expense</t>
  </si>
  <si>
    <t>The Company recorded periodic
pension cost (income) totaling ($93,000) and ($241,000) for the three months ended June 30, 2018 and 2017, respectively, which
primarily related to investment income from the Pension Plan’s assets. The following table contains the components of the
pension cost (income).
For the Three Months Ended June 30,
2018 2017 2018 2017 2018 Total 2017 Total
($ in thousands) Pension Plan Pension Plan SERP SERP Both Plans Both Plans
Service cost $ — — 33 32 33 32
Interest cost 326 350 53 53 379 403
Expected return on plan assets (556 ) (730 ) — — (556 ) (730 )
Amortization of net (gain)/loss 59 62 (8 ) (8 ) 51 54
Net periodic pension cost (income) $ (171 ) (318 ) 78 77 (93 ) (241 ) The Company recorded pension
cost (income) totaling $272,000 and $(403,000) for the six months ended June 30, 2018 and 2017, respectively. The following table
contains the components of the pension cost (income).
For the Six Months Ended June 30,
2018 2017 2018 2017 2018 Total 2017 Total
($ in thousands) Pension Plan Pension Plan SERP SERP Both Plans Both Plans
Service cost $ — — 62 59 62 59
Interest cost 656 725 110 113 766 838
Expected return on plan assets (659 ) (1,405 ) — — (659 ) (1,405 )
Amortization of net (gain)/loss 119 122 (16 ) (17 ) 103 105
Net periodic pension cost (income) $ 116 (558 ) 156 155 272 (403 )</t>
  </si>
  <si>
    <t>Comprehensive Income (Loss) (Tables)</t>
  </si>
  <si>
    <t>Schedule of accumulated other comprehensive income (loss)</t>
  </si>
  <si>
    <t>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June 30, 2018 December 31, 2017 June 30, 2017
Unrealized gain (loss) on securities available for sale $ (11,513 ) (2,211 ) 252
Deferred tax asset (liability) 2,691 517 (93 )
Net unrealized gain (loss) on securities available for sale (8,822 ) (1,694 ) 159
Additional pension asset (liability) (3,097 ) (3,200 ) (4,907 )
Deferred tax asset (liability) 724 748 1,816
Net additional pension asset (liability) (2,373 ) (2,452 ) (3,091 )
Total accumulated other comprehensive income (loss) $ (11,195 ) (4,146 ) (2,932 )</t>
  </si>
  <si>
    <t>Schedule of changes in accumulated other comprehensive income (loss)</t>
  </si>
  <si>
    <t>The following table discloses the changes in accumulated other comprehensive
income (loss) for the six months ended June 30, 2018 (all amounts are net of tax).
($ in thousands) Unrealized Gain Additional Total
Beginning balance at January 1, 2018 $ (1,694 ) (2,452 ) (4,146 )
Other comprehensive income (loss) before reclassifications (7,128 ) — (7,128 )
Amounts reclassified from accumulated other comprehensive income — 79 79
Net current-period other comprehensive income (loss) (7,128 ) 79 (7,049 )
Ending balance at June 30, 2018 $ (8,822 ) (2,373 ) (11,195 ) The following table discloses the changes in accumulated other comprehensive
income (loss) for the six months ended June 30, 2017 (all amounts are net of tax).
($ in thousands) Unrealized Gain Additional Total
Beginning balance at January 1, 2017 $ (1,947 ) (3,160 ) (5,107 )
Other comprehensive income (loss) before reclassifications 1,958 — 1,958
Amounts reclassified from accumulated other comprehensive income 148 69 217
Net current-period other comprehensive income (loss) 2,106 69 2,175
Ending balance at June 30, 2017 $ 159 (3,091 ) (2,932 )</t>
  </si>
  <si>
    <t>Fair Value (Tables)</t>
  </si>
  <si>
    <t>Financial instruments that were measured at fair value on a recurring and nonrecurring basis</t>
  </si>
  <si>
    <t xml:space="preserve">The following table summarizes the Company’s financial instruments
that were measured at fair value on a recurring and nonrecurring basis at June 30, 2018.
($ in thousands)
Description of Financial Instruments Fair Value at Quoted Prices in Significant Other Significant
Recurring
Securities available for sale:
Government-sponsored enterprise securities $ 18,537 — 18,537 —
Mortgage-backed securities 282,287 — 282,287 —
Corporate bonds 33,244 — 33,244 —
Total available for sale securities $ 334,068 — 334,068 —
Nonrecurring
Impaired loans $ 14,586 — — 14,586
Foreclosed real estate 8,296 — — 8,296 The following table summarizes the Company’s financial instruments
that were measured at fair value on a recurring and nonrecurring basis at December 31, 2017.
($ in thousands)
Description of Financial Instruments Fair Value at Quoted Prices in Significant Other Significant
Recurring
Securities available for sale:
Government-sponsored enterprise securities $ 13,867 — 13,867 —
Mortgage-backed securities 295,213 — 295,213 —
Corporate bonds 34,190 — 34,190 —
Total available for sale securities $ 343,270 — 343,270 —
Nonrecurring
Impaired loans $ 14,086 — — 14,086
Foreclosed real estate 12,571 — — 12,571 </t>
  </si>
  <si>
    <t>Level 3 assets and liabilities measured at fair value on a recurring or non-recurring basis</t>
  </si>
  <si>
    <t>For Level 3 assets and liabilities measured at fair value on a recurring
or non-recurring basis as of June 30, 2018, the significant unobservable inputs used in the fair value measurements were as follows:
($ in thousands)
Description
Fair Value
at
Valuation
Significant
Unobservable
General Range
Impaired loans $ 14,586 Appraised value; PV of expected cash flows Discounts to reflect current market conditions, ultimate collectability, and estimated costs to sell 0-10%
Foreclosed real estate 8,296 Appraised value; List or contract price Discounts to reflect current market conditions, abbreviated holding period and estimated costs to sell 0-10%
For Level 3 assets and liabilities measured at fair value on a recurring
or non-recurring basis as of December 31, 2017, the significant unobservable inputs used in the fair value measurements were as
follows:
($ in thousands)
Description
Fair Value
at
Valuation
Significant
Unobservable
General Range
Impaired loans $ 14,086 Appraised value; PV of expected cash flows Discounts to reflect current market conditions, ultimate collectability, and estimated costs to sell 0-10%
Foreclosed real estate 12,571 Appraised value; List or contract price Discounts to reflect current market conditions and estimated costs to sell 0-10%</t>
  </si>
  <si>
    <t>Schedule of the carrying amounts and estimated fair values of financial instruments</t>
  </si>
  <si>
    <t>The carrying amounts and estimated fair values of financial instruments
at June 30, 2018 and December 31, 2017 are as follows:
June 30, 2018 December 31, 2017
($ in thousands) Level in Fair Carrying Estimated Carrying Estimated
Cash and due from banks, noninterest-bearing Level 1 $ 97,163 97,163 114,301 114,301
Due from banks, interest-bearing Level 1 462,972 462,972 375,189 375,189
Securities available for sale Level 2 334,068 334,068 343,270 343,270
Securities held to maturity Level 2 108,265 107,068 118,503 118,998
Presold mortgages in process of settlement Level 1 9,311 9,311 12,459 12,459
Total loans, net of allowance Level 3 4,126,092 4,084,898 4,019,071 4,010,551
Accrued interest receivable Level 1 13,930 13,930 14,094 14,094
Bank-owned life insurance Level 1 100,413 100,413 99,162 99,162
Deposits Level 2 4,553,621 4,547,235 4,406,955 4,401,757
Borrowings Level 2 407,076 398,113 407,543 397,903
Accrued interest payable Level 2 1,651 1,651 1,235 1,235</t>
  </si>
  <si>
    <t>Revenue from Contracts with Customers (Tables)</t>
  </si>
  <si>
    <t>Schedule of Noninterest Income</t>
  </si>
  <si>
    <t>All of the Company’s revenues that are in the scope of the
“ Revenue from Contracts with Customers
For the Six Months
Ended
$ in thousands June 30, 2018 June 30, 2017
Service charges on deposit accounts: $ 6,385 5,580
Other service charges, commissions, and fees:
Interchange income 6,543 4,697
Other fees 2,967 2,030
Fees from presold mortgage loans (1) 1,655 2,279
Commissions from sales of insurance and financial products:
Insurance income 2,903 858
Wealth management income 1,156 1,020
SBA consulting fees 2,267 2,310
SBA loan sale gains (1) 6,400 1,549
Bank-owned life insurance income (1) 1,251 1,088
Foreclosed property gains (losses), net (387 ) (223 )
Securities gains (losses), net (1) — (235 )
Other gains (losses), net (1) 912 731
Total noninterest income $ 32,052 21,684
(1) Not within the scope of ASC 606.</t>
  </si>
  <si>
    <t>Accounting Policies (Details) $ in Thousands</t>
  </si>
  <si>
    <t>Dec. 31, 2017USD ($)</t>
  </si>
  <si>
    <t>Reclassified amount between Accumulated Other Comprehensive Income and Retained Earnings</t>
  </si>
  <si>
    <t>Acquisitions (Narrative) (Details) $ / shares in Units, $ in Thousands</t>
  </si>
  <si>
    <t>Oct. 01, 2017USD ($)$ / sharesshares</t>
  </si>
  <si>
    <t>Sep. 01, 2017USD ($)shares</t>
  </si>
  <si>
    <t>Mar. 03, 2017USD ($)$ / sharesshares</t>
  </si>
  <si>
    <t>Jun. 30, 2017USD ($)$ / shares</t>
  </si>
  <si>
    <t>Jun. 30, 2018USD ($)</t>
  </si>
  <si>
    <t>Business Acquisition [Line Items]</t>
  </si>
  <si>
    <t>Shares issued pursuant to acquisition</t>
  </si>
  <si>
    <t>Total loans</t>
  </si>
  <si>
    <t>Payments for acquisition</t>
  </si>
  <si>
    <t>Shares issued pursuant to acquisition, shares | shares</t>
  </si>
  <si>
    <t>Payments for acquisition per share | $ / shares</t>
  </si>
  <si>
    <t>Merger share conversion ratio</t>
  </si>
  <si>
    <t>Contribution of cash in total consideration</t>
  </si>
  <si>
    <t>25.00%</t>
  </si>
  <si>
    <t>Contribution of stock in total consideration</t>
  </si>
  <si>
    <t>75.00%</t>
  </si>
  <si>
    <t>Closing stock price | $ / shares</t>
  </si>
  <si>
    <t>Carolina Bank [Member] | Pre Merger [Member]</t>
  </si>
  <si>
    <t>Merger Related Expenses</t>
  </si>
  <si>
    <t>Merger Related Expenses net of tax</t>
  </si>
  <si>
    <t>Basic and Diluted | $ / shares</t>
  </si>
  <si>
    <t>Carolina Bank [Member] | Borrowings [Member]</t>
  </si>
  <si>
    <t>Useful life of acquired intangible assets</t>
  </si>
  <si>
    <t>18 years</t>
  </si>
  <si>
    <t>Carolina Bank [Member] | Deposit Liabilities [Member]</t>
  </si>
  <si>
    <t>5 years</t>
  </si>
  <si>
    <t>Carolina Bank [Member] | Core Deposit Intangible [Member]</t>
  </si>
  <si>
    <t>7 years</t>
  </si>
  <si>
    <t>Bear Insurance [Member]</t>
  </si>
  <si>
    <t>Total purchase price</t>
  </si>
  <si>
    <t>Other amortizable intangible assets</t>
  </si>
  <si>
    <t>Annual commission income</t>
  </si>
  <si>
    <t>Earn-out liability</t>
  </si>
  <si>
    <t>10.00%</t>
  </si>
  <si>
    <t>90.00%</t>
  </si>
  <si>
    <t>Asheville Savings Bank [Member] | Deposit Liabilities [Member]</t>
  </si>
  <si>
    <t>Asheville Savings Bank [Member] | Core Deposit Intangible [Member]</t>
  </si>
  <si>
    <t>Acquisitions (Condensed Balance Sheet of Carolina Bank and Asheville Savings Bank and Related Fair Value Adjustments) (Details) - USD ($) $ in Thousands</t>
  </si>
  <si>
    <t>Oct. 01, 2017</t>
  </si>
  <si>
    <t>Mar. 03, 2017</t>
  </si>
  <si>
    <t>Assets</t>
  </si>
  <si>
    <t>Core deposit intangible</t>
  </si>
  <si>
    <t>Fair Value Adjustments</t>
  </si>
  <si>
    <t>Value of stock issued</t>
  </si>
  <si>
    <t>Goodwill recorded related to acquisition</t>
  </si>
  <si>
    <t>Cash and cash equivalents</t>
  </si>
  <si>
    <t>Loans, gross</t>
  </si>
  <si>
    <t>Other</t>
  </si>
  <si>
    <t>Liabilities</t>
  </si>
  <si>
    <t>Deposits</t>
  </si>
  <si>
    <t>Cash paid in the acquisition</t>
  </si>
  <si>
    <t>As Recorded by First Bancorp [Member]</t>
  </si>
  <si>
    <t>Presold mortgages</t>
  </si>
  <si>
    <t>Net identifiable assets acquired</t>
  </si>
  <si>
    <t>Fair Value Adjustments [Member]</t>
  </si>
  <si>
    <t>[2]</t>
  </si>
  <si>
    <t>[3]</t>
  </si>
  <si>
    <t>Write-down of purchased credit impaired loans</t>
  </si>
  <si>
    <t>[4]</t>
  </si>
  <si>
    <t>[5]</t>
  </si>
  <si>
    <t>[6]</t>
  </si>
  <si>
    <t>[7]</t>
  </si>
  <si>
    <t>[8]</t>
  </si>
  <si>
    <t>[9]</t>
  </si>
  <si>
    <t>Total Assets</t>
  </si>
  <si>
    <t>[10]</t>
  </si>
  <si>
    <t>[11]</t>
  </si>
  <si>
    <t>[12]</t>
  </si>
  <si>
    <t>[13]</t>
  </si>
  <si>
    <t>Total Liabilities</t>
  </si>
  <si>
    <t>Total cost of acquisition</t>
  </si>
  <si>
    <t>Measurement Period Adjustments [Member]</t>
  </si>
  <si>
    <t>[14]</t>
  </si>
  <si>
    <t>[15]</t>
  </si>
  <si>
    <t>[16]</t>
  </si>
  <si>
    <t>[17]</t>
  </si>
  <si>
    <t>[18]</t>
  </si>
  <si>
    <t>[19]</t>
  </si>
  <si>
    <t>[20]</t>
  </si>
  <si>
    <t>[21]</t>
  </si>
  <si>
    <t>This adjustment was recorded to a short-term investment to its estimated fair value.</t>
  </si>
  <si>
    <t>This fair value adjustment was recorded to adjust the securities portfolio to its estimated fair value.</t>
  </si>
  <si>
    <t>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t>
  </si>
  <si>
    <t>This fair value adjustment was recorded to write-down purchased credit impaired loans assumed in the acquisition to their estimated fair market value.</t>
  </si>
  <si>
    <t>This fair value adjustment reduced the allowance for loan losses to zero as required by relevant accounting guidance.</t>
  </si>
  <si>
    <t>This adjustment represents the amount necessary to increase premises and equipment from its book value on the date of acquisition to its estimated fair market value.</t>
  </si>
  <si>
    <t>This fair value adjustment represents the value of the core deposit base assumed in the acquisition based on a study performed by an independent consulting firm.  This amount was recorded by the Company as an identifiable intangible asset and is being amortized as expense on an accelerated basis over seven years.</t>
  </si>
  <si>
    <t>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t>
  </si>
  <si>
    <t>This fair value adjustment primarily represents the net deferred tax liability associated with the other fair value adjustments made to record the transaction.</t>
  </si>
  <si>
    <t>This fair value adjustment was recorded because the weighted average interest rate of Asheville Savings Bank's time deposits exceeded the cost of similar wholesale funding at the time of the acquisition.  This amount is being amortized to reduce interest expense on an accelerated basis over their remaining five year life.</t>
  </si>
  <si>
    <t>This fair value adjustment was recorded because the weighted average interest rate of Carolina Bank's time deposits exceeded the cost of similar wholesale funding at the time of the acquisition. This amount is being amortized to reduce interest expense on an accelerated basis over their remaining five year life.</t>
  </si>
  <si>
    <t>This fair value adjustment was primarily recorded because the interest rate of Carolina Bank's trust preferred securities was less than the current interest rate on similar instruments. This amount is being amortized on approximately a straight-line basis to increase interest expense over the remaining life of the related borrowing, which is 18 years.</t>
  </si>
  <si>
    <t>This fair value adjustment represents miscellaneous adjustments needed to record assets and liabilities at their fair value.</t>
  </si>
  <si>
    <t>This fair value adjustment was a miscellaneous adjustment to increase the initial fair value of gross loans.</t>
  </si>
  <si>
    <t>This fair value adjustment relates to miscellaneous adjustment to decrease the initial fair value of premises and equipment.</t>
  </si>
  <si>
    <t>This fair value adjustment relates to a change in the final amount of the core deposit intangible asset from the amount originally estimated.</t>
  </si>
  <si>
    <t>This fair value adjustment relates to the write-down of a foreclosed property based on an updated appraisal and the related deferred tax asset adjustment.</t>
  </si>
  <si>
    <t>This fair value adjustment relates to changes in the estimate of deferred tax assets/liabilities associated with the acquisition and adjustments to decrease the initial fair value of the foreclosed real estate acquired in the transaction based on newly obtained valuations.</t>
  </si>
  <si>
    <t>This fair value adjustment relates to miscellaneous adjustments to decrease the initial fair value of borrowings.</t>
  </si>
  <si>
    <t>This fair value adjustment was recorded to adjust the tax liability assumed on the acquisition date based on updated information.</t>
  </si>
  <si>
    <t>This fair value adjustment relates to a change in the estimate of a contingent liability.</t>
  </si>
  <si>
    <t>Acquisitions (Summary of Proforma Combined) (Details) - USD ($) $ / shares in Units, $ in Thousands</t>
  </si>
  <si>
    <t>4 Months Ended</t>
  </si>
  <si>
    <t>Noninterest income</t>
  </si>
  <si>
    <t>Total revenue</t>
  </si>
  <si>
    <t>Earnings per common share</t>
  </si>
  <si>
    <t>Basic</t>
  </si>
  <si>
    <t>Diluted</t>
  </si>
  <si>
    <t>Stock-Based Compensation Plans (Narrative) (Details) - USD ($) $ / shares in Units, $ in Thousands</t>
  </si>
  <si>
    <t>42 Months Ended</t>
  </si>
  <si>
    <t>48 Months Ended</t>
  </si>
  <si>
    <t>Stock based compensation expense</t>
  </si>
  <si>
    <t>Stock based compensation, income tax benefit</t>
  </si>
  <si>
    <t>Proceeds from stock options exercised</t>
  </si>
  <si>
    <t>Employees [Member]</t>
  </si>
  <si>
    <t>Stock-based compensation expense expected to be recorded</t>
  </si>
  <si>
    <t>Vesting period</t>
  </si>
  <si>
    <t>3 years</t>
  </si>
  <si>
    <t>Grants in period (options)</t>
  </si>
  <si>
    <t>Non-employee directors [Member]</t>
  </si>
  <si>
    <t>Equity grants value</t>
  </si>
  <si>
    <t>Exercise price</t>
  </si>
  <si>
    <t>Director [Member]</t>
  </si>
  <si>
    <t>Employee Grants [Member]</t>
  </si>
  <si>
    <t>Restricted Stock [Member] | Senior Executives [Member]</t>
  </si>
  <si>
    <t>Total compensation expense associated with senior executives grants</t>
  </si>
  <si>
    <t>Percent of bonus earned under the incentive plan in cash</t>
  </si>
  <si>
    <t>50.00%</t>
  </si>
  <si>
    <t>Percent of bonus earned under the incentive plan in shares of restricted stock</t>
  </si>
  <si>
    <t>First Bancorp 2014 Equity Plan [Member]</t>
  </si>
  <si>
    <t>Shares remaining available for grant</t>
  </si>
  <si>
    <t>First Bancorp Plans [Member]</t>
  </si>
  <si>
    <t>Stock options outstanding</t>
  </si>
  <si>
    <t>Stock-Based Compensation Plans (Schedule of Outstanding Restricted Stock) (Details) - Long-Term Restricted Stock [Member]</t>
  </si>
  <si>
    <t>Jun. 30, 2018$ / sharesshares</t>
  </si>
  <si>
    <t>Number of Units</t>
  </si>
  <si>
    <t>Nonvested, beginning | shares</t>
  </si>
  <si>
    <t>Granted during the period | shares</t>
  </si>
  <si>
    <t>Vested during the period | shares</t>
  </si>
  <si>
    <t>Forfeited or expired during the period | shares</t>
  </si>
  <si>
    <t>Nonvested, ending | shares</t>
  </si>
  <si>
    <t>Weighted-Average Grant-Date Fair Value</t>
  </si>
  <si>
    <t>Nonvested, beginning | $ / shares</t>
  </si>
  <si>
    <t>Granted during the period | $ / shares</t>
  </si>
  <si>
    <t>Vested during the period | $ / shares</t>
  </si>
  <si>
    <t>Forfeited or expired during the period | $ / shares</t>
  </si>
  <si>
    <t>Nonvested, ending | $ / shares</t>
  </si>
  <si>
    <t>Stock-Based Compensation Plans (Schedule of Company's Stock Options Outstanding) (Details) - Stock Options [Member] $ / shares in Units, $ in Thousands</t>
  </si>
  <si>
    <t>Jun. 30, 2018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10 months 25 days</t>
  </si>
  <si>
    <t>Weighted- Average Contractual Term (years), exercisable</t>
  </si>
  <si>
    <t>Aggregate Intrinsic Value, exercised | $</t>
  </si>
  <si>
    <t>Aggregate Intrinsic Value, outstanding | $</t>
  </si>
  <si>
    <t>Aggregate Intrinsic Value, exercisable | $</t>
  </si>
  <si>
    <t>Earnings Per Common Share (Narrative) (Details) - shares</t>
  </si>
  <si>
    <t>Stock Option [Member]</t>
  </si>
  <si>
    <t>Antidilutive Securities Excluded from Computation of Earnings Per Share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 $ in Thousands</t>
  </si>
  <si>
    <t>Private mortgage-backed security fair value</t>
  </si>
  <si>
    <t>Investment securities, pledged as collateral for public deposits</t>
  </si>
  <si>
    <t>Sales of investment securities</t>
  </si>
  <si>
    <t>Net realized gains (loss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 securities [Member]</t>
  </si>
  <si>
    <t>Mortgage-backed securities [Member]</t>
  </si>
  <si>
    <t>Corporate bonds [Member]</t>
  </si>
  <si>
    <t>State and local governments [Member]</t>
  </si>
  <si>
    <t>Securities (Schedule of Information Regarding Securities with Unrealized Losses) (Details) - USD ($) $ in Thousands</t>
  </si>
  <si>
    <t>Total temporarily impaired securities Fair Value</t>
  </si>
  <si>
    <t>Total temporarily impaired securities Unrealized Losse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Recorded loans with a fair value</t>
  </si>
  <si>
    <t>Payments that exceeded the initial carrying amount on purchased impaired loans</t>
  </si>
  <si>
    <t>Discount accretion loan interest income - purchased impaired loans paid off</t>
  </si>
  <si>
    <t>Additional loan interest income - purchased impaired loans paid off</t>
  </si>
  <si>
    <t>Real estate - mortgage - residential (1-4 family) first mortgages [Member]</t>
  </si>
  <si>
    <t>Nonaccrual loans in process of foreclosure</t>
  </si>
  <si>
    <t>Purchased Impaired Loans [Member]</t>
  </si>
  <si>
    <t>Purchased Impaired Loans [Member] | Carolina Bank Holdings, Inc. [Member] | 90 Days or More Past Due [Member]</t>
  </si>
  <si>
    <t>Loans and Asset Quality Information (Summary of the contractually required payments) (Details) - USD ($) $ in Thousands</t>
  </si>
  <si>
    <t>Purchased credit impaired [Member] | Carolina Bank [Member]</t>
  </si>
  <si>
    <t>Contractually required payments</t>
  </si>
  <si>
    <t>Nonaccretable difference</t>
  </si>
  <si>
    <t>Cash flows expected to be collected at acquisition</t>
  </si>
  <si>
    <t>Accretable yield</t>
  </si>
  <si>
    <t>Fair value of PCI loans at acquisition date</t>
  </si>
  <si>
    <t>Purchased credit impaired [Member] | Asheville Savings Bank [Member]</t>
  </si>
  <si>
    <t>Purchased Non impaired [Member] | Carolina Bank [Member]</t>
  </si>
  <si>
    <t>Contractual cash flows not expected to be collected</t>
  </si>
  <si>
    <t>Purchased Non impaired [Member] | Asheville Savings Bank [Member]</t>
  </si>
  <si>
    <t>Loans and Asset Quality Information (Summary of Major Categories of Total Loans Outstanding) (Details) - USD ($) $ in Thousands</t>
  </si>
  <si>
    <t>All loans (non-covered and covered):</t>
  </si>
  <si>
    <t>Amount of loans</t>
  </si>
  <si>
    <t>Percentage of Loans</t>
  </si>
  <si>
    <t>100.00%</t>
  </si>
  <si>
    <t>Unamortized net deferred loan costs (fees)</t>
  </si>
  <si>
    <t>Commercial, financial, and agricultural [Member]</t>
  </si>
  <si>
    <t>11.00%</t>
  </si>
  <si>
    <t>Real estate - construction, land development &amp; other land loans [Member]</t>
  </si>
  <si>
    <t>14.00%</t>
  </si>
  <si>
    <t>13.00%</t>
  </si>
  <si>
    <t>24.00%</t>
  </si>
  <si>
    <t>23.00%</t>
  </si>
  <si>
    <t>Real estate - mortgage - home equity loans / lines of credit [Member]</t>
  </si>
  <si>
    <t>9.00%</t>
  </si>
  <si>
    <t>Real estate - mortgage - commercial and other [Member]</t>
  </si>
  <si>
    <t>41.00%</t>
  </si>
  <si>
    <t>42.00%</t>
  </si>
  <si>
    <t>Installment loans to individuals [Member]</t>
  </si>
  <si>
    <t>2.00%</t>
  </si>
  <si>
    <t>Loans and Asset Quality Information (Schedule of Applied Cost Recovery Method of Purchased Impaired Loans) (Details) - USD ($) $ in Thousands</t>
  </si>
  <si>
    <t>Purchased Credit Impaired Loans (substantially all of which are covered loans)</t>
  </si>
  <si>
    <t>Balance, beginning, carrying value</t>
  </si>
  <si>
    <t>Change due to payments received and accretion</t>
  </si>
  <si>
    <t>Change due to loan charge-offs</t>
  </si>
  <si>
    <t>Transfers to foreclosed real estate</t>
  </si>
  <si>
    <t>Balance, ending, carrying value</t>
  </si>
  <si>
    <t>Additions due to acquisition</t>
  </si>
  <si>
    <t>Accretable Yield for PCI loans [Member]</t>
  </si>
  <si>
    <t>Accretion</t>
  </si>
  <si>
    <t>Reclassification from (to) nonaccretable difference</t>
  </si>
  <si>
    <t>Accretable Yield for PCI loans [Member] | Carolina Bank [Member]</t>
  </si>
  <si>
    <t>Accretable Yield for PCI loans [Member] | Asheville Savings Bank [Member]</t>
  </si>
  <si>
    <t>Loans and Asset Quality Information (Summary of Nonperforming Assets) (Details) - USD ($) $ in Thousands</t>
  </si>
  <si>
    <t>Nonperforming assets:</t>
  </si>
  <si>
    <t>Nonaccrual loans</t>
  </si>
  <si>
    <t>Restructured loans - accruing</t>
  </si>
  <si>
    <t>Accruing loans &gt; 90 days past due</t>
  </si>
  <si>
    <t>Total nonperforming loans</t>
  </si>
  <si>
    <t>Total nonperforming assets</t>
  </si>
  <si>
    <t>Purchased credit impaired loans not included above</t>
  </si>
  <si>
    <t>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5 million, $0.6 million, and $0.4 million in PCI loans at June 30, 2018, December 31, 2017, and June 30, 2017, respectively, that were contractually past due 90 days or more.</t>
  </si>
  <si>
    <t>Loans and Asset Quality Information (Schedule of Nonaccrual Loans) (Details) - USD ($) $ in Thousands</t>
  </si>
  <si>
    <t>Company's nonaccrual loans:</t>
  </si>
  <si>
    <t>Real estate construction, land development &amp; other land loans [Member]</t>
  </si>
  <si>
    <t>Real estate mortgage residential (1-4 family) first mortgages [Member]</t>
  </si>
  <si>
    <t>Real estate mortgage home equity loans / lines of credit [Member]</t>
  </si>
  <si>
    <t>Real estate mortgage commercial and other [Member]</t>
  </si>
  <si>
    <t>Loans and Asset Quality Information (Schedule of Analysis of Payment Status of Loans) (Details) - USD ($) $ in Thousands</t>
  </si>
  <si>
    <t>Analysis of the payment status of loans</t>
  </si>
  <si>
    <t>Unamortized net deferred loan fees</t>
  </si>
  <si>
    <t>All Total Loans [Member]</t>
  </si>
  <si>
    <t>Current</t>
  </si>
  <si>
    <t>All Total Loans [Member] | 30-59 Days past due [Member]</t>
  </si>
  <si>
    <t>Financing receivable, past due</t>
  </si>
  <si>
    <t>All Total Loans [Member] | 60-89 Days past due [Member]</t>
  </si>
  <si>
    <t>All Total Loans [Member] | 90 Days or More Past Due [Member]</t>
  </si>
  <si>
    <t>All Total Loans [Member] | Commercial, financial, and agricultural [Member]</t>
  </si>
  <si>
    <t>All Total Loans [Member] | Commercial, financial, and agricultural [Member] | 30-59 Days past due [Member]</t>
  </si>
  <si>
    <t>All Total Loans [Member] | Commercial, financial, and agricultural [Member] | 60-89 Days past due [Member]</t>
  </si>
  <si>
    <t>All Total Loans [Member] | Commercial, financial, and agricultural [Member] | 90 Days or More Past Due [Member]</t>
  </si>
  <si>
    <t>All Total Loans [Member] | Real estate construction, land development &amp; other land loans [Member]</t>
  </si>
  <si>
    <t>All Total Loans [Member] | Real estate construction, land development &amp; other land loans [Member] | 30-59 Days past due [Member]</t>
  </si>
  <si>
    <t>All Total Loans [Member] | Real estate construction, land development &amp; other land loans [Member] | 60-89 Days past due [Member]</t>
  </si>
  <si>
    <t>All Total Loans [Member] | Real estate construction, land development &amp; other land loans [Member] | 90 Days or More Past Due [Member]</t>
  </si>
  <si>
    <t>All Total Loans [Member] | Real estate mortgage residential (1-4 family) first mortgages [Member]</t>
  </si>
  <si>
    <t>All Total Loans [Member] | Real estate mortgage residential (1-4 family) first mortgages [Member] | 30-59 Days past due [Member]</t>
  </si>
  <si>
    <t>All Total Loans [Member] | Real estate mortgage residential (1-4 family) first mortgages [Member] | 60-89 Days past due [Member]</t>
  </si>
  <si>
    <t>All Total Loans [Member] | Real estate mortgage residential (1-4 family) first mortgages [Member] | 90 Days or More Past Due [Member]</t>
  </si>
  <si>
    <t>All Total Loans [Member] | Real estate mortgage home equity loans / lines of credit [Member]</t>
  </si>
  <si>
    <t>All Total Loans [Member] | Real estate mortgage home equity loans / lines of credit [Member] | 30-59 Days past due [Member]</t>
  </si>
  <si>
    <t>All Total Loans [Member] | Real estate mortgage home equity loans / lines of credit [Member] | 60-89 Days past due [Member]</t>
  </si>
  <si>
    <t>All Total Loans [Member] | Real estate mortgage home equity loans / lines of credit [Member] | 90 Days or More Past Due [Member]</t>
  </si>
  <si>
    <t>All Total Loans [Member] | Real estate mortgage commercial and other [Member]</t>
  </si>
  <si>
    <t>All Total Loans [Member] | Real estate mortgage commercial and other [Member] | 30-59 Days past due [Member]</t>
  </si>
  <si>
    <t>All Total Loans [Member] | Real estate mortgage commercial and other [Member] | 60-89 Days past due [Member]</t>
  </si>
  <si>
    <t>All Total Loans [Member] | Real estate mortgage commercial and other [Member] | 90 Days or More Past Due [Member]</t>
  </si>
  <si>
    <t>All Total Loans [Member] | Installment loans to individuals [Member]</t>
  </si>
  <si>
    <t>All Total Loans [Member] | Installment loans to individuals [Member] | 30-59 Days past due [Member]</t>
  </si>
  <si>
    <t>All Total Loans [Member] | Installment loans to individuals [Member] | 60-89 Days past due [Member]</t>
  </si>
  <si>
    <t>All Total Loans [Member] | Installment loans to individuals [Member] | 90 Days or More Past Due [Member]</t>
  </si>
  <si>
    <t>All Total Loans [Member] | Purchased credit impaired [Member]</t>
  </si>
  <si>
    <t>All Total Loans [Member] | Purchased credit impaired [Member] | 30-59 Days past due [Member]</t>
  </si>
  <si>
    <t>All Total Loans [Member] | Purchased credit impaired [Member] | 60-89 Days past due [Member]</t>
  </si>
  <si>
    <t>All Total Loans [Member] | Purchased credit impaired [Member] | 90 Days or More Past Due [Member]</t>
  </si>
  <si>
    <t>Loans and Asset Quality Information (Schedule of Activity in Allowance for Loan Losses for Loans) (Details) - USD ($) $ in Thousands</t>
  </si>
  <si>
    <t>Beginning balance</t>
  </si>
  <si>
    <t>Charge-offs</t>
  </si>
  <si>
    <t>Recoveries</t>
  </si>
  <si>
    <t>Provisions</t>
  </si>
  <si>
    <t>Ending balance</t>
  </si>
  <si>
    <t>Ending balances: Allowance for loan losses</t>
  </si>
  <si>
    <t>Individually evaluated for impairment</t>
  </si>
  <si>
    <t>Collectively evaluated for impairment</t>
  </si>
  <si>
    <t>Purchased credit impaired</t>
  </si>
  <si>
    <t>Loans receivable:</t>
  </si>
  <si>
    <t>Ending balance - total</t>
  </si>
  <si>
    <t>Ending balances: Loans</t>
  </si>
  <si>
    <t>Unallocated [Member]</t>
  </si>
  <si>
    <t>Loans and Asset Quality Information (Schedule of Impaired Loans) (Details) - All Total Loans [Member]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Unamortized net deferred loan cost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construction, land development &amp; other land loans [Member] | Pass [Member]</t>
  </si>
  <si>
    <t>Real estate construction, land development &amp; other land loans [Member] | Special Mention Loans [Member]</t>
  </si>
  <si>
    <t>Real estate construction, land development &amp; other land loans [Member] | Classified Accruing Loans [Member]</t>
  </si>
  <si>
    <t>Real estate construction, land development &amp; other land loans [Member] | Classified Nonaccrual Loans [Member]</t>
  </si>
  <si>
    <t>Real estate - mortgage - residential (1-4 family) first mortgages [Member] | Pass [Member]</t>
  </si>
  <si>
    <t>Real estate - mortgage - residential (1-4 family) first mortgages [Member] | Special Mention Loans [Member]</t>
  </si>
  <si>
    <t>Real estate - mortgage - residential (1-4 family) first mortgages [Member] | Classified Accruing Loans [Member]</t>
  </si>
  <si>
    <t>Real estate - mortgage - residential (1-4 family) first mortgages [Member] | Classified Nonaccrual Loans [Member]</t>
  </si>
  <si>
    <t>Real estate mortgage home equity loans / lines of credit [Member] | Pass [Member]</t>
  </si>
  <si>
    <t>Real estate mortgage home equity loans / lines of credit [Member] | Special Mention Loans [Member]</t>
  </si>
  <si>
    <t>Real estate mortgage home equity loans / lines of credit [Member] | Classified Accruing Loans [Member]</t>
  </si>
  <si>
    <t>Real estate mortgage home equity loans / lines of credit [Member] | Classified Nonaccrual Loans [Member]</t>
  </si>
  <si>
    <t>Real estate mortgage commercial and other [Member] | Pass [Member]</t>
  </si>
  <si>
    <t>Real estate mortgage commercial and other [Member] | Special Mention Loans [Member]</t>
  </si>
  <si>
    <t>Real estate mortgage commercial and other [Member] | Classified Accruing Loans [Member]</t>
  </si>
  <si>
    <t>Real estate mortgage commercial and other [Member] | Classified Nonaccrual Loans [Member]</t>
  </si>
  <si>
    <t>Installment loans to individuals [Member] | Pass [Member]</t>
  </si>
  <si>
    <t>Installment loans to individuals [Member] | Special Mention Loans [Member]</t>
  </si>
  <si>
    <t>Installment loans to individuals [Member] | Classified Accruing Loans [Member]</t>
  </si>
  <si>
    <t>Installment loans to individuals [Member] | Classified Nonaccrual Loans [Member]</t>
  </si>
  <si>
    <t>Purchased credit impaired [Member]</t>
  </si>
  <si>
    <t>Purchased credit impaired [Member] | Pass [Member]</t>
  </si>
  <si>
    <t>Purchased credit impaired [Member] | Special Mention Loans [Member]</t>
  </si>
  <si>
    <t>Purchased credit impaired [Member] | Classified Accruing Loans [Member]</t>
  </si>
  <si>
    <t>Purchased credit impaired [Member] | Classified Nonaccrual Loans [Member]</t>
  </si>
  <si>
    <t>Loans and Asset Quality Information (Schedule of Information of Loans Modified in Troubled Debt Restructuring) (Details) - All Total Loans [Member] $ in Thousands</t>
  </si>
  <si>
    <t>Jun. 30, 2017USD ($)</t>
  </si>
  <si>
    <t>Information related to loans modified in a troubled debt restructuring:</t>
  </si>
  <si>
    <t>Number of contracts, TDRs</t>
  </si>
  <si>
    <t>Pre-Modification Restructured Balances, TDRs</t>
  </si>
  <si>
    <t>Post-Modification Restructured Balances, TDRs</t>
  </si>
  <si>
    <t>Number of contracts, TDRs Accruing</t>
  </si>
  <si>
    <t>Pre-Modification Restructured Balances, TDRs - Accruing</t>
  </si>
  <si>
    <t>Post-Modification Restructured Balances, TDRs - Accruing</t>
  </si>
  <si>
    <t>Number of contracts, TDRs Nonaccrual</t>
  </si>
  <si>
    <t>Pre-Modification Restructured Balances, TDRs Nonaccrual</t>
  </si>
  <si>
    <t>Post-Modification Restructured Balances, TDRs Nonaccrual</t>
  </si>
  <si>
    <t>Loans and Asset Quality Information (Schedule of Accruing Restructured Loans Defaulted in Period) (Details) - All Total Loans [Member] $ in Thousands</t>
  </si>
  <si>
    <t>Accruing TDRs that subsequently defaulted</t>
  </si>
  <si>
    <t>Number of Contracts - Subsequently defaulted</t>
  </si>
  <si>
    <t>Recorded Investment - Subsequently defaulted</t>
  </si>
  <si>
    <t>Deferred Loan (Fees) Costs (Details) - USD ($) $ in Thousands</t>
  </si>
  <si>
    <t>Net deferred loan costs</t>
  </si>
  <si>
    <t>Goodwill and Other Intangible Assets (Narrative) (Details) - USD ($) $ in Thousands</t>
  </si>
  <si>
    <t>Sep. 01, 2017</t>
  </si>
  <si>
    <t>Amortization expense of intangible assets</t>
  </si>
  <si>
    <t>Goodwill acquired</t>
  </si>
  <si>
    <t>Net increase in goodwill</t>
  </si>
  <si>
    <t>Intangible asset</t>
  </si>
  <si>
    <t>Additional amortization expense of servicing assets</t>
  </si>
  <si>
    <t>Servicing assets</t>
  </si>
  <si>
    <t>Customer Lists [Member]</t>
  </si>
  <si>
    <t>Intangible assets acquired</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ore Deposit Intangible [Member]</t>
  </si>
  <si>
    <t>SBA servicing asset [Member]</t>
  </si>
  <si>
    <t>Other Intangible Assets [Member]</t>
  </si>
  <si>
    <t>Goodwill and Other Intangible Assets (Schedule of the Estimated Amortization Expense) (Details) $ in Thousands</t>
  </si>
  <si>
    <t>The estimated amortization expense for five succeeding years:</t>
  </si>
  <si>
    <t>July 1 to December 31, 2018</t>
  </si>
  <si>
    <t>Thereafter</t>
  </si>
  <si>
    <t>Pension Plans (Narrative) (Details) - USD ($) $ in Thousands</t>
  </si>
  <si>
    <t>Net periodic pension cost (income)</t>
  </si>
  <si>
    <t>Pension Plans (Details) - USD ($) $ in Thousands</t>
  </si>
  <si>
    <t>Service cost - benefits earned during the period</t>
  </si>
  <si>
    <t>Interest cost</t>
  </si>
  <si>
    <t>Expected return on plan assets</t>
  </si>
  <si>
    <t>Amortization of net (gain)/loss</t>
  </si>
  <si>
    <t>Net periodic pension (income)/cost</t>
  </si>
  <si>
    <t>Pension Plan [Member]</t>
  </si>
  <si>
    <t>SERP [Member]</t>
  </si>
  <si>
    <t>Comprehensive Income (Loss) (Schedule of Components of Accumulated Other Comprehensive Income) (Details) - USD ($) $ in Thousands</t>
  </si>
  <si>
    <t>Dec. 31, 2016</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Loss)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Total available for sale securities</t>
  </si>
  <si>
    <t>Impaired loans and foreclosed real estate:</t>
  </si>
  <si>
    <t>Fair Value [Member] | Significant Other Observable Inputs (Level 2) [Member]</t>
  </si>
  <si>
    <t>Recurring [Member] | Quoted Prices in Markets for Identical Assets (Level 1) [Member]</t>
  </si>
  <si>
    <t>Government-sponsored enterprise securities</t>
  </si>
  <si>
    <t>Corporate bonds</t>
  </si>
  <si>
    <t>Recurring [Member] | Significant Other Observable Inputs (Level 2) [Member]</t>
  </si>
  <si>
    <t>Recurring [Member] | Significant Unobservable Inputs (Level 3) [Member]</t>
  </si>
  <si>
    <t>Recurring [Member] | Fair Value [Member]</t>
  </si>
  <si>
    <t>Nonrecurring [Member] | Quoted Prices in Markets for Identical Assets (Level 1) [Member]</t>
  </si>
  <si>
    <t>Impaired loans</t>
  </si>
  <si>
    <t>Nonrecurring [Member] | Significant Other Observable Inputs (Level 2) [Member]</t>
  </si>
  <si>
    <t>Nonrecurring [Member] | Significant Unobservable Inputs (Level 3) [Member]</t>
  </si>
  <si>
    <t>Nonrecurring [Member] | Fair Value [Member]</t>
  </si>
  <si>
    <t>Fair Value (Level 3 assets and liabilities measured at fair value) (Details) - USD ($) $ in Thousands</t>
  </si>
  <si>
    <t>Impaired Loans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Foreclosed Real Estate [Member]</t>
  </si>
  <si>
    <t>Appraised value; List or contract price</t>
  </si>
  <si>
    <t>Discounts to reflect current market conditions,abbreviated holding period and estimated costs to sell</t>
  </si>
  <si>
    <t>Discounts to reflect current market conditions and estimated costs to sell</t>
  </si>
  <si>
    <t>Fair Value (Schedule of Carrying Amounts and Estimated Fair Values of Financial Instruments) (Details) - USD ($) $ in Thousands</t>
  </si>
  <si>
    <t>Carrying amounts and estimated fair values of financial instruments:</t>
  </si>
  <si>
    <t>Total loans, net of allowance</t>
  </si>
  <si>
    <t>Carrying Amount [Member] | Quoted Prices in Markets for Identical Assets (Level 1) [Member]</t>
  </si>
  <si>
    <t>Carrying Amount [Member] | Significant Other Observable Inputs (Level 2) [Member]</t>
  </si>
  <si>
    <t>Carrying Amount [Member] | Significant Unobservable Inputs (Level 3) [Member]</t>
  </si>
  <si>
    <t>Fair Value [Member] | Quoted Prices in Markets for Identical Assets (Level 1) [Member]</t>
  </si>
  <si>
    <t>Fair Value [Member] | Significant Unobservable Inputs (Level 3) [Member]</t>
  </si>
  <si>
    <t>Revenue from Contracts with Customers (Schedule of Noninterest Income) (Details) - USD ($) $ in Thousands</t>
  </si>
  <si>
    <t>Service charges on deposit accounts:</t>
  </si>
  <si>
    <t>Other service charges, commissions, and fees:</t>
  </si>
  <si>
    <t>Interchange income</t>
  </si>
  <si>
    <t>Other fees</t>
  </si>
  <si>
    <t>Commissions from sales of insurance and financial products:</t>
  </si>
  <si>
    <t>Insurance income</t>
  </si>
  <si>
    <t>Wealth managemen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9702912</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97163</v>
      </c>
      <c r="C3" s="7" t="n">
        <v>114301</v>
      </c>
      <c r="D3" s="7" t="n">
        <v>80234</v>
      </c>
    </row>
    <row r="4" spans="1:4">
      <c r="A4" s="4" t="s">
        <v>29</v>
      </c>
      <c r="B4" s="5" t="n">
        <v>462972</v>
      </c>
      <c r="C4" s="5" t="n">
        <v>375189</v>
      </c>
      <c r="D4" s="5" t="n">
        <v>337326</v>
      </c>
    </row>
    <row r="5" spans="1:4">
      <c r="A5" s="4" t="s">
        <v>30</v>
      </c>
      <c r="B5" s="5" t="n">
        <v>560135</v>
      </c>
      <c r="C5" s="5" t="n">
        <v>489490</v>
      </c>
      <c r="D5" s="5" t="n">
        <v>417560</v>
      </c>
    </row>
    <row r="6" spans="1:4">
      <c r="A6" s="4" t="s">
        <v>31</v>
      </c>
      <c r="B6" s="5" t="n">
        <v>334068</v>
      </c>
      <c r="C6" s="5" t="n">
        <v>343270</v>
      </c>
      <c r="D6" s="5" t="n">
        <v>207496</v>
      </c>
    </row>
    <row r="7" spans="1:4">
      <c r="A7" s="4" t="s">
        <v>32</v>
      </c>
      <c r="B7" s="5" t="n">
        <v>108265</v>
      </c>
      <c r="C7" s="5" t="n">
        <v>118503</v>
      </c>
      <c r="D7" s="5" t="n">
        <v>127866</v>
      </c>
    </row>
    <row r="8" spans="1:4">
      <c r="A8" s="4" t="s">
        <v>33</v>
      </c>
      <c r="B8" s="5" t="n">
        <v>9311</v>
      </c>
      <c r="C8" s="5" t="n">
        <v>12459</v>
      </c>
      <c r="D8" s="5" t="n">
        <v>13071</v>
      </c>
    </row>
    <row r="9" spans="1:4">
      <c r="A9" s="4" t="s">
        <v>34</v>
      </c>
      <c r="B9" s="5" t="n">
        <v>4149390</v>
      </c>
      <c r="C9" s="5" t="n">
        <v>4042369</v>
      </c>
      <c r="D9" s="5" t="n">
        <v>3375976</v>
      </c>
    </row>
    <row r="10" spans="1:4">
      <c r="A10" s="4" t="s">
        <v>35</v>
      </c>
      <c r="B10" s="5" t="n">
        <v>-23298</v>
      </c>
      <c r="C10" s="5" t="n">
        <v>-23298</v>
      </c>
      <c r="D10" s="5" t="n">
        <v>-24025</v>
      </c>
    </row>
    <row r="11" spans="1:4">
      <c r="A11" s="4" t="s">
        <v>36</v>
      </c>
      <c r="B11" s="5" t="n">
        <v>4126092</v>
      </c>
      <c r="C11" s="5" t="n">
        <v>4019071</v>
      </c>
      <c r="D11" s="5" t="n">
        <v>3351951</v>
      </c>
    </row>
    <row r="12" spans="1:4">
      <c r="A12" s="4" t="s">
        <v>37</v>
      </c>
      <c r="B12" s="5" t="n">
        <v>113774</v>
      </c>
      <c r="C12" s="5" t="n">
        <v>116233</v>
      </c>
      <c r="D12" s="5" t="n">
        <v>96605</v>
      </c>
    </row>
    <row r="13" spans="1:4">
      <c r="A13" s="4" t="s">
        <v>38</v>
      </c>
      <c r="B13" s="5" t="n">
        <v>13930</v>
      </c>
      <c r="C13" s="5" t="n">
        <v>14094</v>
      </c>
      <c r="D13" s="5" t="n">
        <v>10830</v>
      </c>
    </row>
    <row r="14" spans="1:4">
      <c r="A14" s="4" t="s">
        <v>39</v>
      </c>
      <c r="B14" s="5" t="n">
        <v>232458</v>
      </c>
      <c r="C14" s="5" t="n">
        <v>233070</v>
      </c>
      <c r="D14" s="5" t="n">
        <v>139124</v>
      </c>
    </row>
    <row r="15" spans="1:4">
      <c r="A15" s="4" t="s">
        <v>40</v>
      </c>
      <c r="B15" s="5" t="n">
        <v>23152</v>
      </c>
      <c r="C15" s="5" t="n">
        <v>24437</v>
      </c>
      <c r="D15" s="5" t="n">
        <v>12132</v>
      </c>
    </row>
    <row r="16" spans="1:4">
      <c r="A16" s="4" t="s">
        <v>41</v>
      </c>
      <c r="B16" s="5" t="n">
        <v>8296</v>
      </c>
      <c r="C16" s="5" t="n">
        <v>12571</v>
      </c>
      <c r="D16" s="5" t="n">
        <v>11196</v>
      </c>
    </row>
    <row r="17" spans="1:4">
      <c r="A17" s="4" t="s">
        <v>42</v>
      </c>
      <c r="B17" s="5" t="n">
        <v>100413</v>
      </c>
      <c r="C17" s="5" t="n">
        <v>99162</v>
      </c>
      <c r="D17" s="5" t="n">
        <v>87501</v>
      </c>
    </row>
    <row r="18" spans="1:4">
      <c r="A18" s="4" t="s">
        <v>43</v>
      </c>
      <c r="B18" s="5" t="n">
        <v>87706</v>
      </c>
      <c r="C18" s="5" t="n">
        <v>64677</v>
      </c>
      <c r="D18" s="5" t="n">
        <v>53288</v>
      </c>
    </row>
    <row r="19" spans="1:4">
      <c r="A19" s="4" t="s">
        <v>44</v>
      </c>
      <c r="B19" s="5" t="n">
        <v>5717600</v>
      </c>
      <c r="C19" s="5" t="n">
        <v>5547037</v>
      </c>
      <c r="D19" s="5" t="n">
        <v>4528620</v>
      </c>
    </row>
    <row r="20" spans="1:4">
      <c r="A20" s="3" t="s">
        <v>45</v>
      </c>
    </row>
    <row r="21" spans="1:4">
      <c r="A21" s="4" t="s">
        <v>46</v>
      </c>
      <c r="B21" s="5" t="n">
        <v>1252214</v>
      </c>
      <c r="C21" s="5" t="n">
        <v>1196161</v>
      </c>
      <c r="D21" s="5" t="n">
        <v>990004</v>
      </c>
    </row>
    <row r="22" spans="1:4">
      <c r="A22" s="4" t="s">
        <v>47</v>
      </c>
      <c r="B22" s="5" t="n">
        <v>915666</v>
      </c>
      <c r="C22" s="5" t="n">
        <v>884254</v>
      </c>
      <c r="D22" s="5" t="n">
        <v>728973</v>
      </c>
    </row>
    <row r="23" spans="1:4">
      <c r="A23" s="4" t="s">
        <v>48</v>
      </c>
      <c r="B23" s="5" t="n">
        <v>1021659</v>
      </c>
      <c r="C23" s="5" t="n">
        <v>984945</v>
      </c>
      <c r="D23" s="5" t="n">
        <v>782963</v>
      </c>
    </row>
    <row r="24" spans="1:4">
      <c r="A24" s="4" t="s">
        <v>49</v>
      </c>
      <c r="B24" s="5" t="n">
        <v>440475</v>
      </c>
      <c r="C24" s="5" t="n">
        <v>454860</v>
      </c>
      <c r="D24" s="5" t="n">
        <v>411814</v>
      </c>
    </row>
    <row r="25" spans="1:4">
      <c r="A25" s="4" t="s">
        <v>50</v>
      </c>
      <c r="B25" s="5" t="n">
        <v>647206</v>
      </c>
      <c r="C25" s="5" t="n">
        <v>593123</v>
      </c>
      <c r="D25" s="5" t="n">
        <v>479839</v>
      </c>
    </row>
    <row r="26" spans="1:4">
      <c r="A26" s="4" t="s">
        <v>51</v>
      </c>
      <c r="B26" s="5" t="n">
        <v>276401</v>
      </c>
      <c r="C26" s="5" t="n">
        <v>293612</v>
      </c>
      <c r="D26" s="5" t="n">
        <v>250737</v>
      </c>
    </row>
    <row r="27" spans="1:4">
      <c r="A27" s="4" t="s">
        <v>52</v>
      </c>
      <c r="B27" s="5" t="n">
        <v>4553621</v>
      </c>
      <c r="C27" s="5" t="n">
        <v>4406955</v>
      </c>
      <c r="D27" s="5" t="n">
        <v>3644330</v>
      </c>
    </row>
    <row r="28" spans="1:4">
      <c r="A28" s="4" t="s">
        <v>53</v>
      </c>
      <c r="B28" s="5" t="n">
        <v>407076</v>
      </c>
      <c r="C28" s="5" t="n">
        <v>407543</v>
      </c>
      <c r="D28" s="5" t="n">
        <v>355405</v>
      </c>
    </row>
    <row r="29" spans="1:4">
      <c r="A29" s="4" t="s">
        <v>54</v>
      </c>
      <c r="B29" s="5" t="n">
        <v>1651</v>
      </c>
      <c r="C29" s="5" t="n">
        <v>1235</v>
      </c>
      <c r="D29" s="5" t="n">
        <v>1014</v>
      </c>
    </row>
    <row r="30" spans="1:4">
      <c r="A30" s="4" t="s">
        <v>55</v>
      </c>
      <c r="B30" s="5" t="n">
        <v>30530</v>
      </c>
      <c r="C30" s="5" t="n">
        <v>38325</v>
      </c>
      <c r="D30" s="5" t="n">
        <v>27220</v>
      </c>
    </row>
    <row r="31" spans="1:4">
      <c r="A31" s="4" t="s">
        <v>56</v>
      </c>
      <c r="B31" s="5" t="n">
        <v>4992878</v>
      </c>
      <c r="C31" s="5" t="n">
        <v>4854058</v>
      </c>
      <c r="D31" s="5" t="n">
        <v>4027969</v>
      </c>
    </row>
    <row r="32" spans="1:4">
      <c r="A32" s="4" t="s">
        <v>57</v>
      </c>
      <c r="B32" s="4" t="s">
        <v>58</v>
      </c>
      <c r="C32" s="4" t="s">
        <v>58</v>
      </c>
      <c r="D32" s="4" t="s">
        <v>58</v>
      </c>
    </row>
    <row r="33" spans="1:4">
      <c r="A33" s="3" t="s">
        <v>59</v>
      </c>
    </row>
    <row r="34" spans="1:4">
      <c r="A34" s="4" t="s">
        <v>60</v>
      </c>
      <c r="B34" s="4" t="s">
        <v>58</v>
      </c>
      <c r="C34" s="4" t="s">
        <v>58</v>
      </c>
      <c r="D34" s="4" t="s">
        <v>58</v>
      </c>
    </row>
    <row r="35" spans="1:4">
      <c r="A35" s="4" t="s">
        <v>61</v>
      </c>
      <c r="B35" s="5" t="n">
        <v>434117</v>
      </c>
      <c r="C35" s="5" t="n">
        <v>432794</v>
      </c>
      <c r="D35" s="5" t="n">
        <v>262901</v>
      </c>
    </row>
    <row r="36" spans="1:4">
      <c r="A36" s="4" t="s">
        <v>62</v>
      </c>
      <c r="B36" s="5" t="n">
        <v>301800</v>
      </c>
      <c r="C36" s="5" t="n">
        <v>264331</v>
      </c>
      <c r="D36" s="5" t="n">
        <v>240682</v>
      </c>
    </row>
    <row r="37" spans="1:4">
      <c r="A37" s="4" t="s">
        <v>63</v>
      </c>
      <c r="B37" s="5" t="n">
        <v>-3214</v>
      </c>
      <c r="C37" s="5" t="n">
        <v>-3581</v>
      </c>
      <c r="D37" s="5" t="n">
        <v>-4257</v>
      </c>
    </row>
    <row r="38" spans="1:4">
      <c r="A38" s="4" t="s">
        <v>64</v>
      </c>
      <c r="B38" s="5" t="n">
        <v>3214</v>
      </c>
      <c r="C38" s="5" t="n">
        <v>3581</v>
      </c>
      <c r="D38" s="5" t="n">
        <v>4257</v>
      </c>
    </row>
    <row r="39" spans="1:4">
      <c r="A39" s="4" t="s">
        <v>65</v>
      </c>
      <c r="B39" s="5" t="n">
        <v>-11195</v>
      </c>
      <c r="C39" s="5" t="n">
        <v>-4146</v>
      </c>
      <c r="D39" s="5" t="n">
        <v>-2932</v>
      </c>
    </row>
    <row r="40" spans="1:4">
      <c r="A40" s="4" t="s">
        <v>66</v>
      </c>
      <c r="B40" s="5" t="n">
        <v>724722</v>
      </c>
      <c r="C40" s="5" t="n">
        <v>692979</v>
      </c>
      <c r="D40" s="5" t="n">
        <v>500651</v>
      </c>
    </row>
    <row r="41" spans="1:4">
      <c r="A41" s="4" t="s">
        <v>67</v>
      </c>
      <c r="B41" s="7" t="n">
        <v>5717600</v>
      </c>
      <c r="C41" s="7" t="n">
        <v>5547037</v>
      </c>
      <c r="D41" s="7" t="n">
        <v>4528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4" t="s">
        <v>260</v>
      </c>
      <c r="B3" s="4" t="s">
        <v>261</v>
      </c>
    </row>
    <row r="4" spans="1:2">
      <c r="A4" s="4" t="s">
        <v>262</v>
      </c>
    </row>
    <row r="5" spans="1:2">
      <c r="A5" s="4" t="s">
        <v>263</v>
      </c>
      <c r="B5" s="4" t="s">
        <v>264</v>
      </c>
    </row>
    <row r="6" spans="1:2">
      <c r="A6" s="4" t="s">
        <v>265</v>
      </c>
    </row>
    <row r="7" spans="1:2">
      <c r="A7" s="4" t="s">
        <v>263</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3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265</v>
      </c>
    </row>
    <row r="14" spans="1:2">
      <c r="A14" s="4" t="s">
        <v>303</v>
      </c>
      <c r="B14" s="4" t="s">
        <v>304</v>
      </c>
    </row>
    <row r="15" spans="1:2">
      <c r="A15" s="4" t="s">
        <v>305</v>
      </c>
      <c r="B15" s="4" t="s">
        <v>306</v>
      </c>
    </row>
    <row r="16" spans="1:2">
      <c r="A16" s="4" t="s">
        <v>262</v>
      </c>
    </row>
    <row r="17" spans="1:2">
      <c r="A17" s="4" t="s">
        <v>303</v>
      </c>
      <c r="B17" s="4" t="s">
        <v>307</v>
      </c>
    </row>
    <row r="18" spans="1:2">
      <c r="A18" s="4" t="s">
        <v>305</v>
      </c>
      <c r="B1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8</v>
      </c>
      <c r="B1" s="2" t="s">
        <v>2</v>
      </c>
      <c r="C1" s="2" t="s">
        <v>25</v>
      </c>
      <c r="D1" s="2" t="s">
        <v>26</v>
      </c>
    </row>
    <row r="2" spans="1:4">
      <c r="A2" s="4" t="s">
        <v>69</v>
      </c>
      <c r="B2" s="7" t="n">
        <v>107068</v>
      </c>
      <c r="C2" s="7" t="n">
        <v>118998</v>
      </c>
      <c r="D2" s="7" t="n">
        <v>129697</v>
      </c>
    </row>
    <row r="3" spans="1:4">
      <c r="A3" s="4" t="s">
        <v>70</v>
      </c>
      <c r="B3" s="5" t="n">
        <v>5000000</v>
      </c>
      <c r="C3" s="5" t="n">
        <v>5000000</v>
      </c>
      <c r="D3" s="5" t="n">
        <v>5000000</v>
      </c>
    </row>
    <row r="4" spans="1:4">
      <c r="A4" s="4" t="s">
        <v>71</v>
      </c>
      <c r="B4" s="5" t="n">
        <v>40000000</v>
      </c>
      <c r="C4" s="5" t="n">
        <v>40000000</v>
      </c>
      <c r="D4" s="5" t="n">
        <v>40000000</v>
      </c>
    </row>
    <row r="5" spans="1:4">
      <c r="A5" s="4" t="s">
        <v>72</v>
      </c>
      <c r="B5" s="5" t="n">
        <v>29702912</v>
      </c>
      <c r="C5" s="5" t="n">
        <v>29639374</v>
      </c>
      <c r="D5" s="5" t="n">
        <v>24678295</v>
      </c>
    </row>
    <row r="6" spans="1:4">
      <c r="A6" s="4" t="s">
        <v>73</v>
      </c>
      <c r="B6" s="5" t="n">
        <v>29702912</v>
      </c>
      <c r="C6" s="5" t="n">
        <v>29639374</v>
      </c>
      <c r="D6" s="5" t="n">
        <v>24678295</v>
      </c>
    </row>
    <row r="7" spans="1:4">
      <c r="A7" s="4" t="s">
        <v>74</v>
      </c>
    </row>
    <row r="8" spans="1:4">
      <c r="A8" s="4" t="s">
        <v>75</v>
      </c>
      <c r="B8" s="4" t="s">
        <v>58</v>
      </c>
    </row>
    <row r="9" spans="1:4">
      <c r="A9" s="4" t="s">
        <v>76</v>
      </c>
      <c r="B9" s="4" t="s">
        <v>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66</v>
      </c>
    </row>
    <row r="2" spans="1:2">
      <c r="B2" s="2" t="s">
        <v>333</v>
      </c>
    </row>
    <row r="3" spans="1:2">
      <c r="A3" s="3" t="s">
        <v>221</v>
      </c>
    </row>
    <row r="4" spans="1:2">
      <c r="A4" s="4" t="s">
        <v>334</v>
      </c>
      <c r="B4" s="7" t="n">
        <v>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37"/>
    <col customWidth="1" max="5" min="5" width="31"/>
    <col customWidth="1" max="6" min="6" width="21"/>
    <col customWidth="1" max="7" min="7" width="21"/>
  </cols>
  <sheetData>
    <row r="1" spans="1:7">
      <c r="A1" s="1" t="s">
        <v>335</v>
      </c>
      <c r="B1" s="2" t="s">
        <v>336</v>
      </c>
      <c r="C1" s="2" t="s">
        <v>337</v>
      </c>
      <c r="D1" s="2" t="s">
        <v>338</v>
      </c>
      <c r="E1" s="2" t="s">
        <v>339</v>
      </c>
      <c r="F1" s="2" t="s">
        <v>340</v>
      </c>
      <c r="G1" s="2" t="s">
        <v>333</v>
      </c>
    </row>
    <row r="2" spans="1:7">
      <c r="A2" s="3" t="s">
        <v>341</v>
      </c>
    </row>
    <row r="3" spans="1:7">
      <c r="A3" s="4" t="s">
        <v>342</v>
      </c>
      <c r="E3" s="7" t="n">
        <v>114478</v>
      </c>
    </row>
    <row r="4" spans="1:7">
      <c r="A4" s="4" t="s">
        <v>39</v>
      </c>
      <c r="E4" s="5" t="n">
        <v>139124</v>
      </c>
      <c r="F4" s="7" t="n">
        <v>232458</v>
      </c>
      <c r="G4" s="7" t="n">
        <v>233070</v>
      </c>
    </row>
    <row r="5" spans="1:7">
      <c r="A5" s="4" t="s">
        <v>44</v>
      </c>
      <c r="E5" s="5" t="n">
        <v>4528620</v>
      </c>
      <c r="F5" s="5" t="n">
        <v>5717600</v>
      </c>
      <c r="G5" s="5" t="n">
        <v>5547037</v>
      </c>
    </row>
    <row r="6" spans="1:7">
      <c r="A6" s="4" t="s">
        <v>52</v>
      </c>
      <c r="E6" s="5" t="n">
        <v>3644330</v>
      </c>
      <c r="F6" s="5" t="n">
        <v>4553621</v>
      </c>
      <c r="G6" s="5" t="n">
        <v>4406955</v>
      </c>
    </row>
    <row r="7" spans="1:7">
      <c r="A7" s="4" t="s">
        <v>343</v>
      </c>
      <c r="E7" s="5" t="n">
        <v>3375976</v>
      </c>
      <c r="F7" s="7" t="n">
        <v>4149390</v>
      </c>
      <c r="G7" s="7" t="n">
        <v>4042369</v>
      </c>
    </row>
    <row r="8" spans="1:7">
      <c r="A8" s="4" t="s">
        <v>262</v>
      </c>
    </row>
    <row r="9" spans="1:7">
      <c r="A9" s="3" t="s">
        <v>341</v>
      </c>
    </row>
    <row r="10" spans="1:7">
      <c r="A10" s="4" t="s">
        <v>344</v>
      </c>
      <c r="D10" s="7" t="n">
        <v>25300</v>
      </c>
    </row>
    <row r="11" spans="1:7">
      <c r="A11" s="4" t="s">
        <v>345</v>
      </c>
      <c r="D11" s="5" t="n">
        <v>3799471</v>
      </c>
    </row>
    <row r="12" spans="1:7">
      <c r="A12" s="4" t="s">
        <v>342</v>
      </c>
      <c r="D12" s="7" t="n">
        <v>114500</v>
      </c>
    </row>
    <row r="13" spans="1:7">
      <c r="A13" s="4" t="s">
        <v>39</v>
      </c>
      <c r="D13" s="7" t="n">
        <v>65072</v>
      </c>
    </row>
    <row r="14" spans="1:7">
      <c r="A14" s="4" t="s">
        <v>346</v>
      </c>
      <c r="D14" s="7" t="n">
        <v>20</v>
      </c>
    </row>
    <row r="15" spans="1:7">
      <c r="A15" s="4" t="s">
        <v>347</v>
      </c>
      <c r="D15" s="10" t="n">
        <v>1.002</v>
      </c>
    </row>
    <row r="16" spans="1:7">
      <c r="A16" s="4" t="s">
        <v>348</v>
      </c>
      <c r="D16" s="4" t="s">
        <v>349</v>
      </c>
    </row>
    <row r="17" spans="1:7">
      <c r="A17" s="4" t="s">
        <v>350</v>
      </c>
      <c r="D17" s="4" t="s">
        <v>351</v>
      </c>
    </row>
    <row r="18" spans="1:7">
      <c r="A18" s="4" t="s">
        <v>352</v>
      </c>
      <c r="D18" s="8" t="n">
        <v>30.13</v>
      </c>
    </row>
    <row r="19" spans="1:7">
      <c r="A19" s="4" t="s">
        <v>353</v>
      </c>
    </row>
    <row r="20" spans="1:7">
      <c r="A20" s="3" t="s">
        <v>341</v>
      </c>
    </row>
    <row r="21" spans="1:7">
      <c r="A21" s="4" t="s">
        <v>354</v>
      </c>
      <c r="E21" s="5" t="n">
        <v>4600</v>
      </c>
    </row>
    <row r="22" spans="1:7">
      <c r="A22" s="4" t="s">
        <v>355</v>
      </c>
      <c r="E22" s="7" t="n">
        <v>3100</v>
      </c>
    </row>
    <row r="23" spans="1:7">
      <c r="A23" s="4" t="s">
        <v>356</v>
      </c>
      <c r="E23" s="8" t="n">
        <v>0.12</v>
      </c>
    </row>
    <row r="24" spans="1:7">
      <c r="A24" s="4" t="s">
        <v>357</v>
      </c>
    </row>
    <row r="25" spans="1:7">
      <c r="A25" s="3" t="s">
        <v>341</v>
      </c>
    </row>
    <row r="26" spans="1:7">
      <c r="A26" s="4" t="s">
        <v>358</v>
      </c>
      <c r="D26" s="4" t="s">
        <v>359</v>
      </c>
    </row>
    <row r="27" spans="1:7">
      <c r="A27" s="4" t="s">
        <v>360</v>
      </c>
    </row>
    <row r="28" spans="1:7">
      <c r="A28" s="3" t="s">
        <v>341</v>
      </c>
    </row>
    <row r="29" spans="1:7">
      <c r="A29" s="4" t="s">
        <v>358</v>
      </c>
      <c r="D29" s="4" t="s">
        <v>361</v>
      </c>
    </row>
    <row r="30" spans="1:7">
      <c r="A30" s="4" t="s">
        <v>362</v>
      </c>
    </row>
    <row r="31" spans="1:7">
      <c r="A31" s="3" t="s">
        <v>341</v>
      </c>
    </row>
    <row r="32" spans="1:7">
      <c r="A32" s="4" t="s">
        <v>358</v>
      </c>
      <c r="D32" s="4" t="s">
        <v>363</v>
      </c>
    </row>
    <row r="33" spans="1:7">
      <c r="A33" s="4" t="s">
        <v>364</v>
      </c>
    </row>
    <row r="34" spans="1:7">
      <c r="A34" s="3" t="s">
        <v>341</v>
      </c>
    </row>
    <row r="35" spans="1:7">
      <c r="A35" s="4" t="s">
        <v>365</v>
      </c>
      <c r="C35" s="7" t="n">
        <v>9800</v>
      </c>
    </row>
    <row r="36" spans="1:7">
      <c r="A36" s="4" t="s">
        <v>344</v>
      </c>
      <c r="C36" s="7" t="n">
        <v>7900</v>
      </c>
    </row>
    <row r="37" spans="1:7">
      <c r="A37" s="4" t="s">
        <v>345</v>
      </c>
      <c r="C37" s="5" t="n">
        <v>13374</v>
      </c>
    </row>
    <row r="38" spans="1:7">
      <c r="A38" s="4" t="s">
        <v>342</v>
      </c>
      <c r="C38" s="7" t="n">
        <v>400</v>
      </c>
    </row>
    <row r="39" spans="1:7">
      <c r="A39" s="4" t="s">
        <v>39</v>
      </c>
      <c r="C39" s="5" t="n">
        <v>5300</v>
      </c>
    </row>
    <row r="40" spans="1:7">
      <c r="A40" s="4" t="s">
        <v>366</v>
      </c>
      <c r="C40" s="5" t="n">
        <v>3900</v>
      </c>
    </row>
    <row r="41" spans="1:7">
      <c r="A41" s="4" t="s">
        <v>367</v>
      </c>
      <c r="C41" s="5" t="n">
        <v>4000</v>
      </c>
    </row>
    <row r="42" spans="1:7">
      <c r="A42" s="4" t="s">
        <v>368</v>
      </c>
      <c r="C42" s="7" t="n">
        <v>1200</v>
      </c>
    </row>
    <row r="43" spans="1:7">
      <c r="A43" s="4" t="s">
        <v>265</v>
      </c>
    </row>
    <row r="44" spans="1:7">
      <c r="A44" s="3" t="s">
        <v>341</v>
      </c>
    </row>
    <row r="45" spans="1:7">
      <c r="A45" s="4" t="s">
        <v>344</v>
      </c>
      <c r="B45" s="7" t="n">
        <v>17900</v>
      </c>
    </row>
    <row r="46" spans="1:7">
      <c r="A46" s="4" t="s">
        <v>345</v>
      </c>
      <c r="B46" s="5" t="n">
        <v>4920061</v>
      </c>
    </row>
    <row r="47" spans="1:7">
      <c r="A47" s="4" t="s">
        <v>342</v>
      </c>
      <c r="B47" s="7" t="n">
        <v>169300</v>
      </c>
    </row>
    <row r="48" spans="1:7">
      <c r="A48" s="4" t="s">
        <v>39</v>
      </c>
      <c r="B48" s="7" t="n">
        <v>88235</v>
      </c>
    </row>
    <row r="49" spans="1:7">
      <c r="A49" s="4" t="s">
        <v>346</v>
      </c>
      <c r="B49" s="8" t="n">
        <v>41.9</v>
      </c>
    </row>
    <row r="50" spans="1:7">
      <c r="A50" s="4" t="s">
        <v>347</v>
      </c>
      <c r="B50" s="9" t="n">
        <v>1.44</v>
      </c>
    </row>
    <row r="51" spans="1:7">
      <c r="A51" s="4" t="s">
        <v>348</v>
      </c>
      <c r="B51" s="4" t="s">
        <v>369</v>
      </c>
    </row>
    <row r="52" spans="1:7">
      <c r="A52" s="4" t="s">
        <v>350</v>
      </c>
      <c r="B52" s="4" t="s">
        <v>370</v>
      </c>
    </row>
    <row r="53" spans="1:7">
      <c r="A53" s="4" t="s">
        <v>352</v>
      </c>
      <c r="B53" s="8" t="n">
        <v>34.41</v>
      </c>
    </row>
    <row r="54" spans="1:7">
      <c r="A54" s="4" t="s">
        <v>371</v>
      </c>
    </row>
    <row r="55" spans="1:7">
      <c r="A55" s="3" t="s">
        <v>341</v>
      </c>
    </row>
    <row r="56" spans="1:7">
      <c r="A56" s="4" t="s">
        <v>358</v>
      </c>
      <c r="B56" s="4" t="s">
        <v>361</v>
      </c>
    </row>
    <row r="57" spans="1:7">
      <c r="A57" s="4" t="s">
        <v>372</v>
      </c>
    </row>
    <row r="58" spans="1:7">
      <c r="A58" s="3" t="s">
        <v>341</v>
      </c>
    </row>
    <row r="59" spans="1:7">
      <c r="A59" s="4" t="s">
        <v>358</v>
      </c>
      <c r="B59"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14"/>
    <col customWidth="1" max="7" min="7" width="5"/>
    <col customWidth="1" max="8" min="8" width="14"/>
    <col customWidth="1" max="9" min="9" width="14"/>
    <col customWidth="1" max="10" min="10" width="14"/>
  </cols>
  <sheetData>
    <row r="1" spans="1:10">
      <c r="A1" s="1" t="s">
        <v>373</v>
      </c>
      <c r="C1" s="2" t="s">
        <v>374</v>
      </c>
      <c r="E1" s="2" t="s">
        <v>375</v>
      </c>
      <c r="F1" s="2" t="s">
        <v>375</v>
      </c>
      <c r="H1" s="2" t="s">
        <v>26</v>
      </c>
      <c r="I1" s="2" t="s">
        <v>2</v>
      </c>
      <c r="J1" s="2" t="s">
        <v>25</v>
      </c>
    </row>
    <row r="2" spans="1:10">
      <c r="A2" s="3" t="s">
        <v>376</v>
      </c>
    </row>
    <row r="3" spans="1:10">
      <c r="A3" s="4" t="s">
        <v>377</v>
      </c>
      <c r="C3" s="7" t="n">
        <v>9880</v>
      </c>
      <c r="E3" s="7" t="n">
        <v>8790</v>
      </c>
      <c r="F3" s="7" t="n">
        <v>8790</v>
      </c>
    </row>
    <row r="4" spans="1:10">
      <c r="A4" s="3" t="s">
        <v>378</v>
      </c>
    </row>
    <row r="5" spans="1:10">
      <c r="A5" s="4" t="s">
        <v>379</v>
      </c>
      <c r="H5" s="7" t="n">
        <v>114478</v>
      </c>
    </row>
    <row r="6" spans="1:10">
      <c r="A6" s="4" t="s">
        <v>380</v>
      </c>
      <c r="H6" s="7" t="n">
        <v>139124</v>
      </c>
      <c r="I6" s="7" t="n">
        <v>232458</v>
      </c>
      <c r="J6" s="7" t="n">
        <v>233070</v>
      </c>
    </row>
    <row r="7" spans="1:10">
      <c r="A7" s="4" t="s">
        <v>262</v>
      </c>
    </row>
    <row r="8" spans="1:10">
      <c r="A8" s="3" t="s">
        <v>376</v>
      </c>
    </row>
    <row r="9" spans="1:10">
      <c r="A9" s="4" t="s">
        <v>381</v>
      </c>
      <c r="E9" s="5" t="n">
        <v>81466</v>
      </c>
      <c r="F9" s="5" t="n">
        <v>81466</v>
      </c>
    </row>
    <row r="10" spans="1:10">
      <c r="A10" s="4" t="s">
        <v>235</v>
      </c>
      <c r="E10" s="5" t="n">
        <v>49629</v>
      </c>
      <c r="F10" s="5" t="n">
        <v>49629</v>
      </c>
    </row>
    <row r="11" spans="1:10">
      <c r="A11" s="4" t="s">
        <v>382</v>
      </c>
      <c r="E11" s="5" t="n">
        <v>505560</v>
      </c>
      <c r="F11" s="5" t="n">
        <v>505560</v>
      </c>
    </row>
    <row r="12" spans="1:10">
      <c r="A12" s="4" t="s">
        <v>35</v>
      </c>
      <c r="E12" s="5" t="n">
        <v>-5746</v>
      </c>
      <c r="F12" s="5" t="n">
        <v>-5746</v>
      </c>
    </row>
    <row r="13" spans="1:10">
      <c r="A13" s="4" t="s">
        <v>37</v>
      </c>
      <c r="E13" s="5" t="n">
        <v>17967</v>
      </c>
      <c r="F13" s="5" t="n">
        <v>17967</v>
      </c>
    </row>
    <row r="14" spans="1:10">
      <c r="A14" s="4" t="s">
        <v>377</v>
      </c>
      <c r="E14" s="4" t="s">
        <v>58</v>
      </c>
      <c r="F14" s="4" t="s">
        <v>58</v>
      </c>
    </row>
    <row r="15" spans="1:10">
      <c r="A15" s="4" t="s">
        <v>383</v>
      </c>
      <c r="E15" s="5" t="n">
        <v>34976</v>
      </c>
      <c r="F15" s="5" t="n">
        <v>34976</v>
      </c>
    </row>
    <row r="16" spans="1:10">
      <c r="A16" s="4" t="s">
        <v>143</v>
      </c>
      <c r="E16" s="5" t="n">
        <v>683852</v>
      </c>
      <c r="F16" s="5" t="n">
        <v>683852</v>
      </c>
    </row>
    <row r="17" spans="1:10">
      <c r="A17" s="3" t="s">
        <v>384</v>
      </c>
    </row>
    <row r="18" spans="1:10">
      <c r="A18" s="4" t="s">
        <v>385</v>
      </c>
      <c r="E18" s="5" t="n">
        <v>584950</v>
      </c>
      <c r="F18" s="5" t="n">
        <v>584950</v>
      </c>
    </row>
    <row r="19" spans="1:10">
      <c r="A19" s="4" t="s">
        <v>53</v>
      </c>
      <c r="E19" s="5" t="n">
        <v>21855</v>
      </c>
      <c r="F19" s="5" t="n">
        <v>21855</v>
      </c>
    </row>
    <row r="20" spans="1:10">
      <c r="A20" s="4" t="s">
        <v>383</v>
      </c>
      <c r="E20" s="5" t="n">
        <v>12855</v>
      </c>
      <c r="F20" s="5" t="n">
        <v>12855</v>
      </c>
    </row>
    <row r="21" spans="1:10">
      <c r="A21" s="4" t="s">
        <v>143</v>
      </c>
      <c r="E21" s="5" t="n">
        <v>619660</v>
      </c>
      <c r="F21" s="5" t="n">
        <v>619660</v>
      </c>
    </row>
    <row r="22" spans="1:10">
      <c r="A22" s="3" t="s">
        <v>378</v>
      </c>
    </row>
    <row r="23" spans="1:10">
      <c r="A23" s="4" t="s">
        <v>379</v>
      </c>
      <c r="E23" s="5" t="n">
        <v>114500</v>
      </c>
    </row>
    <row r="24" spans="1:10">
      <c r="A24" s="4" t="s">
        <v>386</v>
      </c>
      <c r="E24" s="5" t="n">
        <v>25300</v>
      </c>
    </row>
    <row r="25" spans="1:10">
      <c r="A25" s="4" t="s">
        <v>380</v>
      </c>
      <c r="E25" s="5" t="n">
        <v>65072</v>
      </c>
      <c r="F25" s="5" t="n">
        <v>65072</v>
      </c>
    </row>
    <row r="26" spans="1:10">
      <c r="A26" s="4" t="s">
        <v>387</v>
      </c>
    </row>
    <row r="27" spans="1:10">
      <c r="A27" s="3" t="s">
        <v>376</v>
      </c>
    </row>
    <row r="28" spans="1:10">
      <c r="A28" s="4" t="s">
        <v>381</v>
      </c>
      <c r="C28" s="5" t="n">
        <v>41824</v>
      </c>
      <c r="E28" s="5" t="n">
        <v>81464</v>
      </c>
      <c r="F28" s="5" t="n">
        <v>81464</v>
      </c>
    </row>
    <row r="29" spans="1:10">
      <c r="A29" s="4" t="s">
        <v>235</v>
      </c>
      <c r="C29" s="5" t="n">
        <v>95020</v>
      </c>
      <c r="E29" s="5" t="n">
        <v>49368</v>
      </c>
      <c r="F29" s="5" t="n">
        <v>49368</v>
      </c>
    </row>
    <row r="30" spans="1:10">
      <c r="A30" s="4" t="s">
        <v>382</v>
      </c>
      <c r="C30" s="5" t="n">
        <v>606180</v>
      </c>
      <c r="E30" s="5" t="n">
        <v>497522</v>
      </c>
      <c r="F30" s="5" t="n">
        <v>497522</v>
      </c>
    </row>
    <row r="31" spans="1:10">
      <c r="A31" s="4" t="s">
        <v>35</v>
      </c>
      <c r="C31" s="4" t="s">
        <v>58</v>
      </c>
      <c r="E31" s="4" t="s">
        <v>58</v>
      </c>
      <c r="F31" s="4" t="s">
        <v>58</v>
      </c>
    </row>
    <row r="32" spans="1:10">
      <c r="A32" s="4" t="s">
        <v>388</v>
      </c>
      <c r="C32" s="5" t="n">
        <v>3785</v>
      </c>
    </row>
    <row r="33" spans="1:10">
      <c r="A33" s="4" t="s">
        <v>37</v>
      </c>
      <c r="C33" s="5" t="n">
        <v>20554</v>
      </c>
      <c r="E33" s="5" t="n">
        <v>21899</v>
      </c>
      <c r="F33" s="5" t="n">
        <v>21899</v>
      </c>
    </row>
    <row r="34" spans="1:10">
      <c r="A34" s="4" t="s">
        <v>377</v>
      </c>
      <c r="C34" s="5" t="n">
        <v>9880</v>
      </c>
      <c r="E34" s="5" t="n">
        <v>8790</v>
      </c>
      <c r="F34" s="5" t="n">
        <v>8790</v>
      </c>
    </row>
    <row r="35" spans="1:10">
      <c r="A35" s="4" t="s">
        <v>383</v>
      </c>
      <c r="C35" s="5" t="n">
        <v>29316</v>
      </c>
      <c r="E35" s="5" t="n">
        <v>32397</v>
      </c>
      <c r="F35" s="5" t="n">
        <v>32397</v>
      </c>
    </row>
    <row r="36" spans="1:10">
      <c r="A36" s="4" t="s">
        <v>143</v>
      </c>
      <c r="C36" s="5" t="n">
        <v>806559</v>
      </c>
      <c r="E36" s="5" t="n">
        <v>691440</v>
      </c>
      <c r="F36" s="5" t="n">
        <v>691440</v>
      </c>
    </row>
    <row r="37" spans="1:10">
      <c r="A37" s="3" t="s">
        <v>384</v>
      </c>
    </row>
    <row r="38" spans="1:10">
      <c r="A38" s="4" t="s">
        <v>385</v>
      </c>
      <c r="C38" s="5" t="n">
        <v>679137</v>
      </c>
      <c r="E38" s="5" t="n">
        <v>585381</v>
      </c>
      <c r="F38" s="5" t="n">
        <v>585381</v>
      </c>
    </row>
    <row r="39" spans="1:10">
      <c r="A39" s="4" t="s">
        <v>53</v>
      </c>
      <c r="C39" s="5" t="n">
        <v>20000</v>
      </c>
      <c r="E39" s="5" t="n">
        <v>18738</v>
      </c>
      <c r="F39" s="5" t="n">
        <v>18738</v>
      </c>
    </row>
    <row r="40" spans="1:10">
      <c r="A40" s="4" t="s">
        <v>383</v>
      </c>
      <c r="C40" s="5" t="n">
        <v>8419</v>
      </c>
      <c r="E40" s="5" t="n">
        <v>12636</v>
      </c>
      <c r="F40" s="5" t="n">
        <v>12636</v>
      </c>
    </row>
    <row r="41" spans="1:10">
      <c r="A41" s="4" t="s">
        <v>143</v>
      </c>
      <c r="C41" s="5" t="n">
        <v>707556</v>
      </c>
      <c r="E41" s="5" t="n">
        <v>616755</v>
      </c>
      <c r="F41" s="5" t="n">
        <v>616755</v>
      </c>
    </row>
    <row r="42" spans="1:10">
      <c r="A42" s="4" t="s">
        <v>389</v>
      </c>
      <c r="C42" s="5" t="n">
        <v>99003</v>
      </c>
      <c r="E42" s="7" t="n">
        <v>74685</v>
      </c>
      <c r="F42" s="5" t="n">
        <v>74685</v>
      </c>
    </row>
    <row r="43" spans="1:10">
      <c r="A43" s="4" t="s">
        <v>390</v>
      </c>
    </row>
    <row r="44" spans="1:10">
      <c r="A44" s="3" t="s">
        <v>378</v>
      </c>
    </row>
    <row r="45" spans="1:10">
      <c r="A45" s="4" t="s">
        <v>381</v>
      </c>
      <c r="C45" s="4" t="s">
        <v>58</v>
      </c>
      <c r="F45" s="5" t="n">
        <v>-2</v>
      </c>
      <c r="G45" s="4" t="s">
        <v>101</v>
      </c>
    </row>
    <row r="46" spans="1:10">
      <c r="A46" s="4" t="s">
        <v>235</v>
      </c>
      <c r="C46" s="4" t="s">
        <v>58</v>
      </c>
      <c r="F46" s="5" t="n">
        <v>-261</v>
      </c>
      <c r="G46" s="4" t="s">
        <v>391</v>
      </c>
    </row>
    <row r="47" spans="1:10">
      <c r="A47" s="4" t="s">
        <v>382</v>
      </c>
      <c r="B47" s="4" t="s">
        <v>392</v>
      </c>
      <c r="C47" s="5" t="n">
        <v>-9631</v>
      </c>
      <c r="F47" s="5" t="n">
        <v>-5469</v>
      </c>
    </row>
    <row r="48" spans="1:10">
      <c r="A48" s="4" t="s">
        <v>393</v>
      </c>
      <c r="B48" s="4" t="s">
        <v>394</v>
      </c>
      <c r="C48" s="5" t="n">
        <v>-1348</v>
      </c>
      <c r="F48" s="5" t="n">
        <v>-2715</v>
      </c>
    </row>
    <row r="49" spans="1:10">
      <c r="A49" s="4" t="s">
        <v>35</v>
      </c>
      <c r="B49" s="4" t="s">
        <v>395</v>
      </c>
      <c r="C49" s="5" t="n">
        <v>6685</v>
      </c>
      <c r="F49" s="5" t="n">
        <v>5746</v>
      </c>
    </row>
    <row r="50" spans="1:10">
      <c r="A50" s="4" t="s">
        <v>37</v>
      </c>
      <c r="B50" s="4" t="s">
        <v>396</v>
      </c>
      <c r="C50" s="5" t="n">
        <v>9857</v>
      </c>
      <c r="F50" s="5" t="n">
        <v>4251</v>
      </c>
    </row>
    <row r="51" spans="1:10">
      <c r="A51" s="4" t="s">
        <v>377</v>
      </c>
      <c r="C51" s="5" t="n">
        <v>9760</v>
      </c>
      <c r="D51" s="4" t="s">
        <v>397</v>
      </c>
      <c r="F51" s="5" t="n">
        <v>8790</v>
      </c>
      <c r="G51" s="4" t="s">
        <v>398</v>
      </c>
    </row>
    <row r="52" spans="1:10">
      <c r="A52" s="4" t="s">
        <v>383</v>
      </c>
      <c r="B52" s="4" t="s">
        <v>399</v>
      </c>
      <c r="C52" s="5" t="n">
        <v>-5851</v>
      </c>
      <c r="F52" s="5" t="n">
        <v>-4804</v>
      </c>
    </row>
    <row r="53" spans="1:10">
      <c r="A53" s="4" t="s">
        <v>400</v>
      </c>
      <c r="C53" s="5" t="n">
        <v>9472</v>
      </c>
      <c r="F53" s="5" t="n">
        <v>5536</v>
      </c>
    </row>
    <row r="54" spans="1:10">
      <c r="A54" s="4" t="s">
        <v>385</v>
      </c>
      <c r="C54" s="5" t="n">
        <v>430</v>
      </c>
      <c r="D54" s="4" t="s">
        <v>401</v>
      </c>
      <c r="F54" s="5" t="n">
        <v>431</v>
      </c>
      <c r="G54" s="4" t="s">
        <v>402</v>
      </c>
    </row>
    <row r="55" spans="1:10">
      <c r="A55" s="4" t="s">
        <v>53</v>
      </c>
      <c r="C55" s="4" t="s">
        <v>58</v>
      </c>
      <c r="F55" s="5" t="n">
        <v>-2855</v>
      </c>
      <c r="G55" s="4" t="s">
        <v>403</v>
      </c>
    </row>
    <row r="56" spans="1:10">
      <c r="A56" s="4" t="s">
        <v>383</v>
      </c>
      <c r="B56" s="4" t="s">
        <v>404</v>
      </c>
      <c r="C56" s="5" t="n">
        <v>298</v>
      </c>
      <c r="F56" s="5" t="n">
        <v>225</v>
      </c>
    </row>
    <row r="57" spans="1:10">
      <c r="A57" s="4" t="s">
        <v>405</v>
      </c>
      <c r="C57" s="5" t="n">
        <v>728</v>
      </c>
      <c r="F57" s="5" t="n">
        <v>-2199</v>
      </c>
    </row>
    <row r="58" spans="1:10">
      <c r="A58" s="4" t="s">
        <v>379</v>
      </c>
      <c r="C58" s="5" t="n">
        <v>169299</v>
      </c>
      <c r="F58" s="5" t="n">
        <v>114478</v>
      </c>
    </row>
    <row r="59" spans="1:10">
      <c r="A59" s="4" t="s">
        <v>386</v>
      </c>
      <c r="C59" s="5" t="n">
        <v>17939</v>
      </c>
      <c r="F59" s="5" t="n">
        <v>25279</v>
      </c>
    </row>
    <row r="60" spans="1:10">
      <c r="A60" s="4" t="s">
        <v>406</v>
      </c>
      <c r="C60" s="5" t="n">
        <v>187238</v>
      </c>
      <c r="F60" s="5" t="n">
        <v>139757</v>
      </c>
    </row>
    <row r="61" spans="1:10">
      <c r="A61" s="4" t="s">
        <v>407</v>
      </c>
    </row>
    <row r="62" spans="1:10">
      <c r="A62" s="3" t="s">
        <v>378</v>
      </c>
    </row>
    <row r="63" spans="1:10">
      <c r="A63" s="4" t="s">
        <v>381</v>
      </c>
      <c r="C63" s="4" t="s">
        <v>58</v>
      </c>
      <c r="F63" s="4" t="s">
        <v>58</v>
      </c>
    </row>
    <row r="64" spans="1:10">
      <c r="A64" s="4" t="s">
        <v>235</v>
      </c>
      <c r="C64" s="4" t="s">
        <v>58</v>
      </c>
      <c r="F64" s="4" t="s">
        <v>58</v>
      </c>
    </row>
    <row r="65" spans="1:10">
      <c r="A65" s="4" t="s">
        <v>382</v>
      </c>
      <c r="C65" s="4" t="s">
        <v>58</v>
      </c>
      <c r="F65" s="5" t="n">
        <v>146</v>
      </c>
      <c r="G65" s="4" t="s">
        <v>408</v>
      </c>
    </row>
    <row r="66" spans="1:10">
      <c r="A66" s="4" t="s">
        <v>393</v>
      </c>
      <c r="C66" s="4" t="s">
        <v>58</v>
      </c>
      <c r="F66" s="4" t="s">
        <v>58</v>
      </c>
    </row>
    <row r="67" spans="1:10">
      <c r="A67" s="4" t="s">
        <v>35</v>
      </c>
      <c r="C67" s="4" t="s">
        <v>58</v>
      </c>
      <c r="F67" s="4" t="s">
        <v>58</v>
      </c>
    </row>
    <row r="68" spans="1:10">
      <c r="A68" s="4" t="s">
        <v>37</v>
      </c>
      <c r="C68" s="4" t="s">
        <v>58</v>
      </c>
      <c r="F68" s="5" t="n">
        <v>-319</v>
      </c>
      <c r="G68" s="4" t="s">
        <v>409</v>
      </c>
    </row>
    <row r="69" spans="1:10">
      <c r="A69" s="4" t="s">
        <v>377</v>
      </c>
      <c r="C69" s="5" t="n">
        <v>120</v>
      </c>
      <c r="D69" s="4" t="s">
        <v>410</v>
      </c>
      <c r="F69" s="4" t="s">
        <v>58</v>
      </c>
    </row>
    <row r="70" spans="1:10">
      <c r="A70" s="4" t="s">
        <v>383</v>
      </c>
      <c r="C70" s="5" t="n">
        <v>-777</v>
      </c>
      <c r="D70" s="4" t="s">
        <v>411</v>
      </c>
      <c r="F70" s="5" t="n">
        <v>2225</v>
      </c>
      <c r="G70" s="4" t="s">
        <v>412</v>
      </c>
    </row>
    <row r="71" spans="1:10">
      <c r="A71" s="4" t="s">
        <v>400</v>
      </c>
      <c r="C71" s="5" t="n">
        <v>-657</v>
      </c>
      <c r="F71" s="5" t="n">
        <v>2052</v>
      </c>
    </row>
    <row r="72" spans="1:10">
      <c r="A72" s="4" t="s">
        <v>385</v>
      </c>
      <c r="C72" s="4" t="s">
        <v>58</v>
      </c>
      <c r="F72" s="4" t="s">
        <v>58</v>
      </c>
    </row>
    <row r="73" spans="1:10">
      <c r="A73" s="4" t="s">
        <v>53</v>
      </c>
      <c r="C73" s="4" t="s">
        <v>58</v>
      </c>
      <c r="F73" s="5" t="n">
        <v>-262</v>
      </c>
      <c r="G73" s="4" t="s">
        <v>413</v>
      </c>
    </row>
    <row r="74" spans="1:10">
      <c r="A74" s="4" t="s">
        <v>383</v>
      </c>
      <c r="C74" s="5" t="n">
        <v>-822</v>
      </c>
      <c r="D74" s="4" t="s">
        <v>414</v>
      </c>
      <c r="F74" s="5" t="n">
        <v>-444</v>
      </c>
      <c r="G74" s="4" t="s">
        <v>415</v>
      </c>
    </row>
    <row r="75" spans="1:10">
      <c r="A75" s="4" t="s">
        <v>405</v>
      </c>
      <c r="C75" s="5" t="n">
        <v>-822</v>
      </c>
      <c r="F75" s="7" t="n">
        <v>-706</v>
      </c>
    </row>
    <row r="76" spans="1:10">
      <c r="A76" s="4" t="s">
        <v>265</v>
      </c>
    </row>
    <row r="77" spans="1:10">
      <c r="A77" s="3" t="s">
        <v>376</v>
      </c>
    </row>
    <row r="78" spans="1:10">
      <c r="A78" s="4" t="s">
        <v>381</v>
      </c>
      <c r="C78" s="5" t="n">
        <v>41824</v>
      </c>
    </row>
    <row r="79" spans="1:10">
      <c r="A79" s="4" t="s">
        <v>235</v>
      </c>
      <c r="C79" s="5" t="n">
        <v>95020</v>
      </c>
    </row>
    <row r="80" spans="1:10">
      <c r="A80" s="4" t="s">
        <v>382</v>
      </c>
      <c r="C80" s="5" t="n">
        <v>617159</v>
      </c>
    </row>
    <row r="81" spans="1:10">
      <c r="A81" s="4" t="s">
        <v>35</v>
      </c>
      <c r="C81" s="5" t="n">
        <v>-6685</v>
      </c>
    </row>
    <row r="82" spans="1:10">
      <c r="A82" s="4" t="s">
        <v>388</v>
      </c>
      <c r="C82" s="5" t="n">
        <v>3785</v>
      </c>
    </row>
    <row r="83" spans="1:10">
      <c r="A83" s="4" t="s">
        <v>37</v>
      </c>
      <c r="C83" s="5" t="n">
        <v>10697</v>
      </c>
    </row>
    <row r="84" spans="1:10">
      <c r="A84" s="4" t="s">
        <v>377</v>
      </c>
      <c r="C84" s="4" t="s">
        <v>58</v>
      </c>
    </row>
    <row r="85" spans="1:10">
      <c r="A85" s="4" t="s">
        <v>383</v>
      </c>
      <c r="C85" s="5" t="n">
        <v>35944</v>
      </c>
    </row>
    <row r="86" spans="1:10">
      <c r="A86" s="4" t="s">
        <v>143</v>
      </c>
      <c r="C86" s="5" t="n">
        <v>797744</v>
      </c>
    </row>
    <row r="87" spans="1:10">
      <c r="A87" s="3" t="s">
        <v>384</v>
      </c>
    </row>
    <row r="88" spans="1:10">
      <c r="A88" s="4" t="s">
        <v>385</v>
      </c>
      <c r="C88" s="5" t="n">
        <v>678707</v>
      </c>
    </row>
    <row r="89" spans="1:10">
      <c r="A89" s="4" t="s">
        <v>53</v>
      </c>
      <c r="C89" s="5" t="n">
        <v>20000</v>
      </c>
    </row>
    <row r="90" spans="1:10">
      <c r="A90" s="4" t="s">
        <v>383</v>
      </c>
      <c r="C90" s="5" t="n">
        <v>8943</v>
      </c>
    </row>
    <row r="91" spans="1:10">
      <c r="A91" s="4" t="s">
        <v>143</v>
      </c>
      <c r="C91" s="5" t="n">
        <v>707650</v>
      </c>
    </row>
    <row r="92" spans="1:10">
      <c r="A92" s="3" t="s">
        <v>378</v>
      </c>
    </row>
    <row r="93" spans="1:10">
      <c r="A93" s="4" t="s">
        <v>379</v>
      </c>
      <c r="C93" s="5" t="n">
        <v>169300</v>
      </c>
    </row>
    <row r="94" spans="1:10">
      <c r="A94" s="4" t="s">
        <v>386</v>
      </c>
      <c r="C94" s="5" t="n">
        <v>17900</v>
      </c>
    </row>
    <row r="95" spans="1:10">
      <c r="A95" s="4" t="s">
        <v>380</v>
      </c>
      <c r="C95" s="7" t="n">
        <v>88235</v>
      </c>
    </row>
    <row r="96" spans="1:10"/>
    <row r="97" spans="1:10">
      <c r="A97" s="4" t="s">
        <v>101</v>
      </c>
      <c r="B97" s="4" t="s">
        <v>416</v>
      </c>
    </row>
    <row r="98" spans="1:10">
      <c r="A98" s="4" t="s">
        <v>391</v>
      </c>
      <c r="B98" s="4" t="s">
        <v>417</v>
      </c>
    </row>
    <row r="99" spans="1:10">
      <c r="A99" s="4" t="s">
        <v>392</v>
      </c>
      <c r="B99" s="4" t="s">
        <v>418</v>
      </c>
    </row>
    <row r="100" spans="1:10">
      <c r="A100" s="4" t="s">
        <v>394</v>
      </c>
      <c r="B100" s="4" t="s">
        <v>419</v>
      </c>
    </row>
    <row r="101" spans="1:10">
      <c r="A101" s="4" t="s">
        <v>395</v>
      </c>
      <c r="B101" s="4" t="s">
        <v>420</v>
      </c>
    </row>
    <row r="102" spans="1:10">
      <c r="A102" s="4" t="s">
        <v>396</v>
      </c>
      <c r="B102" s="4" t="s">
        <v>421</v>
      </c>
    </row>
    <row r="103" spans="1:10">
      <c r="A103" s="4" t="s">
        <v>397</v>
      </c>
      <c r="B103" s="4" t="s">
        <v>422</v>
      </c>
    </row>
    <row r="104" spans="1:10">
      <c r="A104" s="4" t="s">
        <v>398</v>
      </c>
      <c r="B104" s="4" t="s">
        <v>423</v>
      </c>
    </row>
    <row r="105" spans="1:10">
      <c r="A105" s="4" t="s">
        <v>399</v>
      </c>
      <c r="B105" s="4" t="s">
        <v>424</v>
      </c>
    </row>
    <row r="106" spans="1:10">
      <c r="A106" s="4" t="s">
        <v>401</v>
      </c>
      <c r="B106" s="4" t="s">
        <v>425</v>
      </c>
    </row>
    <row r="107" spans="1:10">
      <c r="A107" s="4" t="s">
        <v>402</v>
      </c>
      <c r="B107" s="4" t="s">
        <v>426</v>
      </c>
    </row>
    <row r="108" spans="1:10">
      <c r="A108" s="4" t="s">
        <v>403</v>
      </c>
      <c r="B108" s="4" t="s">
        <v>427</v>
      </c>
    </row>
    <row r="109" spans="1:10">
      <c r="A109" s="4" t="s">
        <v>404</v>
      </c>
      <c r="B109" s="4" t="s">
        <v>428</v>
      </c>
    </row>
    <row r="110" spans="1:10">
      <c r="A110" s="4" t="s">
        <v>408</v>
      </c>
      <c r="B110" s="4" t="s">
        <v>429</v>
      </c>
    </row>
    <row r="111" spans="1:10">
      <c r="A111" s="4" t="s">
        <v>409</v>
      </c>
      <c r="B111" s="4" t="s">
        <v>430</v>
      </c>
    </row>
    <row r="112" spans="1:10">
      <c r="A112" s="4" t="s">
        <v>410</v>
      </c>
      <c r="B112" s="4" t="s">
        <v>431</v>
      </c>
    </row>
    <row r="113" spans="1:10">
      <c r="A113" s="4" t="s">
        <v>411</v>
      </c>
      <c r="B113" s="4" t="s">
        <v>432</v>
      </c>
    </row>
    <row r="114" spans="1:10">
      <c r="A114" s="4" t="s">
        <v>412</v>
      </c>
      <c r="B114" s="4" t="s">
        <v>433</v>
      </c>
    </row>
    <row r="115" spans="1:10">
      <c r="A115" s="4" t="s">
        <v>413</v>
      </c>
      <c r="B115" s="4" t="s">
        <v>434</v>
      </c>
    </row>
    <row r="116" spans="1:10">
      <c r="A116" s="4" t="s">
        <v>414</v>
      </c>
      <c r="B116" s="4" t="s">
        <v>435</v>
      </c>
    </row>
    <row r="117" spans="1:10">
      <c r="A117" s="4" t="s">
        <v>415</v>
      </c>
      <c r="B117" s="4" t="s">
        <v>436</v>
      </c>
    </row>
  </sheetData>
  <mergeCells count="25">
    <mergeCell ref="A1:B1"/>
    <mergeCell ref="C1:D1"/>
    <mergeCell ref="F1:G1"/>
    <mergeCell ref="A96:I96"/>
    <mergeCell ref="B97:I97"/>
    <mergeCell ref="B98:I98"/>
    <mergeCell ref="B99:I99"/>
    <mergeCell ref="B100:I100"/>
    <mergeCell ref="B101:I101"/>
    <mergeCell ref="B102:I102"/>
    <mergeCell ref="B103:I103"/>
    <mergeCell ref="B104:I104"/>
    <mergeCell ref="B105:I105"/>
    <mergeCell ref="B106:I106"/>
    <mergeCell ref="B107:I107"/>
    <mergeCell ref="B108:I108"/>
    <mergeCell ref="B109:I109"/>
    <mergeCell ref="B110:I110"/>
    <mergeCell ref="B111:I111"/>
    <mergeCell ref="B112:I112"/>
    <mergeCell ref="B113:I113"/>
    <mergeCell ref="B114:I114"/>
    <mergeCell ref="B115:I115"/>
    <mergeCell ref="B116:I116"/>
    <mergeCell ref="B117:I1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438</v>
      </c>
      <c r="C1" s="2" t="s">
        <v>1</v>
      </c>
    </row>
    <row r="2" spans="1:3">
      <c r="B2" s="2" t="s">
        <v>26</v>
      </c>
      <c r="C2" s="2" t="s">
        <v>26</v>
      </c>
    </row>
    <row r="3" spans="1:3">
      <c r="A3" s="4" t="s">
        <v>90</v>
      </c>
      <c r="C3" s="7" t="n">
        <v>78260</v>
      </c>
    </row>
    <row r="4" spans="1:3">
      <c r="A4" s="4" t="s">
        <v>439</v>
      </c>
      <c r="C4" s="5" t="n">
        <v>22874</v>
      </c>
    </row>
    <row r="5" spans="1:3">
      <c r="A5" s="4" t="s">
        <v>440</v>
      </c>
      <c r="C5" s="5" t="n">
        <v>101134</v>
      </c>
    </row>
    <row r="6" spans="1:3">
      <c r="A6" s="4" t="s">
        <v>118</v>
      </c>
      <c r="C6" s="7" t="n">
        <v>21229</v>
      </c>
    </row>
    <row r="7" spans="1:3">
      <c r="A7" s="3" t="s">
        <v>441</v>
      </c>
    </row>
    <row r="8" spans="1:3">
      <c r="A8" s="4" t="s">
        <v>442</v>
      </c>
      <c r="C8" s="8" t="n">
        <v>0.86</v>
      </c>
    </row>
    <row r="9" spans="1:3">
      <c r="A9" s="4" t="s">
        <v>443</v>
      </c>
      <c r="C9" s="8" t="n">
        <v>0.86</v>
      </c>
    </row>
    <row r="10" spans="1:3">
      <c r="A10" s="4" t="s">
        <v>262</v>
      </c>
    </row>
    <row r="11" spans="1:3">
      <c r="A11" s="4" t="s">
        <v>90</v>
      </c>
      <c r="B11" s="7" t="n">
        <v>8778</v>
      </c>
    </row>
    <row r="12" spans="1:3">
      <c r="A12" s="4" t="s">
        <v>439</v>
      </c>
      <c r="B12" s="5" t="n">
        <v>1871</v>
      </c>
    </row>
    <row r="13" spans="1:3">
      <c r="A13" s="4" t="s">
        <v>440</v>
      </c>
      <c r="B13" s="5" t="n">
        <v>10649</v>
      </c>
    </row>
    <row r="14" spans="1:3">
      <c r="A14" s="4" t="s">
        <v>118</v>
      </c>
      <c r="B14" s="7" t="n">
        <v>2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444</v>
      </c>
      <c r="B1" s="2" t="s">
        <v>78</v>
      </c>
      <c r="D1" s="2" t="s">
        <v>1</v>
      </c>
      <c r="F1" s="2" t="s">
        <v>445</v>
      </c>
      <c r="G1" s="2" t="s">
        <v>446</v>
      </c>
    </row>
    <row r="2" spans="1:7">
      <c r="B2" s="2" t="s">
        <v>2</v>
      </c>
      <c r="C2" s="2" t="s">
        <v>26</v>
      </c>
      <c r="D2" s="2" t="s">
        <v>2</v>
      </c>
      <c r="E2" s="2" t="s">
        <v>26</v>
      </c>
      <c r="F2" s="2" t="s">
        <v>2</v>
      </c>
      <c r="G2" s="2" t="s">
        <v>2</v>
      </c>
    </row>
    <row r="3" spans="1:7">
      <c r="A3" s="4" t="s">
        <v>447</v>
      </c>
      <c r="B3" s="7" t="n">
        <v>596</v>
      </c>
      <c r="C3" s="7" t="n">
        <v>479</v>
      </c>
      <c r="D3" s="7" t="n">
        <v>827</v>
      </c>
      <c r="E3" s="7" t="n">
        <v>683</v>
      </c>
    </row>
    <row r="4" spans="1:7">
      <c r="A4" s="4" t="s">
        <v>448</v>
      </c>
      <c r="D4" s="5" t="n">
        <v>193</v>
      </c>
      <c r="E4" s="5" t="n">
        <v>243</v>
      </c>
    </row>
    <row r="5" spans="1:7">
      <c r="A5" s="4" t="s">
        <v>449</v>
      </c>
      <c r="B5" s="5" t="n">
        <v>216</v>
      </c>
      <c r="C5" s="5" t="n">
        <v>242</v>
      </c>
      <c r="D5" s="5" t="n">
        <v>324</v>
      </c>
      <c r="E5" s="5" t="n">
        <v>287</v>
      </c>
    </row>
    <row r="6" spans="1:7">
      <c r="A6" s="4" t="s">
        <v>450</v>
      </c>
    </row>
    <row r="7" spans="1:7">
      <c r="A7" s="4" t="s">
        <v>447</v>
      </c>
      <c r="B7" s="5" t="n">
        <v>173</v>
      </c>
      <c r="C7" s="7" t="n">
        <v>89</v>
      </c>
      <c r="D7" s="5" t="n">
        <v>328</v>
      </c>
      <c r="E7" s="5" t="n">
        <v>186</v>
      </c>
      <c r="F7" s="7" t="n">
        <v>2700</v>
      </c>
    </row>
    <row r="8" spans="1:7">
      <c r="A8" s="4" t="s">
        <v>451</v>
      </c>
      <c r="B8" s="7" t="n">
        <v>211</v>
      </c>
      <c r="D8" s="5" t="n">
        <v>211</v>
      </c>
      <c r="F8" s="7" t="n">
        <v>211</v>
      </c>
      <c r="G8" s="7" t="n">
        <v>211</v>
      </c>
    </row>
    <row r="9" spans="1:7">
      <c r="A9" s="4" t="s">
        <v>452</v>
      </c>
      <c r="F9" s="4" t="s">
        <v>453</v>
      </c>
    </row>
    <row r="10" spans="1:7">
      <c r="A10" s="4" t="s">
        <v>454</v>
      </c>
      <c r="F10" s="5" t="n">
        <v>101156</v>
      </c>
    </row>
    <row r="11" spans="1:7">
      <c r="A11" s="4" t="s">
        <v>455</v>
      </c>
    </row>
    <row r="12" spans="1:7">
      <c r="A12" s="4" t="s">
        <v>447</v>
      </c>
      <c r="D12" s="5" t="n">
        <v>352</v>
      </c>
      <c r="E12" s="7" t="n">
        <v>320</v>
      </c>
    </row>
    <row r="13" spans="1:7">
      <c r="A13" s="4" t="s">
        <v>456</v>
      </c>
      <c r="D13" s="7" t="n">
        <v>32</v>
      </c>
    </row>
    <row r="14" spans="1:7">
      <c r="A14" s="4" t="s">
        <v>454</v>
      </c>
      <c r="D14" s="5" t="n">
        <v>8393</v>
      </c>
      <c r="E14" s="5" t="n">
        <v>11190</v>
      </c>
    </row>
    <row r="15" spans="1:7">
      <c r="A15" s="4" t="s">
        <v>457</v>
      </c>
      <c r="B15" s="8" t="n">
        <v>41.93</v>
      </c>
      <c r="C15" s="8" t="n">
        <v>28.59</v>
      </c>
      <c r="D15" s="8" t="n">
        <v>41.93</v>
      </c>
      <c r="E15" s="8" t="n">
        <v>28.59</v>
      </c>
      <c r="F15" s="8" t="n">
        <v>41.93</v>
      </c>
      <c r="G15" s="8" t="n">
        <v>41.93</v>
      </c>
    </row>
    <row r="16" spans="1:7">
      <c r="A16" s="4" t="s">
        <v>458</v>
      </c>
    </row>
    <row r="17" spans="1:7">
      <c r="A17" s="4" t="s">
        <v>451</v>
      </c>
      <c r="B17" s="7" t="n">
        <v>352</v>
      </c>
      <c r="D17" s="7" t="n">
        <v>352</v>
      </c>
      <c r="F17" s="7" t="n">
        <v>352</v>
      </c>
      <c r="G17" s="7" t="n">
        <v>352</v>
      </c>
    </row>
    <row r="18" spans="1:7">
      <c r="A18" s="4" t="s">
        <v>454</v>
      </c>
      <c r="D18" s="5" t="n">
        <v>763</v>
      </c>
      <c r="E18" s="5" t="n">
        <v>1119</v>
      </c>
    </row>
    <row r="19" spans="1:7">
      <c r="A19" s="4" t="s">
        <v>459</v>
      </c>
    </row>
    <row r="20" spans="1:7">
      <c r="A20" s="4" t="s">
        <v>447</v>
      </c>
      <c r="D20" s="7" t="n">
        <v>475</v>
      </c>
    </row>
    <row r="21" spans="1:7">
      <c r="A21" s="4" t="s">
        <v>460</v>
      </c>
    </row>
    <row r="22" spans="1:7">
      <c r="A22" s="4" t="s">
        <v>447</v>
      </c>
      <c r="B22" s="5" t="n">
        <v>73</v>
      </c>
      <c r="C22" s="7" t="n">
        <v>66</v>
      </c>
      <c r="D22" s="5" t="n">
        <v>147</v>
      </c>
      <c r="E22" s="7" t="n">
        <v>151</v>
      </c>
    </row>
    <row r="23" spans="1:7">
      <c r="A23" s="4" t="s">
        <v>451</v>
      </c>
      <c r="B23" s="5" t="n">
        <v>73</v>
      </c>
      <c r="D23" s="7" t="n">
        <v>73</v>
      </c>
      <c r="F23" s="5" t="n">
        <v>73</v>
      </c>
      <c r="G23" s="5" t="n">
        <v>73</v>
      </c>
    </row>
    <row r="24" spans="1:7">
      <c r="A24" s="4" t="s">
        <v>452</v>
      </c>
      <c r="D24" s="4" t="s">
        <v>453</v>
      </c>
    </row>
    <row r="25" spans="1:7">
      <c r="A25" s="4" t="s">
        <v>461</v>
      </c>
      <c r="B25" s="7" t="n">
        <v>1400</v>
      </c>
      <c r="D25" s="7" t="n">
        <v>1400</v>
      </c>
      <c r="F25" s="7" t="n">
        <v>1400</v>
      </c>
      <c r="G25" s="7" t="n">
        <v>1400</v>
      </c>
    </row>
    <row r="26" spans="1:7">
      <c r="A26" s="4" t="s">
        <v>454</v>
      </c>
      <c r="G26" s="5" t="n">
        <v>54529</v>
      </c>
    </row>
    <row r="27" spans="1:7">
      <c r="A27" s="4" t="s">
        <v>462</v>
      </c>
      <c r="D27" s="4" t="s">
        <v>463</v>
      </c>
    </row>
    <row r="28" spans="1:7">
      <c r="A28" s="4" t="s">
        <v>464</v>
      </c>
      <c r="D28" s="4" t="s">
        <v>463</v>
      </c>
    </row>
    <row r="29" spans="1:7">
      <c r="A29" s="4" t="s">
        <v>465</v>
      </c>
    </row>
    <row r="30" spans="1:7">
      <c r="A30" s="4" t="s">
        <v>466</v>
      </c>
      <c r="B30" s="5" t="n">
        <v>771477</v>
      </c>
      <c r="D30" s="5" t="n">
        <v>771477</v>
      </c>
      <c r="F30" s="5" t="n">
        <v>771477</v>
      </c>
      <c r="G30" s="5" t="n">
        <v>771477</v>
      </c>
    </row>
    <row r="31" spans="1:7">
      <c r="A31" s="4" t="s">
        <v>467</v>
      </c>
    </row>
    <row r="32" spans="1:7">
      <c r="A32" s="4" t="s">
        <v>468</v>
      </c>
      <c r="B32" s="5" t="n">
        <v>9000</v>
      </c>
      <c r="D32" s="5" t="n">
        <v>9000</v>
      </c>
      <c r="F32" s="5" t="n">
        <v>9000</v>
      </c>
      <c r="G32" s="5" t="n">
        <v>9000</v>
      </c>
    </row>
    <row r="33" spans="1:7">
      <c r="A33" s="4" t="s">
        <v>457</v>
      </c>
      <c r="B33" s="8" t="n">
        <v>14.35</v>
      </c>
      <c r="D33" s="8" t="n">
        <v>14.35</v>
      </c>
      <c r="F33" s="8" t="n">
        <v>14.35</v>
      </c>
      <c r="G33" s="8" t="n">
        <v>14.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5" t="n">
        <v>103063</v>
      </c>
    </row>
    <row r="5" spans="1:2">
      <c r="A5" s="4" t="s">
        <v>473</v>
      </c>
      <c r="B5" s="5" t="n">
        <v>32027</v>
      </c>
    </row>
    <row r="6" spans="1:2">
      <c r="A6" s="4" t="s">
        <v>474</v>
      </c>
      <c r="B6" s="5" t="n">
        <v>-10626</v>
      </c>
    </row>
    <row r="7" spans="1:2">
      <c r="A7" s="4" t="s">
        <v>475</v>
      </c>
      <c r="B7" s="5" t="n">
        <v>-2977</v>
      </c>
    </row>
    <row r="8" spans="1:2">
      <c r="A8" s="4" t="s">
        <v>476</v>
      </c>
      <c r="B8" s="5" t="n">
        <v>121487</v>
      </c>
    </row>
    <row r="9" spans="1:2">
      <c r="A9" s="3" t="s">
        <v>477</v>
      </c>
    </row>
    <row r="10" spans="1:2">
      <c r="A10" s="4" t="s">
        <v>478</v>
      </c>
      <c r="B10" s="8" t="n">
        <v>24.08</v>
      </c>
    </row>
    <row r="11" spans="1:2">
      <c r="A11" s="4" t="s">
        <v>479</v>
      </c>
      <c r="B11" s="9" t="n">
        <v>39.1</v>
      </c>
    </row>
    <row r="12" spans="1:2">
      <c r="A12" s="4" t="s">
        <v>480</v>
      </c>
      <c r="B12" s="9" t="n">
        <v>17.53</v>
      </c>
    </row>
    <row r="13" spans="1:2">
      <c r="A13" s="4" t="s">
        <v>481</v>
      </c>
      <c r="B13" s="9" t="n">
        <v>25.21</v>
      </c>
    </row>
    <row r="14" spans="1:2">
      <c r="A14" s="4" t="s">
        <v>482</v>
      </c>
      <c r="B14" s="8" t="n">
        <v>28.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485</v>
      </c>
    </row>
    <row r="4" spans="1:2">
      <c r="A4" s="4" t="s">
        <v>486</v>
      </c>
      <c r="B4" s="5" t="n">
        <v>38689</v>
      </c>
    </row>
    <row r="5" spans="1:2">
      <c r="A5" s="4" t="s">
        <v>487</v>
      </c>
      <c r="B5" s="4" t="s">
        <v>58</v>
      </c>
    </row>
    <row r="6" spans="1:2">
      <c r="A6" s="4" t="s">
        <v>488</v>
      </c>
      <c r="B6" s="5" t="n">
        <v>-29689</v>
      </c>
    </row>
    <row r="7" spans="1:2">
      <c r="A7" s="4" t="s">
        <v>489</v>
      </c>
      <c r="B7" s="4" t="s">
        <v>58</v>
      </c>
    </row>
    <row r="8" spans="1:2">
      <c r="A8" s="4" t="s">
        <v>490</v>
      </c>
      <c r="B8" s="4" t="s">
        <v>58</v>
      </c>
    </row>
    <row r="9" spans="1:2">
      <c r="A9" s="4" t="s">
        <v>491</v>
      </c>
      <c r="B9" s="5" t="n">
        <v>9000</v>
      </c>
    </row>
    <row r="10" spans="1:2">
      <c r="A10" s="4" t="s">
        <v>492</v>
      </c>
      <c r="B10" s="5" t="n">
        <v>9000</v>
      </c>
    </row>
    <row r="11" spans="1:2">
      <c r="A11" s="3" t="s">
        <v>493</v>
      </c>
    </row>
    <row r="12" spans="1:2">
      <c r="A12" s="4" t="s">
        <v>494</v>
      </c>
      <c r="B12" s="8" t="n">
        <v>16.09</v>
      </c>
    </row>
    <row r="13" spans="1:2">
      <c r="A13" s="4" t="s">
        <v>495</v>
      </c>
      <c r="B13" s="4" t="s">
        <v>58</v>
      </c>
    </row>
    <row r="14" spans="1:2">
      <c r="A14" s="4" t="s">
        <v>496</v>
      </c>
      <c r="B14" s="9" t="n">
        <v>16.61</v>
      </c>
    </row>
    <row r="15" spans="1:2">
      <c r="A15" s="4" t="s">
        <v>497</v>
      </c>
      <c r="B15" s="4" t="s">
        <v>58</v>
      </c>
    </row>
    <row r="16" spans="1:2">
      <c r="A16" s="4" t="s">
        <v>498</v>
      </c>
      <c r="B16" s="4" t="s">
        <v>58</v>
      </c>
    </row>
    <row r="17" spans="1:2">
      <c r="A17" s="4" t="s">
        <v>499</v>
      </c>
      <c r="B17" s="9" t="n">
        <v>14.35</v>
      </c>
    </row>
    <row r="18" spans="1:2">
      <c r="A18" s="4" t="s">
        <v>500</v>
      </c>
      <c r="B18" s="8" t="n">
        <v>14.35</v>
      </c>
    </row>
    <row r="19" spans="1:2">
      <c r="A19" s="4" t="s">
        <v>501</v>
      </c>
      <c r="B19" s="4" t="s">
        <v>502</v>
      </c>
    </row>
    <row r="20" spans="1:2">
      <c r="A20" s="4" t="s">
        <v>503</v>
      </c>
      <c r="B20" s="4" t="s">
        <v>502</v>
      </c>
    </row>
    <row r="21" spans="1:2">
      <c r="A21" s="4" t="s">
        <v>504</v>
      </c>
      <c r="B21" s="7" t="n">
        <v>659743</v>
      </c>
    </row>
    <row r="22" spans="1:2">
      <c r="A22" s="4" t="s">
        <v>505</v>
      </c>
      <c r="B22" s="5" t="n">
        <v>239040</v>
      </c>
    </row>
    <row r="23" spans="1:2">
      <c r="A23" s="4" t="s">
        <v>506</v>
      </c>
      <c r="B23" s="7" t="n">
        <v>2390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9"/>
    <col customWidth="1" max="2" min="2" width="33"/>
    <col customWidth="1" max="3" min="3" width="14"/>
    <col customWidth="1" max="4" min="4" width="15"/>
    <col customWidth="1" max="5" min="5" width="4"/>
    <col customWidth="1" max="6" min="6" width="14"/>
    <col customWidth="1" max="7" min="7" width="4"/>
  </cols>
  <sheetData>
    <row r="1" spans="1:7">
      <c r="A1" s="1" t="s">
        <v>77</v>
      </c>
      <c r="B1" s="2" t="s">
        <v>78</v>
      </c>
      <c r="D1" s="2" t="s">
        <v>1</v>
      </c>
    </row>
    <row r="2" spans="1:7">
      <c r="B2" s="2" t="s">
        <v>2</v>
      </c>
      <c r="C2" s="2" t="s">
        <v>26</v>
      </c>
      <c r="D2" s="2" t="s">
        <v>2</v>
      </c>
      <c r="F2" s="2" t="s">
        <v>26</v>
      </c>
    </row>
    <row r="3" spans="1:7">
      <c r="A3" s="3" t="s">
        <v>79</v>
      </c>
    </row>
    <row r="4" spans="1:7">
      <c r="A4" s="4" t="s">
        <v>80</v>
      </c>
      <c r="B4" s="7" t="n">
        <v>51451</v>
      </c>
      <c r="C4" s="7" t="n">
        <v>39656</v>
      </c>
      <c r="D4" s="7" t="n">
        <v>101621</v>
      </c>
      <c r="F4" s="7" t="n">
        <v>73359</v>
      </c>
    </row>
    <row r="5" spans="1:7">
      <c r="A5" s="3" t="s">
        <v>81</v>
      </c>
    </row>
    <row r="6" spans="1:7">
      <c r="A6" s="4" t="s">
        <v>82</v>
      </c>
      <c r="B6" s="5" t="n">
        <v>2465</v>
      </c>
      <c r="C6" s="5" t="n">
        <v>1710</v>
      </c>
      <c r="D6" s="5" t="n">
        <v>5051</v>
      </c>
      <c r="F6" s="5" t="n">
        <v>3265</v>
      </c>
    </row>
    <row r="7" spans="1:7">
      <c r="A7" s="4" t="s">
        <v>83</v>
      </c>
      <c r="B7" s="5" t="n">
        <v>368</v>
      </c>
      <c r="C7" s="5" t="n">
        <v>427</v>
      </c>
      <c r="D7" s="5" t="n">
        <v>748</v>
      </c>
      <c r="F7" s="5" t="n">
        <v>870</v>
      </c>
    </row>
    <row r="8" spans="1:7">
      <c r="A8" s="4" t="s">
        <v>84</v>
      </c>
      <c r="B8" s="5" t="n">
        <v>2451</v>
      </c>
      <c r="C8" s="5" t="n">
        <v>1034</v>
      </c>
      <c r="D8" s="5" t="n">
        <v>4376</v>
      </c>
      <c r="F8" s="5" t="n">
        <v>1801</v>
      </c>
    </row>
    <row r="9" spans="1:7">
      <c r="A9" s="4" t="s">
        <v>85</v>
      </c>
      <c r="B9" s="5" t="n">
        <v>56735</v>
      </c>
      <c r="C9" s="5" t="n">
        <v>42827</v>
      </c>
      <c r="D9" s="5" t="n">
        <v>111796</v>
      </c>
      <c r="F9" s="5" t="n">
        <v>79295</v>
      </c>
    </row>
    <row r="10" spans="1:7">
      <c r="A10" s="3" t="s">
        <v>86</v>
      </c>
    </row>
    <row r="11" spans="1:7">
      <c r="A11" s="4" t="s">
        <v>87</v>
      </c>
      <c r="B11" s="5" t="n">
        <v>1132</v>
      </c>
      <c r="C11" s="5" t="n">
        <v>685</v>
      </c>
      <c r="D11" s="5" t="n">
        <v>2111</v>
      </c>
      <c r="F11" s="5" t="n">
        <v>1207</v>
      </c>
    </row>
    <row r="12" spans="1:7">
      <c r="A12" s="4" t="s">
        <v>88</v>
      </c>
      <c r="B12" s="5" t="n">
        <v>1850</v>
      </c>
      <c r="C12" s="5" t="n">
        <v>874</v>
      </c>
      <c r="D12" s="5" t="n">
        <v>3325</v>
      </c>
      <c r="F12" s="5" t="n">
        <v>1588</v>
      </c>
    </row>
    <row r="13" spans="1:7">
      <c r="A13" s="4" t="s">
        <v>51</v>
      </c>
      <c r="B13" s="5" t="n">
        <v>251</v>
      </c>
      <c r="C13" s="5" t="n">
        <v>173</v>
      </c>
      <c r="D13" s="5" t="n">
        <v>470</v>
      </c>
      <c r="F13" s="5" t="n">
        <v>339</v>
      </c>
    </row>
    <row r="14" spans="1:7">
      <c r="A14" s="4" t="s">
        <v>53</v>
      </c>
      <c r="B14" s="5" t="n">
        <v>2270</v>
      </c>
      <c r="C14" s="5" t="n">
        <v>1179</v>
      </c>
      <c r="D14" s="5" t="n">
        <v>4151</v>
      </c>
      <c r="F14" s="5" t="n">
        <v>1949</v>
      </c>
    </row>
    <row r="15" spans="1:7">
      <c r="A15" s="4" t="s">
        <v>89</v>
      </c>
      <c r="B15" s="5" t="n">
        <v>5503</v>
      </c>
      <c r="C15" s="5" t="n">
        <v>2911</v>
      </c>
      <c r="D15" s="5" t="n">
        <v>10057</v>
      </c>
      <c r="F15" s="5" t="n">
        <v>5083</v>
      </c>
    </row>
    <row r="16" spans="1:7">
      <c r="A16" s="4" t="s">
        <v>90</v>
      </c>
      <c r="B16" s="5" t="n">
        <v>51232</v>
      </c>
      <c r="C16" s="5" t="n">
        <v>39916</v>
      </c>
      <c r="D16" s="5" t="n">
        <v>101739</v>
      </c>
      <c r="F16" s="5" t="n">
        <v>74212</v>
      </c>
    </row>
    <row r="17" spans="1:7">
      <c r="A17" s="4" t="s">
        <v>91</v>
      </c>
      <c r="B17" s="5" t="n">
        <v>-710</v>
      </c>
      <c r="C17" s="4" t="s">
        <v>58</v>
      </c>
      <c r="D17" s="5" t="n">
        <v>-4369</v>
      </c>
      <c r="F17" s="5" t="n">
        <v>723</v>
      </c>
    </row>
    <row r="18" spans="1:7">
      <c r="A18" s="4" t="s">
        <v>92</v>
      </c>
      <c r="B18" s="5" t="n">
        <v>51942</v>
      </c>
      <c r="C18" s="5" t="n">
        <v>39916</v>
      </c>
      <c r="D18" s="5" t="n">
        <v>106108</v>
      </c>
      <c r="F18" s="5" t="n">
        <v>73489</v>
      </c>
    </row>
    <row r="19" spans="1:7">
      <c r="A19" s="3" t="s">
        <v>93</v>
      </c>
    </row>
    <row r="20" spans="1:7">
      <c r="A20" s="4" t="s">
        <v>94</v>
      </c>
      <c r="B20" s="5" t="n">
        <v>3122</v>
      </c>
      <c r="C20" s="5" t="n">
        <v>2966</v>
      </c>
      <c r="D20" s="5" t="n">
        <v>6385</v>
      </c>
      <c r="F20" s="5" t="n">
        <v>5580</v>
      </c>
    </row>
    <row r="21" spans="1:7">
      <c r="A21" s="4" t="s">
        <v>95</v>
      </c>
      <c r="B21" s="5" t="n">
        <v>4913</v>
      </c>
      <c r="C21" s="5" t="n">
        <v>3554</v>
      </c>
      <c r="D21" s="5" t="n">
        <v>9510</v>
      </c>
      <c r="F21" s="5" t="n">
        <v>6727</v>
      </c>
    </row>
    <row r="22" spans="1:7">
      <c r="A22" s="4" t="s">
        <v>96</v>
      </c>
      <c r="B22" s="5" t="n">
        <v>796</v>
      </c>
      <c r="C22" s="5" t="n">
        <v>1511</v>
      </c>
      <c r="D22" s="5" t="n">
        <v>1655</v>
      </c>
      <c r="F22" s="5" t="n">
        <v>2279</v>
      </c>
    </row>
    <row r="23" spans="1:7">
      <c r="A23" s="4" t="s">
        <v>97</v>
      </c>
      <c r="B23" s="5" t="n">
        <v>2119</v>
      </c>
      <c r="C23" s="5" t="n">
        <v>1038</v>
      </c>
      <c r="D23" s="5" t="n">
        <v>4059</v>
      </c>
      <c r="F23" s="5" t="n">
        <v>1878</v>
      </c>
    </row>
    <row r="24" spans="1:7">
      <c r="A24" s="4" t="s">
        <v>98</v>
      </c>
      <c r="B24" s="5" t="n">
        <v>1126</v>
      </c>
      <c r="C24" s="5" t="n">
        <v>1050</v>
      </c>
      <c r="D24" s="5" t="n">
        <v>2267</v>
      </c>
      <c r="F24" s="5" t="n">
        <v>2310</v>
      </c>
    </row>
    <row r="25" spans="1:7">
      <c r="A25" s="4" t="s">
        <v>99</v>
      </c>
      <c r="B25" s="5" t="n">
        <v>2598</v>
      </c>
      <c r="C25" s="5" t="n">
        <v>927</v>
      </c>
      <c r="D25" s="5" t="n">
        <v>6400</v>
      </c>
      <c r="F25" s="5" t="n">
        <v>1549</v>
      </c>
    </row>
    <row r="26" spans="1:7">
      <c r="A26" s="4" t="s">
        <v>100</v>
      </c>
      <c r="B26" s="5" t="n">
        <v>628</v>
      </c>
      <c r="C26" s="5" t="n">
        <v>580</v>
      </c>
      <c r="D26" s="5" t="n">
        <v>1251</v>
      </c>
      <c r="E26" s="4" t="s">
        <v>101</v>
      </c>
      <c r="F26" s="5" t="n">
        <v>1088</v>
      </c>
      <c r="G26" s="4" t="s">
        <v>101</v>
      </c>
    </row>
    <row r="27" spans="1:7">
      <c r="A27" s="4" t="s">
        <v>102</v>
      </c>
      <c r="B27" s="5" t="n">
        <v>-99</v>
      </c>
      <c r="C27" s="5" t="n">
        <v>-248</v>
      </c>
      <c r="D27" s="5" t="n">
        <v>-387</v>
      </c>
      <c r="F27" s="5" t="n">
        <v>-223</v>
      </c>
    </row>
    <row r="28" spans="1:7">
      <c r="A28" s="4" t="s">
        <v>103</v>
      </c>
      <c r="B28" s="4" t="s">
        <v>58</v>
      </c>
      <c r="C28" s="4" t="s">
        <v>58</v>
      </c>
      <c r="D28" s="4" t="s">
        <v>58</v>
      </c>
      <c r="F28" s="5" t="n">
        <v>-235</v>
      </c>
    </row>
    <row r="29" spans="1:7">
      <c r="A29" s="4" t="s">
        <v>104</v>
      </c>
      <c r="B29" s="5" t="n">
        <v>908</v>
      </c>
      <c r="C29" s="5" t="n">
        <v>497</v>
      </c>
      <c r="D29" s="5" t="n">
        <v>912</v>
      </c>
      <c r="F29" s="5" t="n">
        <v>731</v>
      </c>
    </row>
    <row r="30" spans="1:7">
      <c r="A30" s="4" t="s">
        <v>105</v>
      </c>
      <c r="B30" s="5" t="n">
        <v>16111</v>
      </c>
      <c r="C30" s="5" t="n">
        <v>11875</v>
      </c>
      <c r="D30" s="5" t="n">
        <v>32052</v>
      </c>
      <c r="F30" s="5" t="n">
        <v>21684</v>
      </c>
    </row>
    <row r="31" spans="1:7">
      <c r="A31" s="3" t="s">
        <v>106</v>
      </c>
    </row>
    <row r="32" spans="1:7">
      <c r="A32" s="4" t="s">
        <v>107</v>
      </c>
      <c r="B32" s="5" t="n">
        <v>18446</v>
      </c>
      <c r="C32" s="5" t="n">
        <v>16299</v>
      </c>
      <c r="D32" s="5" t="n">
        <v>37844</v>
      </c>
      <c r="F32" s="5" t="n">
        <v>30249</v>
      </c>
    </row>
    <row r="33" spans="1:7">
      <c r="A33" s="4" t="s">
        <v>108</v>
      </c>
      <c r="B33" s="5" t="n">
        <v>4084</v>
      </c>
      <c r="C33" s="5" t="n">
        <v>4042</v>
      </c>
      <c r="D33" s="5" t="n">
        <v>8691</v>
      </c>
      <c r="F33" s="5" t="n">
        <v>7952</v>
      </c>
    </row>
    <row r="34" spans="1:7">
      <c r="A34" s="4" t="s">
        <v>109</v>
      </c>
      <c r="B34" s="5" t="n">
        <v>22530</v>
      </c>
      <c r="C34" s="5" t="n">
        <v>20341</v>
      </c>
      <c r="D34" s="5" t="n">
        <v>46535</v>
      </c>
      <c r="F34" s="5" t="n">
        <v>38201</v>
      </c>
    </row>
    <row r="35" spans="1:7">
      <c r="A35" s="4" t="s">
        <v>110</v>
      </c>
      <c r="B35" s="5" t="n">
        <v>2543</v>
      </c>
      <c r="C35" s="5" t="n">
        <v>2358</v>
      </c>
      <c r="D35" s="5" t="n">
        <v>5345</v>
      </c>
      <c r="F35" s="5" t="n">
        <v>4542</v>
      </c>
    </row>
    <row r="36" spans="1:7">
      <c r="A36" s="4" t="s">
        <v>111</v>
      </c>
      <c r="B36" s="5" t="n">
        <v>1241</v>
      </c>
      <c r="C36" s="5" t="n">
        <v>1363</v>
      </c>
      <c r="D36" s="5" t="n">
        <v>2493</v>
      </c>
      <c r="F36" s="5" t="n">
        <v>2421</v>
      </c>
    </row>
    <row r="37" spans="1:7">
      <c r="A37" s="4" t="s">
        <v>112</v>
      </c>
      <c r="B37" s="5" t="n">
        <v>640</v>
      </c>
      <c r="C37" s="5" t="n">
        <v>1122</v>
      </c>
      <c r="D37" s="5" t="n">
        <v>3401</v>
      </c>
      <c r="F37" s="5" t="n">
        <v>3495</v>
      </c>
    </row>
    <row r="38" spans="1:7">
      <c r="A38" s="4" t="s">
        <v>113</v>
      </c>
      <c r="B38" s="5" t="n">
        <v>1745</v>
      </c>
      <c r="C38" s="5" t="n">
        <v>1031</v>
      </c>
      <c r="D38" s="5" t="n">
        <v>3417</v>
      </c>
      <c r="F38" s="5" t="n">
        <v>1607</v>
      </c>
    </row>
    <row r="39" spans="1:7">
      <c r="A39" s="4" t="s">
        <v>114</v>
      </c>
      <c r="B39" s="5" t="n">
        <v>10174</v>
      </c>
      <c r="C39" s="5" t="n">
        <v>8869</v>
      </c>
      <c r="D39" s="5" t="n">
        <v>21280</v>
      </c>
      <c r="F39" s="5" t="n">
        <v>16890</v>
      </c>
    </row>
    <row r="40" spans="1:7">
      <c r="A40" s="4" t="s">
        <v>115</v>
      </c>
      <c r="B40" s="5" t="n">
        <v>38873</v>
      </c>
      <c r="C40" s="5" t="n">
        <v>35084</v>
      </c>
      <c r="D40" s="5" t="n">
        <v>82471</v>
      </c>
      <c r="F40" s="5" t="n">
        <v>67156</v>
      </c>
    </row>
    <row r="41" spans="1:7">
      <c r="A41" s="4" t="s">
        <v>116</v>
      </c>
      <c r="B41" s="5" t="n">
        <v>29180</v>
      </c>
      <c r="C41" s="5" t="n">
        <v>16707</v>
      </c>
      <c r="D41" s="5" t="n">
        <v>55689</v>
      </c>
      <c r="F41" s="5" t="n">
        <v>28017</v>
      </c>
    </row>
    <row r="42" spans="1:7">
      <c r="A42" s="4" t="s">
        <v>117</v>
      </c>
      <c r="B42" s="5" t="n">
        <v>6450</v>
      </c>
      <c r="C42" s="5" t="n">
        <v>5553</v>
      </c>
      <c r="D42" s="5" t="n">
        <v>12286</v>
      </c>
      <c r="F42" s="5" t="n">
        <v>9308</v>
      </c>
    </row>
    <row r="43" spans="1:7">
      <c r="A43" s="4" t="s">
        <v>118</v>
      </c>
      <c r="B43" s="7" t="n">
        <v>22730</v>
      </c>
      <c r="C43" s="7" t="n">
        <v>11154</v>
      </c>
      <c r="D43" s="7" t="n">
        <v>43403</v>
      </c>
      <c r="F43" s="7" t="n">
        <v>18709</v>
      </c>
    </row>
    <row r="44" spans="1:7">
      <c r="A44" s="4" t="s">
        <v>119</v>
      </c>
      <c r="B44" s="8" t="n">
        <v>0.77</v>
      </c>
      <c r="C44" s="8" t="n">
        <v>0.45</v>
      </c>
      <c r="D44" s="8" t="n">
        <v>1.47</v>
      </c>
      <c r="F44" s="8" t="n">
        <v>0.8</v>
      </c>
    </row>
    <row r="45" spans="1:7">
      <c r="A45" s="4" t="s">
        <v>120</v>
      </c>
      <c r="B45" s="9" t="n">
        <v>0.77</v>
      </c>
      <c r="C45" s="9" t="n">
        <v>0.45</v>
      </c>
      <c r="D45" s="9" t="n">
        <v>1.46</v>
      </c>
      <c r="F45" s="9" t="n">
        <v>0.8</v>
      </c>
    </row>
    <row r="46" spans="1:7">
      <c r="A46" s="4" t="s">
        <v>121</v>
      </c>
      <c r="B46" s="8" t="n">
        <v>0.1</v>
      </c>
      <c r="C46" s="8" t="n">
        <v>0.08</v>
      </c>
      <c r="D46" s="8" t="n">
        <v>0.2</v>
      </c>
      <c r="F46" s="8" t="n">
        <v>0.16</v>
      </c>
    </row>
    <row r="47" spans="1:7">
      <c r="A47" s="4" t="s">
        <v>122</v>
      </c>
      <c r="B47" s="5" t="n">
        <v>29544747</v>
      </c>
      <c r="C47" s="5" t="n">
        <v>24593307</v>
      </c>
      <c r="D47" s="5" t="n">
        <v>29539308</v>
      </c>
      <c r="F47" s="5" t="n">
        <v>23288635</v>
      </c>
    </row>
    <row r="48" spans="1:7">
      <c r="A48" s="4" t="s">
        <v>123</v>
      </c>
      <c r="B48" s="5" t="n">
        <v>29632738</v>
      </c>
      <c r="C48" s="5" t="n">
        <v>24671550</v>
      </c>
      <c r="D48" s="5" t="n">
        <v>29630822</v>
      </c>
      <c r="F48" s="5" t="n">
        <v>23368503</v>
      </c>
    </row>
    <row r="49" spans="1:7"/>
    <row r="50" spans="1:7">
      <c r="A50" s="4" t="s">
        <v>101</v>
      </c>
      <c r="B50" s="4" t="s">
        <v>124</v>
      </c>
    </row>
  </sheetData>
  <mergeCells count="7">
    <mergeCell ref="A1:A2"/>
    <mergeCell ref="B1:C1"/>
    <mergeCell ref="D1:G1"/>
    <mergeCell ref="D2:E2"/>
    <mergeCell ref="F2:G2"/>
    <mergeCell ref="A49:G49"/>
    <mergeCell ref="B50:G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6</v>
      </c>
    </row>
    <row r="3" spans="1:3">
      <c r="A3" s="4" t="s">
        <v>508</v>
      </c>
    </row>
    <row r="4" spans="1:3">
      <c r="A4" s="3" t="s">
        <v>509</v>
      </c>
    </row>
    <row r="5" spans="1:3">
      <c r="A5" s="4" t="s">
        <v>510</v>
      </c>
      <c r="B5" s="4" t="s">
        <v>58</v>
      </c>
      <c r="C5" s="4" t="s">
        <v>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8</v>
      </c>
      <c r="D1" s="2" t="s">
        <v>1</v>
      </c>
    </row>
    <row r="2" spans="1:5">
      <c r="B2" s="2" t="s">
        <v>2</v>
      </c>
      <c r="C2" s="2" t="s">
        <v>26</v>
      </c>
      <c r="D2" s="2" t="s">
        <v>2</v>
      </c>
      <c r="E2" s="2" t="s">
        <v>26</v>
      </c>
    </row>
    <row r="3" spans="1:5">
      <c r="A3" s="3" t="s">
        <v>512</v>
      </c>
    </row>
    <row r="4" spans="1:5">
      <c r="A4" s="4" t="s">
        <v>118</v>
      </c>
      <c r="B4" s="7" t="n">
        <v>22730</v>
      </c>
      <c r="C4" s="7" t="n">
        <v>11154</v>
      </c>
      <c r="D4" s="7" t="n">
        <v>43403</v>
      </c>
      <c r="E4" s="7" t="n">
        <v>18709</v>
      </c>
    </row>
    <row r="5" spans="1:5">
      <c r="A5" s="4" t="s">
        <v>513</v>
      </c>
      <c r="B5" s="5" t="n">
        <v>29544747</v>
      </c>
      <c r="C5" s="5" t="n">
        <v>24593307</v>
      </c>
      <c r="D5" s="5" t="n">
        <v>29539308</v>
      </c>
      <c r="E5" s="5" t="n">
        <v>23288635</v>
      </c>
    </row>
    <row r="6" spans="1:5">
      <c r="A6" s="4" t="s">
        <v>512</v>
      </c>
      <c r="B6" s="8" t="n">
        <v>0.77</v>
      </c>
      <c r="C6" s="8" t="n">
        <v>0.45</v>
      </c>
      <c r="D6" s="8" t="n">
        <v>1.47</v>
      </c>
      <c r="E6" s="8" t="n">
        <v>0.8</v>
      </c>
    </row>
    <row r="7" spans="1:5">
      <c r="A7" s="4" t="s">
        <v>514</v>
      </c>
      <c r="B7" s="4" t="s">
        <v>58</v>
      </c>
      <c r="C7" s="4" t="s">
        <v>58</v>
      </c>
      <c r="D7" s="4" t="s">
        <v>58</v>
      </c>
      <c r="E7" s="4" t="s">
        <v>58</v>
      </c>
    </row>
    <row r="8" spans="1:5">
      <c r="A8" s="4" t="s">
        <v>515</v>
      </c>
      <c r="B8" s="5" t="n">
        <v>87991</v>
      </c>
      <c r="C8" s="5" t="n">
        <v>78243</v>
      </c>
      <c r="D8" s="5" t="n">
        <v>91514</v>
      </c>
      <c r="E8" s="5" t="n">
        <v>79868</v>
      </c>
    </row>
    <row r="9" spans="1:5">
      <c r="A9" s="3" t="s">
        <v>516</v>
      </c>
    </row>
    <row r="10" spans="1:5">
      <c r="A10" s="4" t="s">
        <v>517</v>
      </c>
      <c r="B10" s="7" t="n">
        <v>22730</v>
      </c>
      <c r="C10" s="7" t="n">
        <v>11154</v>
      </c>
      <c r="D10" s="7" t="n">
        <v>43403</v>
      </c>
      <c r="E10" s="7" t="n">
        <v>18709</v>
      </c>
    </row>
    <row r="11" spans="1:5">
      <c r="A11" s="4" t="s">
        <v>513</v>
      </c>
      <c r="B11" s="5" t="n">
        <v>29632738</v>
      </c>
      <c r="C11" s="5" t="n">
        <v>24671550</v>
      </c>
      <c r="D11" s="5" t="n">
        <v>29630822</v>
      </c>
      <c r="E11" s="5" t="n">
        <v>23368503</v>
      </c>
    </row>
    <row r="12" spans="1:5">
      <c r="A12" s="4" t="s">
        <v>516</v>
      </c>
      <c r="B12" s="8" t="n">
        <v>0.77</v>
      </c>
      <c r="C12" s="8" t="n">
        <v>0.45</v>
      </c>
      <c r="D12" s="8" t="n">
        <v>1.46</v>
      </c>
      <c r="E12" s="8" t="n">
        <v>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18</v>
      </c>
      <c r="B1" s="2" t="s">
        <v>1</v>
      </c>
    </row>
    <row r="2" spans="1:4">
      <c r="B2" s="2" t="s">
        <v>26</v>
      </c>
      <c r="C2" s="2" t="s">
        <v>2</v>
      </c>
      <c r="D2" s="2" t="s">
        <v>25</v>
      </c>
    </row>
    <row r="3" spans="1:4">
      <c r="A3" s="3" t="s">
        <v>236</v>
      </c>
    </row>
    <row r="4" spans="1:4">
      <c r="A4" s="4" t="s">
        <v>519</v>
      </c>
      <c r="C4" s="7" t="n">
        <v>1100</v>
      </c>
    </row>
    <row r="5" spans="1:4">
      <c r="A5" s="4" t="s">
        <v>520</v>
      </c>
      <c r="C5" s="5" t="n">
        <v>233437</v>
      </c>
      <c r="D5" s="7" t="n">
        <v>176813</v>
      </c>
    </row>
    <row r="6" spans="1:4">
      <c r="A6" s="4" t="s">
        <v>521</v>
      </c>
      <c r="B6" s="7" t="n">
        <v>45601</v>
      </c>
    </row>
    <row r="7" spans="1:4">
      <c r="A7" s="4" t="s">
        <v>522</v>
      </c>
      <c r="B7" s="7" t="n">
        <v>235</v>
      </c>
    </row>
    <row r="8" spans="1:4">
      <c r="A8" s="4" t="s">
        <v>523</v>
      </c>
      <c r="C8" s="5" t="n">
        <v>37437</v>
      </c>
      <c r="D8" s="5" t="n">
        <v>31338</v>
      </c>
    </row>
    <row r="9" spans="1:4">
      <c r="A9" s="4" t="s">
        <v>524</v>
      </c>
      <c r="C9" s="5" t="n">
        <v>20036</v>
      </c>
      <c r="D9" s="5" t="n">
        <v>19647</v>
      </c>
    </row>
    <row r="10" spans="1:4">
      <c r="A10" s="4" t="s">
        <v>525</v>
      </c>
      <c r="C10" s="7" t="n">
        <v>17401</v>
      </c>
      <c r="D10" s="7" t="n">
        <v>116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5</v>
      </c>
      <c r="D1" s="2" t="s">
        <v>26</v>
      </c>
    </row>
    <row r="2" spans="1:4">
      <c r="A2" s="3" t="s">
        <v>527</v>
      </c>
    </row>
    <row r="3" spans="1:4">
      <c r="A3" s="4" t="s">
        <v>528</v>
      </c>
      <c r="B3" s="7" t="n">
        <v>345581</v>
      </c>
      <c r="C3" s="7" t="n">
        <v>345482</v>
      </c>
    </row>
    <row r="4" spans="1:4">
      <c r="A4" s="4" t="s">
        <v>253</v>
      </c>
      <c r="B4" s="5" t="n">
        <v>334068</v>
      </c>
      <c r="C4" s="5" t="n">
        <v>343270</v>
      </c>
      <c r="D4" s="7" t="n">
        <v>207496</v>
      </c>
    </row>
    <row r="5" spans="1:4">
      <c r="A5" s="4" t="s">
        <v>529</v>
      </c>
      <c r="B5" s="5" t="n">
        <v>112</v>
      </c>
      <c r="C5" s="5" t="n">
        <v>758</v>
      </c>
    </row>
    <row r="6" spans="1:4">
      <c r="A6" s="4" t="s">
        <v>530</v>
      </c>
      <c r="B6" s="5" t="n">
        <v>-11625</v>
      </c>
      <c r="C6" s="5" t="n">
        <v>-2969</v>
      </c>
    </row>
    <row r="7" spans="1:4">
      <c r="A7" s="3" t="s">
        <v>531</v>
      </c>
    </row>
    <row r="8" spans="1:4">
      <c r="A8" s="4" t="s">
        <v>528</v>
      </c>
      <c r="B8" s="5" t="n">
        <v>108265</v>
      </c>
      <c r="C8" s="5" t="n">
        <v>118503</v>
      </c>
      <c r="D8" s="5" t="n">
        <v>127866</v>
      </c>
    </row>
    <row r="9" spans="1:4">
      <c r="A9" s="4" t="s">
        <v>253</v>
      </c>
      <c r="B9" s="5" t="n">
        <v>107068</v>
      </c>
      <c r="C9" s="5" t="n">
        <v>118998</v>
      </c>
      <c r="D9" s="7" t="n">
        <v>129697</v>
      </c>
    </row>
    <row r="10" spans="1:4">
      <c r="A10" s="4" t="s">
        <v>529</v>
      </c>
      <c r="B10" s="5" t="n">
        <v>836</v>
      </c>
      <c r="C10" s="5" t="n">
        <v>1280</v>
      </c>
    </row>
    <row r="11" spans="1:4">
      <c r="A11" s="4" t="s">
        <v>530</v>
      </c>
      <c r="B11" s="5" t="n">
        <v>-2033</v>
      </c>
      <c r="C11" s="5" t="n">
        <v>-785</v>
      </c>
    </row>
    <row r="12" spans="1:4">
      <c r="A12" s="4" t="s">
        <v>532</v>
      </c>
    </row>
    <row r="13" spans="1:4">
      <c r="A13" s="3" t="s">
        <v>527</v>
      </c>
    </row>
    <row r="14" spans="1:4">
      <c r="A14" s="4" t="s">
        <v>528</v>
      </c>
      <c r="B14" s="5" t="n">
        <v>19000</v>
      </c>
      <c r="C14" s="5" t="n">
        <v>14000</v>
      </c>
    </row>
    <row r="15" spans="1:4">
      <c r="A15" s="4" t="s">
        <v>253</v>
      </c>
      <c r="B15" s="5" t="n">
        <v>18537</v>
      </c>
      <c r="C15" s="5" t="n">
        <v>13867</v>
      </c>
    </row>
    <row r="16" spans="1:4">
      <c r="A16" s="4" t="s">
        <v>529</v>
      </c>
      <c r="B16" s="4" t="s">
        <v>58</v>
      </c>
      <c r="C16" s="4" t="s">
        <v>58</v>
      </c>
    </row>
    <row r="17" spans="1:4">
      <c r="A17" s="4" t="s">
        <v>530</v>
      </c>
      <c r="B17" s="5" t="n">
        <v>-463</v>
      </c>
      <c r="C17" s="5" t="n">
        <v>-133</v>
      </c>
    </row>
    <row r="18" spans="1:4">
      <c r="A18" s="4" t="s">
        <v>533</v>
      </c>
    </row>
    <row r="19" spans="1:4">
      <c r="A19" s="3" t="s">
        <v>527</v>
      </c>
    </row>
    <row r="20" spans="1:4">
      <c r="A20" s="4" t="s">
        <v>528</v>
      </c>
      <c r="B20" s="5" t="n">
        <v>292809</v>
      </c>
      <c r="C20" s="5" t="n">
        <v>297690</v>
      </c>
    </row>
    <row r="21" spans="1:4">
      <c r="A21" s="4" t="s">
        <v>253</v>
      </c>
      <c r="B21" s="5" t="n">
        <v>282287</v>
      </c>
      <c r="C21" s="5" t="n">
        <v>295213</v>
      </c>
    </row>
    <row r="22" spans="1:4">
      <c r="A22" s="4" t="s">
        <v>529</v>
      </c>
      <c r="B22" s="5" t="n">
        <v>48</v>
      </c>
      <c r="C22" s="5" t="n">
        <v>246</v>
      </c>
    </row>
    <row r="23" spans="1:4">
      <c r="A23" s="4" t="s">
        <v>530</v>
      </c>
      <c r="B23" s="5" t="n">
        <v>-10570</v>
      </c>
      <c r="C23" s="5" t="n">
        <v>-2722</v>
      </c>
    </row>
    <row r="24" spans="1:4">
      <c r="A24" s="3" t="s">
        <v>531</v>
      </c>
    </row>
    <row r="25" spans="1:4">
      <c r="A25" s="4" t="s">
        <v>528</v>
      </c>
      <c r="B25" s="5" t="n">
        <v>57807</v>
      </c>
      <c r="C25" s="5" t="n">
        <v>63829</v>
      </c>
    </row>
    <row r="26" spans="1:4">
      <c r="A26" s="4" t="s">
        <v>253</v>
      </c>
      <c r="B26" s="5" t="n">
        <v>55832</v>
      </c>
      <c r="C26" s="5" t="n">
        <v>63092</v>
      </c>
    </row>
    <row r="27" spans="1:4">
      <c r="A27" s="4" t="s">
        <v>529</v>
      </c>
      <c r="B27" s="4" t="s">
        <v>58</v>
      </c>
      <c r="C27" s="4" t="s">
        <v>58</v>
      </c>
    </row>
    <row r="28" spans="1:4">
      <c r="A28" s="4" t="s">
        <v>530</v>
      </c>
      <c r="B28" s="5" t="n">
        <v>-1975</v>
      </c>
      <c r="C28" s="5" t="n">
        <v>-737</v>
      </c>
    </row>
    <row r="29" spans="1:4">
      <c r="A29" s="4" t="s">
        <v>534</v>
      </c>
    </row>
    <row r="30" spans="1:4">
      <c r="A30" s="3" t="s">
        <v>527</v>
      </c>
    </row>
    <row r="31" spans="1:4">
      <c r="A31" s="4" t="s">
        <v>528</v>
      </c>
      <c r="B31" s="5" t="n">
        <v>33772</v>
      </c>
      <c r="C31" s="5" t="n">
        <v>33792</v>
      </c>
    </row>
    <row r="32" spans="1:4">
      <c r="A32" s="4" t="s">
        <v>253</v>
      </c>
      <c r="B32" s="5" t="n">
        <v>33244</v>
      </c>
      <c r="C32" s="5" t="n">
        <v>34190</v>
      </c>
    </row>
    <row r="33" spans="1:4">
      <c r="A33" s="4" t="s">
        <v>529</v>
      </c>
      <c r="B33" s="5" t="n">
        <v>64</v>
      </c>
      <c r="C33" s="5" t="n">
        <v>512</v>
      </c>
    </row>
    <row r="34" spans="1:4">
      <c r="A34" s="4" t="s">
        <v>530</v>
      </c>
      <c r="B34" s="5" t="n">
        <v>-592</v>
      </c>
      <c r="C34" s="5" t="n">
        <v>-114</v>
      </c>
    </row>
    <row r="35" spans="1:4">
      <c r="A35" s="4" t="s">
        <v>535</v>
      </c>
    </row>
    <row r="36" spans="1:4">
      <c r="A36" s="3" t="s">
        <v>531</v>
      </c>
    </row>
    <row r="37" spans="1:4">
      <c r="A37" s="4" t="s">
        <v>528</v>
      </c>
      <c r="B37" s="5" t="n">
        <v>50458</v>
      </c>
      <c r="C37" s="5" t="n">
        <v>54674</v>
      </c>
    </row>
    <row r="38" spans="1:4">
      <c r="A38" s="4" t="s">
        <v>253</v>
      </c>
      <c r="B38" s="5" t="n">
        <v>51236</v>
      </c>
      <c r="C38" s="5" t="n">
        <v>55906</v>
      </c>
    </row>
    <row r="39" spans="1:4">
      <c r="A39" s="4" t="s">
        <v>529</v>
      </c>
      <c r="B39" s="5" t="n">
        <v>836</v>
      </c>
      <c r="C39" s="5" t="n">
        <v>1280</v>
      </c>
    </row>
    <row r="40" spans="1:4">
      <c r="A40" s="4" t="s">
        <v>530</v>
      </c>
      <c r="B40" s="7" t="n">
        <v>-58</v>
      </c>
      <c r="C40" s="7"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166</v>
      </c>
    </row>
    <row r="2" spans="1:3">
      <c r="B2" s="2" t="s">
        <v>2</v>
      </c>
      <c r="C2" s="2" t="s">
        <v>25</v>
      </c>
    </row>
    <row r="3" spans="1:3">
      <c r="A3" s="4" t="s">
        <v>537</v>
      </c>
      <c r="B3" s="7" t="n">
        <v>275385</v>
      </c>
      <c r="C3" s="7" t="n">
        <v>214027</v>
      </c>
    </row>
    <row r="4" spans="1:3">
      <c r="A4" s="4" t="s">
        <v>538</v>
      </c>
      <c r="B4" s="5" t="n">
        <v>9023</v>
      </c>
      <c r="C4" s="5" t="n">
        <v>1782</v>
      </c>
    </row>
    <row r="5" spans="1:3">
      <c r="A5" s="4" t="s">
        <v>537</v>
      </c>
      <c r="B5" s="5" t="n">
        <v>114818</v>
      </c>
      <c r="C5" s="5" t="n">
        <v>128965</v>
      </c>
    </row>
    <row r="6" spans="1:3">
      <c r="A6" s="4" t="s">
        <v>538</v>
      </c>
      <c r="B6" s="5" t="n">
        <v>4635</v>
      </c>
      <c r="C6" s="5" t="n">
        <v>1972</v>
      </c>
    </row>
    <row r="7" spans="1:3">
      <c r="A7" s="4" t="s">
        <v>537</v>
      </c>
      <c r="B7" s="5" t="n">
        <v>390203</v>
      </c>
      <c r="C7" s="5" t="n">
        <v>342992</v>
      </c>
    </row>
    <row r="8" spans="1:3">
      <c r="A8" s="4" t="s">
        <v>538</v>
      </c>
      <c r="B8" s="5" t="n">
        <v>13658</v>
      </c>
      <c r="C8" s="5" t="n">
        <v>3754</v>
      </c>
    </row>
    <row r="9" spans="1:3">
      <c r="A9" s="4" t="s">
        <v>532</v>
      </c>
    </row>
    <row r="10" spans="1:3">
      <c r="A10" s="4" t="s">
        <v>539</v>
      </c>
      <c r="B10" s="5" t="n">
        <v>15615</v>
      </c>
      <c r="C10" s="5" t="n">
        <v>10897</v>
      </c>
    </row>
    <row r="11" spans="1:3">
      <c r="A11" s="4" t="s">
        <v>540</v>
      </c>
      <c r="B11" s="5" t="n">
        <v>385</v>
      </c>
      <c r="C11" s="5" t="n">
        <v>103</v>
      </c>
    </row>
    <row r="12" spans="1:3">
      <c r="A12" s="4" t="s">
        <v>539</v>
      </c>
      <c r="B12" s="5" t="n">
        <v>2922</v>
      </c>
      <c r="C12" s="5" t="n">
        <v>2970</v>
      </c>
    </row>
    <row r="13" spans="1:3">
      <c r="A13" s="4" t="s">
        <v>540</v>
      </c>
      <c r="B13" s="5" t="n">
        <v>78</v>
      </c>
      <c r="C13" s="5" t="n">
        <v>30</v>
      </c>
    </row>
    <row r="14" spans="1:3">
      <c r="A14" s="4" t="s">
        <v>537</v>
      </c>
      <c r="B14" s="5" t="n">
        <v>18537</v>
      </c>
      <c r="C14" s="5" t="n">
        <v>13867</v>
      </c>
    </row>
    <row r="15" spans="1:3">
      <c r="A15" s="4" t="s">
        <v>538</v>
      </c>
      <c r="B15" s="5" t="n">
        <v>463</v>
      </c>
      <c r="C15" s="5" t="n">
        <v>133</v>
      </c>
    </row>
    <row r="16" spans="1:3">
      <c r="A16" s="4" t="s">
        <v>533</v>
      </c>
    </row>
    <row r="17" spans="1:3">
      <c r="A17" s="4" t="s">
        <v>539</v>
      </c>
      <c r="B17" s="5" t="n">
        <v>224713</v>
      </c>
      <c r="C17" s="5" t="n">
        <v>192702</v>
      </c>
    </row>
    <row r="18" spans="1:3">
      <c r="A18" s="4" t="s">
        <v>540</v>
      </c>
      <c r="B18" s="5" t="n">
        <v>8050</v>
      </c>
      <c r="C18" s="5" t="n">
        <v>1582</v>
      </c>
    </row>
    <row r="19" spans="1:3">
      <c r="A19" s="4" t="s">
        <v>539</v>
      </c>
      <c r="B19" s="5" t="n">
        <v>110958</v>
      </c>
      <c r="C19" s="5" t="n">
        <v>125060</v>
      </c>
    </row>
    <row r="20" spans="1:3">
      <c r="A20" s="4" t="s">
        <v>540</v>
      </c>
      <c r="B20" s="5" t="n">
        <v>4495</v>
      </c>
      <c r="C20" s="5" t="n">
        <v>1877</v>
      </c>
    </row>
    <row r="21" spans="1:3">
      <c r="A21" s="4" t="s">
        <v>537</v>
      </c>
      <c r="B21" s="5" t="n">
        <v>335671</v>
      </c>
      <c r="C21" s="5" t="n">
        <v>317762</v>
      </c>
    </row>
    <row r="22" spans="1:3">
      <c r="A22" s="4" t="s">
        <v>538</v>
      </c>
      <c r="B22" s="5" t="n">
        <v>12545</v>
      </c>
      <c r="C22" s="5" t="n">
        <v>3459</v>
      </c>
    </row>
    <row r="23" spans="1:3">
      <c r="A23" s="4" t="s">
        <v>534</v>
      </c>
    </row>
    <row r="24" spans="1:3">
      <c r="A24" s="4" t="s">
        <v>539</v>
      </c>
      <c r="B24" s="5" t="n">
        <v>25697</v>
      </c>
      <c r="C24" s="5" t="n">
        <v>2500</v>
      </c>
    </row>
    <row r="25" spans="1:3">
      <c r="A25" s="4" t="s">
        <v>540</v>
      </c>
      <c r="B25" s="5" t="n">
        <v>530</v>
      </c>
      <c r="C25" s="5" t="n">
        <v>49</v>
      </c>
    </row>
    <row r="26" spans="1:3">
      <c r="A26" s="4" t="s">
        <v>539</v>
      </c>
      <c r="B26" s="5" t="n">
        <v>938</v>
      </c>
      <c r="C26" s="5" t="n">
        <v>935</v>
      </c>
    </row>
    <row r="27" spans="1:3">
      <c r="A27" s="4" t="s">
        <v>540</v>
      </c>
      <c r="B27" s="5" t="n">
        <v>62</v>
      </c>
      <c r="C27" s="5" t="n">
        <v>65</v>
      </c>
    </row>
    <row r="28" spans="1:3">
      <c r="A28" s="4" t="s">
        <v>537</v>
      </c>
      <c r="B28" s="5" t="n">
        <v>26635</v>
      </c>
      <c r="C28" s="5" t="n">
        <v>3435</v>
      </c>
    </row>
    <row r="29" spans="1:3">
      <c r="A29" s="4" t="s">
        <v>538</v>
      </c>
      <c r="B29" s="5" t="n">
        <v>592</v>
      </c>
      <c r="C29" s="5" t="n">
        <v>114</v>
      </c>
    </row>
    <row r="30" spans="1:3">
      <c r="A30" s="4" t="s">
        <v>535</v>
      </c>
    </row>
    <row r="31" spans="1:3">
      <c r="A31" s="4" t="s">
        <v>541</v>
      </c>
      <c r="B31" s="5" t="n">
        <v>9360</v>
      </c>
      <c r="C31" s="5" t="n">
        <v>7928</v>
      </c>
    </row>
    <row r="32" spans="1:3">
      <c r="A32" s="4" t="s">
        <v>542</v>
      </c>
      <c r="B32" s="5" t="n">
        <v>58</v>
      </c>
      <c r="C32" s="5" t="n">
        <v>48</v>
      </c>
    </row>
    <row r="33" spans="1:3">
      <c r="A33" s="4" t="s">
        <v>539</v>
      </c>
      <c r="B33" s="4" t="s">
        <v>58</v>
      </c>
      <c r="C33" s="4" t="s">
        <v>58</v>
      </c>
    </row>
    <row r="34" spans="1:3">
      <c r="A34" s="4" t="s">
        <v>540</v>
      </c>
      <c r="B34" s="4" t="s">
        <v>58</v>
      </c>
      <c r="C34" s="4" t="s">
        <v>58</v>
      </c>
    </row>
    <row r="35" spans="1:3">
      <c r="A35" s="4" t="s">
        <v>537</v>
      </c>
      <c r="B35" s="5" t="n">
        <v>9360</v>
      </c>
      <c r="C35" s="5" t="n">
        <v>7928</v>
      </c>
    </row>
    <row r="36" spans="1:3">
      <c r="A36" s="4" t="s">
        <v>538</v>
      </c>
      <c r="B36" s="7" t="n">
        <v>58</v>
      </c>
      <c r="C36" s="7" t="n">
        <v>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25</v>
      </c>
      <c r="D1" s="2" t="s">
        <v>26</v>
      </c>
    </row>
    <row r="2" spans="1:4">
      <c r="A2" s="3" t="s">
        <v>544</v>
      </c>
    </row>
    <row r="3" spans="1:4">
      <c r="A3" s="4" t="s">
        <v>545</v>
      </c>
      <c r="B3" s="4" t="s">
        <v>58</v>
      </c>
    </row>
    <row r="4" spans="1:4">
      <c r="A4" s="4" t="s">
        <v>546</v>
      </c>
      <c r="B4" s="5" t="n">
        <v>40227</v>
      </c>
    </row>
    <row r="5" spans="1:4">
      <c r="A5" s="4" t="s">
        <v>547</v>
      </c>
      <c r="B5" s="5" t="n">
        <v>7545</v>
      </c>
    </row>
    <row r="6" spans="1:4">
      <c r="A6" s="4" t="s">
        <v>548</v>
      </c>
      <c r="B6" s="5" t="n">
        <v>5000</v>
      </c>
    </row>
    <row r="7" spans="1:4">
      <c r="A7" s="4" t="s">
        <v>549</v>
      </c>
      <c r="B7" s="5" t="n">
        <v>292809</v>
      </c>
    </row>
    <row r="8" spans="1:4">
      <c r="A8" s="4" t="s">
        <v>550</v>
      </c>
      <c r="B8" s="5" t="n">
        <v>345581</v>
      </c>
    </row>
    <row r="9" spans="1:4">
      <c r="A9" s="3" t="s">
        <v>551</v>
      </c>
    </row>
    <row r="10" spans="1:4">
      <c r="A10" s="4" t="s">
        <v>545</v>
      </c>
      <c r="B10" s="4" t="s">
        <v>58</v>
      </c>
    </row>
    <row r="11" spans="1:4">
      <c r="A11" s="4" t="s">
        <v>546</v>
      </c>
      <c r="B11" s="5" t="n">
        <v>39324</v>
      </c>
    </row>
    <row r="12" spans="1:4">
      <c r="A12" s="4" t="s">
        <v>547</v>
      </c>
      <c r="B12" s="5" t="n">
        <v>7460</v>
      </c>
    </row>
    <row r="13" spans="1:4">
      <c r="A13" s="4" t="s">
        <v>548</v>
      </c>
      <c r="B13" s="5" t="n">
        <v>4997</v>
      </c>
    </row>
    <row r="14" spans="1:4">
      <c r="A14" s="4" t="s">
        <v>549</v>
      </c>
      <c r="B14" s="5" t="n">
        <v>282287</v>
      </c>
    </row>
    <row r="15" spans="1:4">
      <c r="A15" s="4" t="s">
        <v>550</v>
      </c>
      <c r="B15" s="5" t="n">
        <v>334068</v>
      </c>
    </row>
    <row r="16" spans="1:4">
      <c r="A16" s="3" t="s">
        <v>552</v>
      </c>
    </row>
    <row r="17" spans="1:4">
      <c r="A17" s="4" t="s">
        <v>545</v>
      </c>
      <c r="B17" s="5" t="n">
        <v>3248</v>
      </c>
    </row>
    <row r="18" spans="1:4">
      <c r="A18" s="4" t="s">
        <v>546</v>
      </c>
      <c r="B18" s="5" t="n">
        <v>28348</v>
      </c>
    </row>
    <row r="19" spans="1:4">
      <c r="A19" s="4" t="s">
        <v>547</v>
      </c>
      <c r="B19" s="5" t="n">
        <v>17066</v>
      </c>
    </row>
    <row r="20" spans="1:4">
      <c r="A20" s="4" t="s">
        <v>548</v>
      </c>
      <c r="B20" s="5" t="n">
        <v>1796</v>
      </c>
    </row>
    <row r="21" spans="1:4">
      <c r="A21" s="4" t="s">
        <v>549</v>
      </c>
      <c r="B21" s="5" t="n">
        <v>57807</v>
      </c>
    </row>
    <row r="22" spans="1:4">
      <c r="A22" s="4" t="s">
        <v>550</v>
      </c>
      <c r="B22" s="5" t="n">
        <v>108265</v>
      </c>
      <c r="C22" s="7" t="n">
        <v>118503</v>
      </c>
      <c r="D22" s="7" t="n">
        <v>127866</v>
      </c>
    </row>
    <row r="23" spans="1:4">
      <c r="A23" s="3" t="s">
        <v>553</v>
      </c>
    </row>
    <row r="24" spans="1:4">
      <c r="A24" s="4" t="s">
        <v>545</v>
      </c>
      <c r="B24" s="5" t="n">
        <v>3276</v>
      </c>
    </row>
    <row r="25" spans="1:4">
      <c r="A25" s="4" t="s">
        <v>546</v>
      </c>
      <c r="B25" s="5" t="n">
        <v>28815</v>
      </c>
    </row>
    <row r="26" spans="1:4">
      <c r="A26" s="4" t="s">
        <v>547</v>
      </c>
      <c r="B26" s="5" t="n">
        <v>17355</v>
      </c>
    </row>
    <row r="27" spans="1:4">
      <c r="A27" s="4" t="s">
        <v>548</v>
      </c>
      <c r="B27" s="5" t="n">
        <v>1790</v>
      </c>
    </row>
    <row r="28" spans="1:4">
      <c r="A28" s="4" t="s">
        <v>549</v>
      </c>
      <c r="B28" s="5" t="n">
        <v>55832</v>
      </c>
    </row>
    <row r="29" spans="1:4">
      <c r="A29" s="4" t="s">
        <v>554</v>
      </c>
      <c r="B29" s="7" t="n">
        <v>107068</v>
      </c>
      <c r="C29" s="7" t="n">
        <v>118998</v>
      </c>
      <c r="D29" s="7" t="n">
        <v>1296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5</v>
      </c>
      <c r="B1" s="2" t="s">
        <v>1</v>
      </c>
    </row>
    <row r="2" spans="1:6">
      <c r="B2" s="2" t="s">
        <v>2</v>
      </c>
      <c r="C2" s="2" t="s">
        <v>26</v>
      </c>
      <c r="D2" s="2" t="s">
        <v>25</v>
      </c>
      <c r="E2" s="2" t="s">
        <v>374</v>
      </c>
      <c r="F2" s="2" t="s">
        <v>375</v>
      </c>
    </row>
    <row r="3" spans="1:6">
      <c r="A3" s="4" t="s">
        <v>556</v>
      </c>
      <c r="E3" s="7" t="n">
        <v>606200</v>
      </c>
      <c r="F3" s="7" t="n">
        <v>497500</v>
      </c>
    </row>
    <row r="4" spans="1:6">
      <c r="A4" s="4" t="s">
        <v>557</v>
      </c>
      <c r="B4" s="7" t="n">
        <v>190</v>
      </c>
      <c r="C4" s="7" t="n">
        <v>564</v>
      </c>
    </row>
    <row r="5" spans="1:6">
      <c r="A5" s="4" t="s">
        <v>558</v>
      </c>
      <c r="B5" s="5" t="n">
        <v>149</v>
      </c>
      <c r="C5" s="5" t="n">
        <v>558</v>
      </c>
    </row>
    <row r="6" spans="1:6">
      <c r="A6" s="4" t="s">
        <v>559</v>
      </c>
      <c r="B6" s="5" t="n">
        <v>41</v>
      </c>
      <c r="C6" s="5" t="n">
        <v>6</v>
      </c>
    </row>
    <row r="7" spans="1:6">
      <c r="A7" s="4" t="s">
        <v>560</v>
      </c>
    </row>
    <row r="8" spans="1:6">
      <c r="A8" s="4" t="s">
        <v>561</v>
      </c>
      <c r="B8" s="5" t="n">
        <v>400</v>
      </c>
      <c r="D8" s="7" t="n">
        <v>800</v>
      </c>
    </row>
    <row r="9" spans="1:6">
      <c r="A9" s="4" t="s">
        <v>562</v>
      </c>
    </row>
    <row r="10" spans="1:6">
      <c r="A10" s="4" t="s">
        <v>556</v>
      </c>
      <c r="E10" s="7" t="n">
        <v>9900</v>
      </c>
      <c r="F10" s="7" t="n">
        <v>19300</v>
      </c>
    </row>
    <row r="11" spans="1:6">
      <c r="A11" s="4" t="s">
        <v>563</v>
      </c>
    </row>
    <row r="12" spans="1:6">
      <c r="A12" s="4" t="s">
        <v>556</v>
      </c>
      <c r="B12" s="7" t="n">
        <v>500</v>
      </c>
      <c r="C12" s="7" t="n">
        <v>400</v>
      </c>
      <c r="D12" s="7" t="n">
        <v>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374</v>
      </c>
      <c r="C1" s="2" t="s">
        <v>375</v>
      </c>
    </row>
    <row r="2" spans="1:3">
      <c r="A2" s="4" t="s">
        <v>565</v>
      </c>
    </row>
    <row r="3" spans="1:3">
      <c r="A3" s="4" t="s">
        <v>566</v>
      </c>
      <c r="C3" s="7" t="n">
        <v>27108</v>
      </c>
    </row>
    <row r="4" spans="1:3">
      <c r="A4" s="4" t="s">
        <v>567</v>
      </c>
      <c r="C4" s="5" t="n">
        <v>-4237</v>
      </c>
    </row>
    <row r="5" spans="1:3">
      <c r="A5" s="4" t="s">
        <v>568</v>
      </c>
      <c r="C5" s="5" t="n">
        <v>22871</v>
      </c>
    </row>
    <row r="6" spans="1:3">
      <c r="A6" s="4" t="s">
        <v>569</v>
      </c>
      <c r="C6" s="5" t="n">
        <v>-3617</v>
      </c>
    </row>
    <row r="7" spans="1:3">
      <c r="A7" s="4" t="s">
        <v>570</v>
      </c>
      <c r="C7" s="5" t="n">
        <v>19254</v>
      </c>
    </row>
    <row r="8" spans="1:3">
      <c r="A8" s="4" t="s">
        <v>571</v>
      </c>
    </row>
    <row r="9" spans="1:3">
      <c r="A9" s="4" t="s">
        <v>566</v>
      </c>
      <c r="B9" s="7" t="n">
        <v>13424</v>
      </c>
    </row>
    <row r="10" spans="1:3">
      <c r="A10" s="4" t="s">
        <v>567</v>
      </c>
      <c r="B10" s="5" t="n">
        <v>-1734</v>
      </c>
    </row>
    <row r="11" spans="1:3">
      <c r="A11" s="4" t="s">
        <v>568</v>
      </c>
      <c r="B11" s="5" t="n">
        <v>11690</v>
      </c>
    </row>
    <row r="12" spans="1:3">
      <c r="A12" s="4" t="s">
        <v>569</v>
      </c>
      <c r="B12" s="5" t="n">
        <v>-1804</v>
      </c>
    </row>
    <row r="13" spans="1:3">
      <c r="A13" s="4" t="s">
        <v>570</v>
      </c>
      <c r="B13" s="5" t="n">
        <v>9886</v>
      </c>
    </row>
    <row r="14" spans="1:3">
      <c r="A14" s="4" t="s">
        <v>572</v>
      </c>
    </row>
    <row r="15" spans="1:3">
      <c r="A15" s="4" t="s">
        <v>566</v>
      </c>
      <c r="C15" s="5" t="n">
        <v>569980</v>
      </c>
    </row>
    <row r="16" spans="1:3">
      <c r="A16" s="4" t="s">
        <v>570</v>
      </c>
      <c r="C16" s="5" t="n">
        <v>478515</v>
      </c>
    </row>
    <row r="17" spans="1:3">
      <c r="A17" s="4" t="s">
        <v>573</v>
      </c>
      <c r="C17" s="7" t="n">
        <v>3650</v>
      </c>
    </row>
    <row r="18" spans="1:3">
      <c r="A18" s="4" t="s">
        <v>574</v>
      </c>
    </row>
    <row r="19" spans="1:3">
      <c r="A19" s="4" t="s">
        <v>566</v>
      </c>
      <c r="B19" s="5" t="n">
        <v>727706</v>
      </c>
    </row>
    <row r="20" spans="1:3">
      <c r="A20" s="4" t="s">
        <v>570</v>
      </c>
      <c r="B20" s="5" t="n">
        <v>595167</v>
      </c>
    </row>
    <row r="21" spans="1:3">
      <c r="A21" s="4" t="s">
        <v>573</v>
      </c>
      <c r="B21" s="7" t="n">
        <v>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25</v>
      </c>
      <c r="D1" s="2" t="s">
        <v>26</v>
      </c>
    </row>
    <row r="2" spans="1:4">
      <c r="A2" s="3" t="s">
        <v>576</v>
      </c>
    </row>
    <row r="3" spans="1:4">
      <c r="A3" s="4" t="s">
        <v>577</v>
      </c>
      <c r="B3" s="7" t="n">
        <v>4149459</v>
      </c>
      <c r="C3" s="7" t="n">
        <v>4043355</v>
      </c>
      <c r="D3" s="7" t="n">
        <v>3376784</v>
      </c>
    </row>
    <row r="4" spans="1:4">
      <c r="A4" s="4" t="s">
        <v>578</v>
      </c>
      <c r="B4" s="4" t="s">
        <v>579</v>
      </c>
      <c r="C4" s="4" t="s">
        <v>579</v>
      </c>
      <c r="D4" s="4" t="s">
        <v>579</v>
      </c>
    </row>
    <row r="5" spans="1:4">
      <c r="A5" s="4" t="s">
        <v>580</v>
      </c>
      <c r="B5" s="7" t="n">
        <v>-69</v>
      </c>
      <c r="C5" s="7" t="n">
        <v>-986</v>
      </c>
      <c r="D5" s="7" t="n">
        <v>-808</v>
      </c>
    </row>
    <row r="6" spans="1:4">
      <c r="A6" s="4" t="s">
        <v>343</v>
      </c>
      <c r="B6" s="5" t="n">
        <v>4149390</v>
      </c>
      <c r="C6" s="5" t="n">
        <v>4042369</v>
      </c>
      <c r="D6" s="5" t="n">
        <v>3375976</v>
      </c>
    </row>
    <row r="7" spans="1:4">
      <c r="A7" s="4" t="s">
        <v>581</v>
      </c>
    </row>
    <row r="8" spans="1:4">
      <c r="A8" s="3" t="s">
        <v>576</v>
      </c>
    </row>
    <row r="9" spans="1:4">
      <c r="A9" s="4" t="s">
        <v>577</v>
      </c>
      <c r="B9" s="7" t="n">
        <v>417366</v>
      </c>
      <c r="C9" s="7" t="n">
        <v>381130</v>
      </c>
      <c r="D9" s="7" t="n">
        <v>383834</v>
      </c>
    </row>
    <row r="10" spans="1:4">
      <c r="A10" s="4" t="s">
        <v>578</v>
      </c>
      <c r="B10" s="4" t="s">
        <v>369</v>
      </c>
      <c r="C10" s="4" t="s">
        <v>369</v>
      </c>
      <c r="D10" s="4" t="s">
        <v>582</v>
      </c>
    </row>
    <row r="11" spans="1:4">
      <c r="A11" s="4" t="s">
        <v>583</v>
      </c>
    </row>
    <row r="12" spans="1:4">
      <c r="A12" s="3" t="s">
        <v>576</v>
      </c>
    </row>
    <row r="13" spans="1:4">
      <c r="A13" s="4" t="s">
        <v>577</v>
      </c>
      <c r="B13" s="7" t="n">
        <v>600031</v>
      </c>
      <c r="C13" s="7" t="n">
        <v>539020</v>
      </c>
      <c r="D13" s="7" t="n">
        <v>446661</v>
      </c>
    </row>
    <row r="14" spans="1:4">
      <c r="A14" s="4" t="s">
        <v>578</v>
      </c>
      <c r="B14" s="4" t="s">
        <v>584</v>
      </c>
      <c r="C14" s="4" t="s">
        <v>585</v>
      </c>
      <c r="D14" s="4" t="s">
        <v>585</v>
      </c>
    </row>
    <row r="15" spans="1:4">
      <c r="A15" s="4" t="s">
        <v>560</v>
      </c>
    </row>
    <row r="16" spans="1:4">
      <c r="A16" s="3" t="s">
        <v>576</v>
      </c>
    </row>
    <row r="17" spans="1:4">
      <c r="A17" s="4" t="s">
        <v>577</v>
      </c>
      <c r="B17" s="7" t="n">
        <v>1000189</v>
      </c>
      <c r="C17" s="7" t="n">
        <v>972772</v>
      </c>
      <c r="D17" s="7" t="n">
        <v>783759</v>
      </c>
    </row>
    <row r="18" spans="1:4">
      <c r="A18" s="4" t="s">
        <v>578</v>
      </c>
      <c r="B18" s="4" t="s">
        <v>586</v>
      </c>
      <c r="C18" s="4" t="s">
        <v>586</v>
      </c>
      <c r="D18" s="4" t="s">
        <v>587</v>
      </c>
    </row>
    <row r="19" spans="1:4">
      <c r="A19" s="4" t="s">
        <v>588</v>
      </c>
    </row>
    <row r="20" spans="1:4">
      <c r="A20" s="3" t="s">
        <v>576</v>
      </c>
    </row>
    <row r="21" spans="1:4">
      <c r="A21" s="4" t="s">
        <v>577</v>
      </c>
      <c r="B21" s="7" t="n">
        <v>369875</v>
      </c>
      <c r="C21" s="7" t="n">
        <v>379978</v>
      </c>
      <c r="D21" s="7" t="n">
        <v>320953</v>
      </c>
    </row>
    <row r="22" spans="1:4">
      <c r="A22" s="4" t="s">
        <v>578</v>
      </c>
      <c r="B22" s="4" t="s">
        <v>589</v>
      </c>
      <c r="C22" s="4" t="s">
        <v>589</v>
      </c>
      <c r="D22" s="4" t="s">
        <v>369</v>
      </c>
    </row>
    <row r="23" spans="1:4">
      <c r="A23" s="4" t="s">
        <v>590</v>
      </c>
    </row>
    <row r="24" spans="1:4">
      <c r="A24" s="3" t="s">
        <v>576</v>
      </c>
    </row>
    <row r="25" spans="1:4">
      <c r="A25" s="4" t="s">
        <v>577</v>
      </c>
      <c r="B25" s="7" t="n">
        <v>1690175</v>
      </c>
      <c r="C25" s="7" t="n">
        <v>1696107</v>
      </c>
      <c r="D25" s="7" t="n">
        <v>1384569</v>
      </c>
    </row>
    <row r="26" spans="1:4">
      <c r="A26" s="4" t="s">
        <v>578</v>
      </c>
      <c r="B26" s="4" t="s">
        <v>591</v>
      </c>
      <c r="C26" s="4" t="s">
        <v>592</v>
      </c>
      <c r="D26" s="4" t="s">
        <v>591</v>
      </c>
    </row>
    <row r="27" spans="1:4">
      <c r="A27" s="4" t="s">
        <v>593</v>
      </c>
    </row>
    <row r="28" spans="1:4">
      <c r="A28" s="3" t="s">
        <v>576</v>
      </c>
    </row>
    <row r="29" spans="1:4">
      <c r="A29" s="4" t="s">
        <v>577</v>
      </c>
      <c r="B29" s="7" t="n">
        <v>71823</v>
      </c>
      <c r="C29" s="7" t="n">
        <v>74348</v>
      </c>
      <c r="D29" s="7" t="n">
        <v>57008</v>
      </c>
    </row>
    <row r="30" spans="1:4">
      <c r="A30" s="4" t="s">
        <v>578</v>
      </c>
      <c r="B30" s="4" t="s">
        <v>594</v>
      </c>
      <c r="C30" s="4" t="s">
        <v>594</v>
      </c>
      <c r="D30" s="4" t="s">
        <v>5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1</v>
      </c>
      <c r="C1" s="2" t="s">
        <v>166</v>
      </c>
    </row>
    <row r="2" spans="1:3">
      <c r="B2" s="2" t="s">
        <v>2</v>
      </c>
      <c r="C2" s="2" t="s">
        <v>25</v>
      </c>
    </row>
    <row r="3" spans="1:3">
      <c r="A3" s="3" t="s">
        <v>596</v>
      </c>
    </row>
    <row r="4" spans="1:3">
      <c r="A4" s="4" t="s">
        <v>597</v>
      </c>
      <c r="B4" s="7" t="n">
        <v>23165</v>
      </c>
      <c r="C4" s="7" t="n">
        <v>514</v>
      </c>
    </row>
    <row r="5" spans="1:3">
      <c r="A5" s="4" t="s">
        <v>598</v>
      </c>
      <c r="B5" s="5" t="n">
        <v>-2328</v>
      </c>
      <c r="C5" s="5" t="n">
        <v>-6016</v>
      </c>
    </row>
    <row r="6" spans="1:3">
      <c r="A6" s="4" t="s">
        <v>599</v>
      </c>
      <c r="B6" s="5" t="n">
        <v>-10</v>
      </c>
      <c r="C6" s="5" t="n">
        <v>-12</v>
      </c>
    </row>
    <row r="7" spans="1:3">
      <c r="A7" s="4" t="s">
        <v>600</v>
      </c>
      <c r="B7" s="4" t="s">
        <v>58</v>
      </c>
      <c r="C7" s="5" t="n">
        <v>-69</v>
      </c>
    </row>
    <row r="8" spans="1:3">
      <c r="A8" s="4" t="s">
        <v>383</v>
      </c>
      <c r="B8" s="5" t="n">
        <v>5</v>
      </c>
      <c r="C8" s="5" t="n">
        <v>-392</v>
      </c>
    </row>
    <row r="9" spans="1:3">
      <c r="A9" s="4" t="s">
        <v>601</v>
      </c>
      <c r="B9" s="5" t="n">
        <v>20832</v>
      </c>
      <c r="C9" s="5" t="n">
        <v>23165</v>
      </c>
    </row>
    <row r="10" spans="1:3">
      <c r="A10" s="4" t="s">
        <v>262</v>
      </c>
    </row>
    <row r="11" spans="1:3">
      <c r="A11" s="3" t="s">
        <v>596</v>
      </c>
    </row>
    <row r="12" spans="1:3">
      <c r="A12" s="4" t="s">
        <v>602</v>
      </c>
      <c r="B12" s="4" t="s">
        <v>58</v>
      </c>
      <c r="C12" s="5" t="n">
        <v>19254</v>
      </c>
    </row>
    <row r="13" spans="1:3">
      <c r="A13" s="4" t="s">
        <v>265</v>
      </c>
    </row>
    <row r="14" spans="1:3">
      <c r="A14" s="3" t="s">
        <v>596</v>
      </c>
    </row>
    <row r="15" spans="1:3">
      <c r="A15" s="4" t="s">
        <v>602</v>
      </c>
      <c r="B15" s="4" t="s">
        <v>58</v>
      </c>
      <c r="C15" s="5" t="n">
        <v>9886</v>
      </c>
    </row>
    <row r="16" spans="1:3">
      <c r="A16" s="4" t="s">
        <v>603</v>
      </c>
    </row>
    <row r="17" spans="1:3">
      <c r="A17" s="3" t="s">
        <v>596</v>
      </c>
    </row>
    <row r="18" spans="1:3">
      <c r="A18" s="4" t="s">
        <v>597</v>
      </c>
      <c r="B18" s="5" t="n">
        <v>4688</v>
      </c>
      <c r="C18" s="4" t="s">
        <v>58</v>
      </c>
    </row>
    <row r="19" spans="1:3">
      <c r="A19" s="4" t="s">
        <v>604</v>
      </c>
      <c r="B19" s="5" t="n">
        <v>-784</v>
      </c>
      <c r="C19" s="5" t="n">
        <v>-1846</v>
      </c>
    </row>
    <row r="20" spans="1:3">
      <c r="A20" s="4" t="s">
        <v>605</v>
      </c>
      <c r="B20" s="5" t="n">
        <v>206</v>
      </c>
      <c r="C20" s="5" t="n">
        <v>423</v>
      </c>
    </row>
    <row r="21" spans="1:3">
      <c r="A21" s="4" t="s">
        <v>383</v>
      </c>
      <c r="B21" s="5" t="n">
        <v>48</v>
      </c>
      <c r="C21" s="5" t="n">
        <v>690</v>
      </c>
    </row>
    <row r="22" spans="1:3">
      <c r="A22" s="4" t="s">
        <v>601</v>
      </c>
      <c r="B22" s="5" t="n">
        <v>4158</v>
      </c>
      <c r="C22" s="5" t="n">
        <v>4688</v>
      </c>
    </row>
    <row r="23" spans="1:3">
      <c r="A23" s="4" t="s">
        <v>606</v>
      </c>
    </row>
    <row r="24" spans="1:3">
      <c r="A24" s="3" t="s">
        <v>596</v>
      </c>
    </row>
    <row r="25" spans="1:3">
      <c r="A25" s="4" t="s">
        <v>602</v>
      </c>
      <c r="B25" s="4" t="s">
        <v>58</v>
      </c>
      <c r="C25" s="5" t="n">
        <v>3617</v>
      </c>
    </row>
    <row r="26" spans="1:3">
      <c r="A26" s="4" t="s">
        <v>607</v>
      </c>
    </row>
    <row r="27" spans="1:3">
      <c r="A27" s="3" t="s">
        <v>596</v>
      </c>
    </row>
    <row r="28" spans="1:3">
      <c r="A28" s="4" t="s">
        <v>602</v>
      </c>
      <c r="B28" s="4" t="s">
        <v>58</v>
      </c>
      <c r="C28" s="7" t="n">
        <v>18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5</v>
      </c>
      <c r="B1" s="2" t="s">
        <v>78</v>
      </c>
      <c r="D1" s="2" t="s">
        <v>1</v>
      </c>
    </row>
    <row r="2" spans="1:5">
      <c r="B2" s="2" t="s">
        <v>2</v>
      </c>
      <c r="C2" s="2" t="s">
        <v>26</v>
      </c>
      <c r="D2" s="2" t="s">
        <v>2</v>
      </c>
      <c r="E2" s="2" t="s">
        <v>26</v>
      </c>
    </row>
    <row r="3" spans="1:5">
      <c r="A3" s="3" t="s">
        <v>126</v>
      </c>
    </row>
    <row r="4" spans="1:5">
      <c r="A4" s="4" t="s">
        <v>127</v>
      </c>
      <c r="B4" s="7" t="n">
        <v>22730</v>
      </c>
      <c r="C4" s="7" t="n">
        <v>11154</v>
      </c>
      <c r="D4" s="7" t="n">
        <v>43403</v>
      </c>
      <c r="E4" s="7" t="n">
        <v>18709</v>
      </c>
    </row>
    <row r="5" spans="1:5">
      <c r="A5" s="3" t="s">
        <v>128</v>
      </c>
    </row>
    <row r="6" spans="1:5">
      <c r="A6" s="4" t="s">
        <v>129</v>
      </c>
      <c r="B6" s="5" t="n">
        <v>-2012</v>
      </c>
      <c r="C6" s="5" t="n">
        <v>1989</v>
      </c>
      <c r="D6" s="5" t="n">
        <v>-9302</v>
      </c>
      <c r="E6" s="5" t="n">
        <v>3102</v>
      </c>
    </row>
    <row r="7" spans="1:5">
      <c r="A7" s="4" t="s">
        <v>130</v>
      </c>
      <c r="B7" s="5" t="n">
        <v>471</v>
      </c>
      <c r="C7" s="5" t="n">
        <v>-737</v>
      </c>
      <c r="D7" s="5" t="n">
        <v>2174</v>
      </c>
      <c r="E7" s="5" t="n">
        <v>-1144</v>
      </c>
    </row>
    <row r="8" spans="1:5">
      <c r="A8" s="4" t="s">
        <v>131</v>
      </c>
      <c r="B8" s="4" t="s">
        <v>58</v>
      </c>
      <c r="C8" s="4" t="s">
        <v>58</v>
      </c>
      <c r="D8" s="4" t="s">
        <v>58</v>
      </c>
      <c r="E8" s="5" t="n">
        <v>235</v>
      </c>
    </row>
    <row r="9" spans="1:5">
      <c r="A9" s="4" t="s">
        <v>132</v>
      </c>
      <c r="B9" s="4" t="s">
        <v>58</v>
      </c>
      <c r="C9" s="4" t="s">
        <v>58</v>
      </c>
      <c r="D9" s="4" t="s">
        <v>58</v>
      </c>
      <c r="E9" s="5" t="n">
        <v>-87</v>
      </c>
    </row>
    <row r="10" spans="1:5">
      <c r="A10" s="3" t="s">
        <v>133</v>
      </c>
    </row>
    <row r="11" spans="1:5">
      <c r="A11" s="4" t="s">
        <v>134</v>
      </c>
      <c r="B11" s="5" t="n">
        <v>51</v>
      </c>
      <c r="C11" s="5" t="n">
        <v>54</v>
      </c>
      <c r="D11" s="5" t="n">
        <v>103</v>
      </c>
      <c r="E11" s="5" t="n">
        <v>105</v>
      </c>
    </row>
    <row r="12" spans="1:5">
      <c r="A12" s="4" t="s">
        <v>132</v>
      </c>
      <c r="B12" s="5" t="n">
        <v>-12</v>
      </c>
      <c r="C12" s="5" t="n">
        <v>-16</v>
      </c>
      <c r="D12" s="5" t="n">
        <v>-24</v>
      </c>
      <c r="E12" s="5" t="n">
        <v>-36</v>
      </c>
    </row>
    <row r="13" spans="1:5">
      <c r="A13" s="4" t="s">
        <v>135</v>
      </c>
      <c r="B13" s="5" t="n">
        <v>-1502</v>
      </c>
      <c r="C13" s="5" t="n">
        <v>1290</v>
      </c>
      <c r="D13" s="5" t="n">
        <v>-7049</v>
      </c>
      <c r="E13" s="5" t="n">
        <v>2175</v>
      </c>
    </row>
    <row r="14" spans="1:5">
      <c r="A14" s="4" t="s">
        <v>136</v>
      </c>
      <c r="B14" s="7" t="n">
        <v>21228</v>
      </c>
      <c r="C14" s="7" t="n">
        <v>12444</v>
      </c>
      <c r="D14" s="7" t="n">
        <v>36354</v>
      </c>
      <c r="E14" s="7" t="n">
        <v>208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8</v>
      </c>
      <c r="C1" s="2" t="s">
        <v>2</v>
      </c>
      <c r="D1" s="2" t="s">
        <v>25</v>
      </c>
      <c r="E1" s="2" t="s">
        <v>26</v>
      </c>
    </row>
    <row r="2" spans="1:5">
      <c r="A2" s="3" t="s">
        <v>609</v>
      </c>
    </row>
    <row r="3" spans="1:5">
      <c r="A3" s="4" t="s">
        <v>610</v>
      </c>
      <c r="C3" s="7" t="n">
        <v>25494</v>
      </c>
      <c r="D3" s="7" t="n">
        <v>20968</v>
      </c>
      <c r="E3" s="7" t="n">
        <v>22795</v>
      </c>
    </row>
    <row r="4" spans="1:5">
      <c r="A4" s="4" t="s">
        <v>611</v>
      </c>
      <c r="C4" s="5" t="n">
        <v>17386</v>
      </c>
      <c r="D4" s="5" t="n">
        <v>19834</v>
      </c>
      <c r="E4" s="5" t="n">
        <v>21019</v>
      </c>
    </row>
    <row r="5" spans="1:5">
      <c r="A5" s="4" t="s">
        <v>612</v>
      </c>
      <c r="C5" s="4" t="s">
        <v>58</v>
      </c>
      <c r="D5" s="4" t="s">
        <v>58</v>
      </c>
      <c r="E5" s="4" t="s">
        <v>58</v>
      </c>
    </row>
    <row r="6" spans="1:5">
      <c r="A6" s="4" t="s">
        <v>613</v>
      </c>
      <c r="C6" s="5" t="n">
        <v>42880</v>
      </c>
      <c r="D6" s="5" t="n">
        <v>40802</v>
      </c>
      <c r="E6" s="5" t="n">
        <v>43814</v>
      </c>
    </row>
    <row r="7" spans="1:5">
      <c r="A7" s="4" t="s">
        <v>41</v>
      </c>
      <c r="C7" s="5" t="n">
        <v>8296</v>
      </c>
      <c r="D7" s="5" t="n">
        <v>12571</v>
      </c>
      <c r="E7" s="5" t="n">
        <v>11196</v>
      </c>
    </row>
    <row r="8" spans="1:5">
      <c r="A8" s="4" t="s">
        <v>614</v>
      </c>
      <c r="C8" s="5" t="n">
        <v>51176</v>
      </c>
      <c r="D8" s="5" t="n">
        <v>53373</v>
      </c>
      <c r="E8" s="5" t="n">
        <v>55010</v>
      </c>
    </row>
    <row r="9" spans="1:5">
      <c r="A9" s="4" t="s">
        <v>615</v>
      </c>
      <c r="B9" s="4" t="s">
        <v>101</v>
      </c>
      <c r="C9" s="7" t="n">
        <v>20832</v>
      </c>
      <c r="D9" s="7" t="n">
        <v>23165</v>
      </c>
      <c r="E9" s="7" t="n">
        <v>16846</v>
      </c>
    </row>
    <row r="10" spans="1:5"/>
    <row r="11" spans="1:5">
      <c r="A11" s="4" t="s">
        <v>101</v>
      </c>
      <c r="B11" s="4" t="s">
        <v>616</v>
      </c>
    </row>
  </sheetData>
  <mergeCells count="3">
    <mergeCell ref="A1:B1"/>
    <mergeCell ref="A10:D10"/>
    <mergeCell ref="B11:D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25</v>
      </c>
      <c r="D1" s="2" t="s">
        <v>26</v>
      </c>
    </row>
    <row r="2" spans="1:4">
      <c r="A2" s="3" t="s">
        <v>618</v>
      </c>
    </row>
    <row r="3" spans="1:4">
      <c r="A3" s="4" t="s">
        <v>610</v>
      </c>
      <c r="B3" s="7" t="n">
        <v>25494</v>
      </c>
      <c r="C3" s="7" t="n">
        <v>20968</v>
      </c>
      <c r="D3" s="7" t="n">
        <v>22795</v>
      </c>
    </row>
    <row r="4" spans="1:4">
      <c r="A4" s="4" t="s">
        <v>581</v>
      </c>
    </row>
    <row r="5" spans="1:4">
      <c r="A5" s="3" t="s">
        <v>618</v>
      </c>
    </row>
    <row r="6" spans="1:4">
      <c r="A6" s="4" t="s">
        <v>610</v>
      </c>
      <c r="B6" s="5" t="n">
        <v>3407</v>
      </c>
      <c r="C6" s="5" t="n">
        <v>1001</v>
      </c>
    </row>
    <row r="7" spans="1:4">
      <c r="A7" s="4" t="s">
        <v>619</v>
      </c>
    </row>
    <row r="8" spans="1:4">
      <c r="A8" s="3" t="s">
        <v>618</v>
      </c>
    </row>
    <row r="9" spans="1:4">
      <c r="A9" s="4" t="s">
        <v>610</v>
      </c>
      <c r="B9" s="5" t="n">
        <v>1374</v>
      </c>
      <c r="C9" s="5" t="n">
        <v>1822</v>
      </c>
    </row>
    <row r="10" spans="1:4">
      <c r="A10" s="4" t="s">
        <v>620</v>
      </c>
    </row>
    <row r="11" spans="1:4">
      <c r="A11" s="3" t="s">
        <v>618</v>
      </c>
    </row>
    <row r="12" spans="1:4">
      <c r="A12" s="4" t="s">
        <v>610</v>
      </c>
      <c r="B12" s="5" t="n">
        <v>11513</v>
      </c>
      <c r="C12" s="5" t="n">
        <v>12201</v>
      </c>
    </row>
    <row r="13" spans="1:4">
      <c r="A13" s="4" t="s">
        <v>621</v>
      </c>
    </row>
    <row r="14" spans="1:4">
      <c r="A14" s="3" t="s">
        <v>618</v>
      </c>
    </row>
    <row r="15" spans="1:4">
      <c r="A15" s="4" t="s">
        <v>610</v>
      </c>
      <c r="B15" s="5" t="n">
        <v>1765</v>
      </c>
      <c r="C15" s="5" t="n">
        <v>2524</v>
      </c>
    </row>
    <row r="16" spans="1:4">
      <c r="A16" s="4" t="s">
        <v>622</v>
      </c>
    </row>
    <row r="17" spans="1:4">
      <c r="A17" s="3" t="s">
        <v>618</v>
      </c>
    </row>
    <row r="18" spans="1:4">
      <c r="A18" s="4" t="s">
        <v>610</v>
      </c>
      <c r="B18" s="5" t="n">
        <v>7292</v>
      </c>
      <c r="C18" s="5" t="n">
        <v>3345</v>
      </c>
    </row>
    <row r="19" spans="1:4">
      <c r="A19" s="4" t="s">
        <v>593</v>
      </c>
    </row>
    <row r="20" spans="1:4">
      <c r="A20" s="3" t="s">
        <v>618</v>
      </c>
    </row>
    <row r="21" spans="1:4">
      <c r="A21" s="4" t="s">
        <v>610</v>
      </c>
      <c r="B21" s="7" t="n">
        <v>143</v>
      </c>
      <c r="C21" s="7" t="n">
        <v>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25</v>
      </c>
      <c r="D1" s="2" t="s">
        <v>26</v>
      </c>
    </row>
    <row r="2" spans="1:4">
      <c r="A2" s="3" t="s">
        <v>624</v>
      </c>
    </row>
    <row r="3" spans="1:4">
      <c r="A3" s="4" t="s">
        <v>610</v>
      </c>
      <c r="B3" s="7" t="n">
        <v>25494</v>
      </c>
      <c r="C3" s="7" t="n">
        <v>20968</v>
      </c>
      <c r="D3" s="7" t="n">
        <v>22795</v>
      </c>
    </row>
    <row r="4" spans="1:4">
      <c r="A4" s="4" t="s">
        <v>343</v>
      </c>
      <c r="B4" s="5" t="n">
        <v>4149390</v>
      </c>
      <c r="C4" s="5" t="n">
        <v>4042369</v>
      </c>
      <c r="D4" s="5" t="n">
        <v>3375976</v>
      </c>
    </row>
    <row r="5" spans="1:4">
      <c r="A5" s="4" t="s">
        <v>625</v>
      </c>
      <c r="B5" s="5" t="n">
        <v>-69</v>
      </c>
      <c r="C5" s="5" t="n">
        <v>-986</v>
      </c>
      <c r="D5" s="5" t="n">
        <v>-808</v>
      </c>
    </row>
    <row r="6" spans="1:4">
      <c r="A6" s="4" t="s">
        <v>343</v>
      </c>
      <c r="B6" s="5" t="n">
        <v>4149390</v>
      </c>
      <c r="C6" s="5" t="n">
        <v>4042369</v>
      </c>
      <c r="D6" s="7" t="n">
        <v>3375976</v>
      </c>
    </row>
    <row r="7" spans="1:4">
      <c r="A7" s="4" t="s">
        <v>581</v>
      </c>
    </row>
    <row r="8" spans="1:4">
      <c r="A8" s="3" t="s">
        <v>624</v>
      </c>
    </row>
    <row r="9" spans="1:4">
      <c r="A9" s="4" t="s">
        <v>610</v>
      </c>
      <c r="B9" s="5" t="n">
        <v>3407</v>
      </c>
      <c r="C9" s="5" t="n">
        <v>1001</v>
      </c>
    </row>
    <row r="10" spans="1:4">
      <c r="A10" s="4" t="s">
        <v>619</v>
      </c>
    </row>
    <row r="11" spans="1:4">
      <c r="A11" s="3" t="s">
        <v>624</v>
      </c>
    </row>
    <row r="12" spans="1:4">
      <c r="A12" s="4" t="s">
        <v>610</v>
      </c>
      <c r="B12" s="5" t="n">
        <v>1374</v>
      </c>
      <c r="C12" s="5" t="n">
        <v>1822</v>
      </c>
    </row>
    <row r="13" spans="1:4">
      <c r="A13" s="4" t="s">
        <v>620</v>
      </c>
    </row>
    <row r="14" spans="1:4">
      <c r="A14" s="3" t="s">
        <v>624</v>
      </c>
    </row>
    <row r="15" spans="1:4">
      <c r="A15" s="4" t="s">
        <v>610</v>
      </c>
      <c r="B15" s="5" t="n">
        <v>11513</v>
      </c>
      <c r="C15" s="5" t="n">
        <v>12201</v>
      </c>
    </row>
    <row r="16" spans="1:4">
      <c r="A16" s="4" t="s">
        <v>621</v>
      </c>
    </row>
    <row r="17" spans="1:4">
      <c r="A17" s="3" t="s">
        <v>624</v>
      </c>
    </row>
    <row r="18" spans="1:4">
      <c r="A18" s="4" t="s">
        <v>610</v>
      </c>
      <c r="B18" s="5" t="n">
        <v>1765</v>
      </c>
      <c r="C18" s="5" t="n">
        <v>2524</v>
      </c>
    </row>
    <row r="19" spans="1:4">
      <c r="A19" s="4" t="s">
        <v>622</v>
      </c>
    </row>
    <row r="20" spans="1:4">
      <c r="A20" s="3" t="s">
        <v>624</v>
      </c>
    </row>
    <row r="21" spans="1:4">
      <c r="A21" s="4" t="s">
        <v>610</v>
      </c>
      <c r="B21" s="5" t="n">
        <v>7292</v>
      </c>
      <c r="C21" s="5" t="n">
        <v>3345</v>
      </c>
    </row>
    <row r="22" spans="1:4">
      <c r="A22" s="4" t="s">
        <v>593</v>
      </c>
    </row>
    <row r="23" spans="1:4">
      <c r="A23" s="3" t="s">
        <v>624</v>
      </c>
    </row>
    <row r="24" spans="1:4">
      <c r="A24" s="4" t="s">
        <v>610</v>
      </c>
      <c r="B24" s="5" t="n">
        <v>143</v>
      </c>
      <c r="C24" s="5" t="n">
        <v>75</v>
      </c>
    </row>
    <row r="25" spans="1:4">
      <c r="A25" s="4" t="s">
        <v>626</v>
      </c>
    </row>
    <row r="26" spans="1:4">
      <c r="A26" s="3" t="s">
        <v>624</v>
      </c>
    </row>
    <row r="27" spans="1:4">
      <c r="A27" s="4" t="s">
        <v>610</v>
      </c>
      <c r="B27" s="5" t="n">
        <v>25494</v>
      </c>
      <c r="C27" s="5" t="n">
        <v>20968</v>
      </c>
    </row>
    <row r="28" spans="1:4">
      <c r="A28" s="4" t="s">
        <v>627</v>
      </c>
      <c r="B28" s="5" t="n">
        <v>4109921</v>
      </c>
      <c r="C28" s="5" t="n">
        <v>4007515</v>
      </c>
    </row>
    <row r="29" spans="1:4">
      <c r="A29" s="4" t="s">
        <v>343</v>
      </c>
      <c r="B29" s="5" t="n">
        <v>4149459</v>
      </c>
      <c r="C29" s="5" t="n">
        <v>4043355</v>
      </c>
    </row>
    <row r="30" spans="1:4">
      <c r="A30" s="4" t="s">
        <v>625</v>
      </c>
      <c r="B30" s="5" t="n">
        <v>-69</v>
      </c>
      <c r="C30" s="5" t="n">
        <v>-986</v>
      </c>
    </row>
    <row r="31" spans="1:4">
      <c r="A31" s="4" t="s">
        <v>343</v>
      </c>
      <c r="B31" s="5" t="n">
        <v>4149390</v>
      </c>
      <c r="C31" s="5" t="n">
        <v>4042369</v>
      </c>
    </row>
    <row r="32" spans="1:4">
      <c r="A32" s="4" t="s">
        <v>628</v>
      </c>
    </row>
    <row r="33" spans="1:4">
      <c r="A33" s="3" t="s">
        <v>624</v>
      </c>
    </row>
    <row r="34" spans="1:4">
      <c r="A34" s="4" t="s">
        <v>629</v>
      </c>
      <c r="B34" s="5" t="n">
        <v>11543</v>
      </c>
      <c r="C34" s="5" t="n">
        <v>11903</v>
      </c>
    </row>
    <row r="35" spans="1:4">
      <c r="A35" s="4" t="s">
        <v>630</v>
      </c>
    </row>
    <row r="36" spans="1:4">
      <c r="A36" s="3" t="s">
        <v>624</v>
      </c>
    </row>
    <row r="37" spans="1:4">
      <c r="A37" s="4" t="s">
        <v>629</v>
      </c>
      <c r="B37" s="5" t="n">
        <v>2038</v>
      </c>
      <c r="C37" s="5" t="n">
        <v>2368</v>
      </c>
    </row>
    <row r="38" spans="1:4">
      <c r="A38" s="4" t="s">
        <v>631</v>
      </c>
    </row>
    <row r="39" spans="1:4">
      <c r="A39" s="3" t="s">
        <v>624</v>
      </c>
    </row>
    <row r="40" spans="1:4">
      <c r="A40" s="4" t="s">
        <v>629</v>
      </c>
      <c r="B40" s="5" t="n">
        <v>463</v>
      </c>
      <c r="C40" s="5" t="n">
        <v>601</v>
      </c>
    </row>
    <row r="41" spans="1:4">
      <c r="A41" s="4" t="s">
        <v>632</v>
      </c>
    </row>
    <row r="42" spans="1:4">
      <c r="A42" s="3" t="s">
        <v>624</v>
      </c>
    </row>
    <row r="43" spans="1:4">
      <c r="A43" s="4" t="s">
        <v>610</v>
      </c>
      <c r="B43" s="5" t="n">
        <v>3407</v>
      </c>
      <c r="C43" s="5" t="n">
        <v>1001</v>
      </c>
    </row>
    <row r="44" spans="1:4">
      <c r="A44" s="4" t="s">
        <v>627</v>
      </c>
      <c r="B44" s="5" t="n">
        <v>412264</v>
      </c>
      <c r="C44" s="5" t="n">
        <v>379241</v>
      </c>
    </row>
    <row r="45" spans="1:4">
      <c r="A45" s="4" t="s">
        <v>343</v>
      </c>
      <c r="B45" s="5" t="n">
        <v>417097</v>
      </c>
      <c r="C45" s="5" t="n">
        <v>380482</v>
      </c>
    </row>
    <row r="46" spans="1:4">
      <c r="A46" s="4" t="s">
        <v>633</v>
      </c>
    </row>
    <row r="47" spans="1:4">
      <c r="A47" s="3" t="s">
        <v>624</v>
      </c>
    </row>
    <row r="48" spans="1:4">
      <c r="A48" s="4" t="s">
        <v>629</v>
      </c>
      <c r="B48" s="5" t="n">
        <v>1398</v>
      </c>
      <c r="C48" s="5" t="n">
        <v>89</v>
      </c>
    </row>
    <row r="49" spans="1:4">
      <c r="A49" s="4" t="s">
        <v>634</v>
      </c>
    </row>
    <row r="50" spans="1:4">
      <c r="A50" s="3" t="s">
        <v>624</v>
      </c>
    </row>
    <row r="51" spans="1:4">
      <c r="A51" s="4" t="s">
        <v>629</v>
      </c>
      <c r="B51" s="5" t="n">
        <v>28</v>
      </c>
      <c r="C51" s="5" t="n">
        <v>151</v>
      </c>
    </row>
    <row r="52" spans="1:4">
      <c r="A52" s="4" t="s">
        <v>635</v>
      </c>
    </row>
    <row r="53" spans="1:4">
      <c r="A53" s="3" t="s">
        <v>624</v>
      </c>
    </row>
    <row r="54" spans="1:4">
      <c r="A54" s="4" t="s">
        <v>629</v>
      </c>
      <c r="B54" s="4" t="s">
        <v>58</v>
      </c>
      <c r="C54" s="4" t="s">
        <v>58</v>
      </c>
    </row>
    <row r="55" spans="1:4">
      <c r="A55" s="4" t="s">
        <v>636</v>
      </c>
    </row>
    <row r="56" spans="1:4">
      <c r="A56" s="3" t="s">
        <v>624</v>
      </c>
    </row>
    <row r="57" spans="1:4">
      <c r="A57" s="4" t="s">
        <v>610</v>
      </c>
      <c r="B57" s="5" t="n">
        <v>1374</v>
      </c>
      <c r="C57" s="5" t="n">
        <v>1822</v>
      </c>
    </row>
    <row r="58" spans="1:4">
      <c r="A58" s="4" t="s">
        <v>627</v>
      </c>
      <c r="B58" s="5" t="n">
        <v>597143</v>
      </c>
      <c r="C58" s="5" t="n">
        <v>535423</v>
      </c>
    </row>
    <row r="59" spans="1:4">
      <c r="A59" s="4" t="s">
        <v>343</v>
      </c>
      <c r="B59" s="5" t="n">
        <v>599706</v>
      </c>
      <c r="C59" s="5" t="n">
        <v>538613</v>
      </c>
    </row>
    <row r="60" spans="1:4">
      <c r="A60" s="4" t="s">
        <v>637</v>
      </c>
    </row>
    <row r="61" spans="1:4">
      <c r="A61" s="3" t="s">
        <v>624</v>
      </c>
    </row>
    <row r="62" spans="1:4">
      <c r="A62" s="4" t="s">
        <v>629</v>
      </c>
      <c r="B62" s="5" t="n">
        <v>913</v>
      </c>
      <c r="C62" s="5" t="n">
        <v>1154</v>
      </c>
    </row>
    <row r="63" spans="1:4">
      <c r="A63" s="4" t="s">
        <v>638</v>
      </c>
    </row>
    <row r="64" spans="1:4">
      <c r="A64" s="3" t="s">
        <v>624</v>
      </c>
    </row>
    <row r="65" spans="1:4">
      <c r="A65" s="4" t="s">
        <v>629</v>
      </c>
      <c r="B65" s="5" t="n">
        <v>276</v>
      </c>
      <c r="C65" s="5" t="n">
        <v>214</v>
      </c>
    </row>
    <row r="66" spans="1:4">
      <c r="A66" s="4" t="s">
        <v>639</v>
      </c>
    </row>
    <row r="67" spans="1:4">
      <c r="A67" s="3" t="s">
        <v>624</v>
      </c>
    </row>
    <row r="68" spans="1:4">
      <c r="A68" s="4" t="s">
        <v>629</v>
      </c>
      <c r="B68" s="4" t="s">
        <v>58</v>
      </c>
      <c r="C68" s="4" t="s">
        <v>58</v>
      </c>
    </row>
    <row r="69" spans="1:4">
      <c r="A69" s="4" t="s">
        <v>640</v>
      </c>
    </row>
    <row r="70" spans="1:4">
      <c r="A70" s="3" t="s">
        <v>624</v>
      </c>
    </row>
    <row r="71" spans="1:4">
      <c r="A71" s="4" t="s">
        <v>610</v>
      </c>
      <c r="B71" s="5" t="n">
        <v>11513</v>
      </c>
      <c r="C71" s="5" t="n">
        <v>12201</v>
      </c>
    </row>
    <row r="72" spans="1:4">
      <c r="A72" s="4" t="s">
        <v>627</v>
      </c>
      <c r="B72" s="5" t="n">
        <v>975883</v>
      </c>
      <c r="C72" s="5" t="n">
        <v>943565</v>
      </c>
    </row>
    <row r="73" spans="1:4">
      <c r="A73" s="4" t="s">
        <v>343</v>
      </c>
      <c r="B73" s="5" t="n">
        <v>992796</v>
      </c>
      <c r="C73" s="5" t="n">
        <v>963913</v>
      </c>
    </row>
    <row r="74" spans="1:4">
      <c r="A74" s="4" t="s">
        <v>641</v>
      </c>
    </row>
    <row r="75" spans="1:4">
      <c r="A75" s="3" t="s">
        <v>624</v>
      </c>
    </row>
    <row r="76" spans="1:4">
      <c r="A76" s="4" t="s">
        <v>629</v>
      </c>
      <c r="B76" s="5" t="n">
        <v>4708</v>
      </c>
      <c r="C76" s="5" t="n">
        <v>6777</v>
      </c>
    </row>
    <row r="77" spans="1:4">
      <c r="A77" s="4" t="s">
        <v>642</v>
      </c>
    </row>
    <row r="78" spans="1:4">
      <c r="A78" s="3" t="s">
        <v>624</v>
      </c>
    </row>
    <row r="79" spans="1:4">
      <c r="A79" s="4" t="s">
        <v>629</v>
      </c>
      <c r="B79" s="5" t="n">
        <v>692</v>
      </c>
      <c r="C79" s="5" t="n">
        <v>1370</v>
      </c>
    </row>
    <row r="80" spans="1:4">
      <c r="A80" s="4" t="s">
        <v>643</v>
      </c>
    </row>
    <row r="81" spans="1:4">
      <c r="A81" s="3" t="s">
        <v>624</v>
      </c>
    </row>
    <row r="82" spans="1:4">
      <c r="A82" s="4" t="s">
        <v>629</v>
      </c>
      <c r="B82" s="4" t="s">
        <v>58</v>
      </c>
      <c r="C82" s="4" t="s">
        <v>58</v>
      </c>
    </row>
    <row r="83" spans="1:4">
      <c r="A83" s="4" t="s">
        <v>644</v>
      </c>
    </row>
    <row r="84" spans="1:4">
      <c r="A84" s="3" t="s">
        <v>624</v>
      </c>
    </row>
    <row r="85" spans="1:4">
      <c r="A85" s="4" t="s">
        <v>610</v>
      </c>
      <c r="B85" s="5" t="n">
        <v>1765</v>
      </c>
      <c r="C85" s="5" t="n">
        <v>2524</v>
      </c>
    </row>
    <row r="86" spans="1:4">
      <c r="A86" s="4" t="s">
        <v>627</v>
      </c>
      <c r="B86" s="5" t="n">
        <v>366377</v>
      </c>
      <c r="C86" s="5" t="n">
        <v>375814</v>
      </c>
    </row>
    <row r="87" spans="1:4">
      <c r="A87" s="4" t="s">
        <v>343</v>
      </c>
      <c r="B87" s="5" t="n">
        <v>369502</v>
      </c>
      <c r="C87" s="5" t="n">
        <v>379695</v>
      </c>
    </row>
    <row r="88" spans="1:4">
      <c r="A88" s="4" t="s">
        <v>645</v>
      </c>
    </row>
    <row r="89" spans="1:4">
      <c r="A89" s="3" t="s">
        <v>624</v>
      </c>
    </row>
    <row r="90" spans="1:4">
      <c r="A90" s="4" t="s">
        <v>629</v>
      </c>
      <c r="B90" s="5" t="n">
        <v>1189</v>
      </c>
      <c r="C90" s="5" t="n">
        <v>1347</v>
      </c>
    </row>
    <row r="91" spans="1:4">
      <c r="A91" s="4" t="s">
        <v>646</v>
      </c>
    </row>
    <row r="92" spans="1:4">
      <c r="A92" s="3" t="s">
        <v>624</v>
      </c>
    </row>
    <row r="93" spans="1:4">
      <c r="A93" s="4" t="s">
        <v>629</v>
      </c>
      <c r="B93" s="5" t="n">
        <v>171</v>
      </c>
      <c r="C93" s="5" t="n">
        <v>10</v>
      </c>
    </row>
    <row r="94" spans="1:4">
      <c r="A94" s="4" t="s">
        <v>647</v>
      </c>
    </row>
    <row r="95" spans="1:4">
      <c r="A95" s="3" t="s">
        <v>624</v>
      </c>
    </row>
    <row r="96" spans="1:4">
      <c r="A96" s="4" t="s">
        <v>629</v>
      </c>
      <c r="B96" s="4" t="s">
        <v>58</v>
      </c>
      <c r="C96" s="4" t="s">
        <v>58</v>
      </c>
    </row>
    <row r="97" spans="1:4">
      <c r="A97" s="4" t="s">
        <v>648</v>
      </c>
    </row>
    <row r="98" spans="1:4">
      <c r="A98" s="3" t="s">
        <v>624</v>
      </c>
    </row>
    <row r="99" spans="1:4">
      <c r="A99" s="4" t="s">
        <v>610</v>
      </c>
      <c r="B99" s="5" t="n">
        <v>7292</v>
      </c>
      <c r="C99" s="5" t="n">
        <v>3345</v>
      </c>
    </row>
    <row r="100" spans="1:4">
      <c r="A100" s="4" t="s">
        <v>627</v>
      </c>
      <c r="B100" s="5" t="n">
        <v>1667577</v>
      </c>
      <c r="C100" s="5" t="n">
        <v>1678529</v>
      </c>
    </row>
    <row r="101" spans="1:4">
      <c r="A101" s="4" t="s">
        <v>343</v>
      </c>
      <c r="B101" s="5" t="n">
        <v>1678033</v>
      </c>
      <c r="C101" s="5" t="n">
        <v>1683595</v>
      </c>
    </row>
    <row r="102" spans="1:4">
      <c r="A102" s="4" t="s">
        <v>649</v>
      </c>
    </row>
    <row r="103" spans="1:4">
      <c r="A103" s="3" t="s">
        <v>624</v>
      </c>
    </row>
    <row r="104" spans="1:4">
      <c r="A104" s="4" t="s">
        <v>629</v>
      </c>
      <c r="B104" s="5" t="n">
        <v>2604</v>
      </c>
      <c r="C104" s="5" t="n">
        <v>1270</v>
      </c>
    </row>
    <row r="105" spans="1:4">
      <c r="A105" s="4" t="s">
        <v>650</v>
      </c>
    </row>
    <row r="106" spans="1:4">
      <c r="A106" s="3" t="s">
        <v>624</v>
      </c>
    </row>
    <row r="107" spans="1:4">
      <c r="A107" s="4" t="s">
        <v>629</v>
      </c>
      <c r="B107" s="5" t="n">
        <v>560</v>
      </c>
      <c r="C107" s="5" t="n">
        <v>451</v>
      </c>
    </row>
    <row r="108" spans="1:4">
      <c r="A108" s="4" t="s">
        <v>651</v>
      </c>
    </row>
    <row r="109" spans="1:4">
      <c r="A109" s="3" t="s">
        <v>624</v>
      </c>
    </row>
    <row r="110" spans="1:4">
      <c r="A110" s="4" t="s">
        <v>629</v>
      </c>
      <c r="B110" s="4" t="s">
        <v>58</v>
      </c>
      <c r="C110" s="4" t="s">
        <v>58</v>
      </c>
    </row>
    <row r="111" spans="1:4">
      <c r="A111" s="4" t="s">
        <v>652</v>
      </c>
    </row>
    <row r="112" spans="1:4">
      <c r="A112" s="3" t="s">
        <v>624</v>
      </c>
    </row>
    <row r="113" spans="1:4">
      <c r="A113" s="4" t="s">
        <v>610</v>
      </c>
      <c r="B113" s="5" t="n">
        <v>143</v>
      </c>
      <c r="C113" s="5" t="n">
        <v>75</v>
      </c>
    </row>
    <row r="114" spans="1:4">
      <c r="A114" s="4" t="s">
        <v>627</v>
      </c>
      <c r="B114" s="5" t="n">
        <v>70923</v>
      </c>
      <c r="C114" s="5" t="n">
        <v>73277</v>
      </c>
    </row>
    <row r="115" spans="1:4">
      <c r="A115" s="4" t="s">
        <v>343</v>
      </c>
      <c r="B115" s="5" t="n">
        <v>71493</v>
      </c>
      <c r="C115" s="5" t="n">
        <v>73892</v>
      </c>
    </row>
    <row r="116" spans="1:4">
      <c r="A116" s="4" t="s">
        <v>653</v>
      </c>
    </row>
    <row r="117" spans="1:4">
      <c r="A117" s="3" t="s">
        <v>624</v>
      </c>
    </row>
    <row r="118" spans="1:4">
      <c r="A118" s="4" t="s">
        <v>629</v>
      </c>
      <c r="B118" s="5" t="n">
        <v>279</v>
      </c>
      <c r="C118" s="5" t="n">
        <v>445</v>
      </c>
    </row>
    <row r="119" spans="1:4">
      <c r="A119" s="4" t="s">
        <v>654</v>
      </c>
    </row>
    <row r="120" spans="1:4">
      <c r="A120" s="3" t="s">
        <v>624</v>
      </c>
    </row>
    <row r="121" spans="1:4">
      <c r="A121" s="4" t="s">
        <v>629</v>
      </c>
      <c r="B121" s="5" t="n">
        <v>148</v>
      </c>
      <c r="C121" s="5" t="n">
        <v>95</v>
      </c>
    </row>
    <row r="122" spans="1:4">
      <c r="A122" s="4" t="s">
        <v>655</v>
      </c>
    </row>
    <row r="123" spans="1:4">
      <c r="A123" s="3" t="s">
        <v>624</v>
      </c>
    </row>
    <row r="124" spans="1:4">
      <c r="A124" s="4" t="s">
        <v>629</v>
      </c>
      <c r="B124" s="4" t="s">
        <v>58</v>
      </c>
      <c r="C124" s="4" t="s">
        <v>58</v>
      </c>
    </row>
    <row r="125" spans="1:4">
      <c r="A125" s="4" t="s">
        <v>656</v>
      </c>
    </row>
    <row r="126" spans="1:4">
      <c r="A126" s="3" t="s">
        <v>624</v>
      </c>
    </row>
    <row r="127" spans="1:4">
      <c r="A127" s="4" t="s">
        <v>610</v>
      </c>
      <c r="B127" s="4" t="s">
        <v>58</v>
      </c>
      <c r="C127" s="4" t="s">
        <v>58</v>
      </c>
    </row>
    <row r="128" spans="1:4">
      <c r="A128" s="4" t="s">
        <v>627</v>
      </c>
      <c r="B128" s="5" t="n">
        <v>19754</v>
      </c>
      <c r="C128" s="5" t="n">
        <v>21666</v>
      </c>
    </row>
    <row r="129" spans="1:4">
      <c r="A129" s="4" t="s">
        <v>343</v>
      </c>
      <c r="B129" s="5" t="n">
        <v>20832</v>
      </c>
      <c r="C129" s="5" t="n">
        <v>23165</v>
      </c>
    </row>
    <row r="130" spans="1:4">
      <c r="A130" s="4" t="s">
        <v>657</v>
      </c>
    </row>
    <row r="131" spans="1:4">
      <c r="A131" s="3" t="s">
        <v>624</v>
      </c>
    </row>
    <row r="132" spans="1:4">
      <c r="A132" s="4" t="s">
        <v>629</v>
      </c>
      <c r="B132" s="5" t="n">
        <v>452</v>
      </c>
      <c r="C132" s="5" t="n">
        <v>821</v>
      </c>
    </row>
    <row r="133" spans="1:4">
      <c r="A133" s="4" t="s">
        <v>658</v>
      </c>
    </row>
    <row r="134" spans="1:4">
      <c r="A134" s="3" t="s">
        <v>624</v>
      </c>
    </row>
    <row r="135" spans="1:4">
      <c r="A135" s="4" t="s">
        <v>629</v>
      </c>
      <c r="B135" s="5" t="n">
        <v>163</v>
      </c>
      <c r="C135" s="5" t="n">
        <v>77</v>
      </c>
    </row>
    <row r="136" spans="1:4">
      <c r="A136" s="4" t="s">
        <v>659</v>
      </c>
    </row>
    <row r="137" spans="1:4">
      <c r="A137" s="3" t="s">
        <v>624</v>
      </c>
    </row>
    <row r="138" spans="1:4">
      <c r="A138" s="4" t="s">
        <v>629</v>
      </c>
      <c r="B138" s="7" t="n">
        <v>463</v>
      </c>
      <c r="C138" s="7" t="n">
        <v>6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0</v>
      </c>
      <c r="B1" s="2" t="s">
        <v>78</v>
      </c>
      <c r="D1" s="2" t="s">
        <v>1</v>
      </c>
      <c r="F1" s="2" t="s">
        <v>166</v>
      </c>
    </row>
    <row r="2" spans="1:6">
      <c r="B2" s="2" t="s">
        <v>2</v>
      </c>
      <c r="C2" s="2" t="s">
        <v>26</v>
      </c>
      <c r="D2" s="2" t="s">
        <v>2</v>
      </c>
      <c r="E2" s="2" t="s">
        <v>26</v>
      </c>
      <c r="F2" s="2" t="s">
        <v>25</v>
      </c>
    </row>
    <row r="3" spans="1:6">
      <c r="A3" s="4" t="s">
        <v>661</v>
      </c>
      <c r="B3" s="7" t="n">
        <v>23298</v>
      </c>
      <c r="C3" s="7" t="n">
        <v>23546</v>
      </c>
      <c r="D3" s="7" t="n">
        <v>23298</v>
      </c>
      <c r="E3" s="7" t="n">
        <v>23781</v>
      </c>
      <c r="F3" s="7" t="n">
        <v>23781</v>
      </c>
    </row>
    <row r="4" spans="1:6">
      <c r="A4" s="4" t="s">
        <v>662</v>
      </c>
      <c r="B4" s="5" t="n">
        <v>-997</v>
      </c>
      <c r="C4" s="5" t="n">
        <v>-1866</v>
      </c>
      <c r="D4" s="5" t="n">
        <v>-1816</v>
      </c>
      <c r="E4" s="5" t="n">
        <v>-4071</v>
      </c>
      <c r="F4" s="5" t="n">
        <v>-7811</v>
      </c>
    </row>
    <row r="5" spans="1:6">
      <c r="A5" s="4" t="s">
        <v>663</v>
      </c>
      <c r="B5" s="5" t="n">
        <v>1707</v>
      </c>
      <c r="C5" s="5" t="n">
        <v>2345</v>
      </c>
      <c r="D5" s="5" t="n">
        <v>6185</v>
      </c>
      <c r="E5" s="5" t="n">
        <v>3592</v>
      </c>
      <c r="F5" s="5" t="n">
        <v>6605</v>
      </c>
    </row>
    <row r="6" spans="1:6">
      <c r="A6" s="4" t="s">
        <v>664</v>
      </c>
      <c r="B6" s="5" t="n">
        <v>-710</v>
      </c>
      <c r="C6" s="4" t="s">
        <v>58</v>
      </c>
      <c r="D6" s="5" t="n">
        <v>-4369</v>
      </c>
      <c r="E6" s="5" t="n">
        <v>723</v>
      </c>
      <c r="F6" s="5" t="n">
        <v>723</v>
      </c>
    </row>
    <row r="7" spans="1:6">
      <c r="A7" s="4" t="s">
        <v>665</v>
      </c>
      <c r="B7" s="5" t="n">
        <v>23298</v>
      </c>
      <c r="C7" s="5" t="n">
        <v>24025</v>
      </c>
      <c r="D7" s="5" t="n">
        <v>23298</v>
      </c>
      <c r="E7" s="5" t="n">
        <v>24025</v>
      </c>
      <c r="F7" s="5" t="n">
        <v>23298</v>
      </c>
    </row>
    <row r="8" spans="1:6">
      <c r="A8" s="3" t="s">
        <v>666</v>
      </c>
    </row>
    <row r="9" spans="1:6">
      <c r="A9" s="4" t="s">
        <v>667</v>
      </c>
      <c r="B9" s="5" t="n">
        <v>4987</v>
      </c>
      <c r="C9" s="5" t="n">
        <v>1918</v>
      </c>
      <c r="D9" s="5" t="n">
        <v>4987</v>
      </c>
      <c r="E9" s="5" t="n">
        <v>1918</v>
      </c>
      <c r="F9" s="5" t="n">
        <v>1564</v>
      </c>
    </row>
    <row r="10" spans="1:6">
      <c r="A10" s="4" t="s">
        <v>668</v>
      </c>
      <c r="B10" s="5" t="n">
        <v>18088</v>
      </c>
      <c r="C10" s="5" t="n">
        <v>22107</v>
      </c>
      <c r="D10" s="5" t="n">
        <v>18088</v>
      </c>
      <c r="E10" s="5" t="n">
        <v>22107</v>
      </c>
      <c r="F10" s="5" t="n">
        <v>21461</v>
      </c>
    </row>
    <row r="11" spans="1:6">
      <c r="A11" s="4" t="s">
        <v>669</v>
      </c>
      <c r="B11" s="5" t="n">
        <v>223</v>
      </c>
      <c r="C11" s="4" t="s">
        <v>58</v>
      </c>
      <c r="D11" s="5" t="n">
        <v>223</v>
      </c>
      <c r="E11" s="4" t="s">
        <v>58</v>
      </c>
      <c r="F11" s="5" t="n">
        <v>273</v>
      </c>
    </row>
    <row r="12" spans="1:6">
      <c r="A12" s="3" t="s">
        <v>670</v>
      </c>
    </row>
    <row r="13" spans="1:6">
      <c r="A13" s="4" t="s">
        <v>671</v>
      </c>
      <c r="B13" s="5" t="n">
        <v>4149459</v>
      </c>
      <c r="C13" s="5" t="n">
        <v>3376784</v>
      </c>
      <c r="D13" s="5" t="n">
        <v>4149459</v>
      </c>
      <c r="E13" s="5" t="n">
        <v>3376784</v>
      </c>
      <c r="F13" s="5" t="n">
        <v>4043355</v>
      </c>
    </row>
    <row r="14" spans="1:6">
      <c r="A14" s="4" t="s">
        <v>625</v>
      </c>
      <c r="B14" s="5" t="n">
        <v>-69</v>
      </c>
      <c r="C14" s="5" t="n">
        <v>-808</v>
      </c>
      <c r="D14" s="5" t="n">
        <v>-69</v>
      </c>
      <c r="E14" s="5" t="n">
        <v>-808</v>
      </c>
      <c r="F14" s="5" t="n">
        <v>-986</v>
      </c>
    </row>
    <row r="15" spans="1:6">
      <c r="A15" s="4" t="s">
        <v>343</v>
      </c>
      <c r="B15" s="5" t="n">
        <v>4149390</v>
      </c>
      <c r="C15" s="5" t="n">
        <v>3375976</v>
      </c>
      <c r="D15" s="5" t="n">
        <v>4149390</v>
      </c>
      <c r="E15" s="5" t="n">
        <v>3375976</v>
      </c>
      <c r="F15" s="5" t="n">
        <v>4042369</v>
      </c>
    </row>
    <row r="16" spans="1:6">
      <c r="A16" s="3" t="s">
        <v>672</v>
      </c>
    </row>
    <row r="17" spans="1:6">
      <c r="A17" s="4" t="s">
        <v>667</v>
      </c>
      <c r="B17" s="5" t="n">
        <v>33018</v>
      </c>
      <c r="C17" s="5" t="n">
        <v>29675</v>
      </c>
      <c r="D17" s="5" t="n">
        <v>33018</v>
      </c>
      <c r="E17" s="5" t="n">
        <v>29675</v>
      </c>
      <c r="F17" s="5" t="n">
        <v>27215</v>
      </c>
    </row>
    <row r="18" spans="1:6">
      <c r="A18" s="4" t="s">
        <v>668</v>
      </c>
      <c r="B18" s="5" t="n">
        <v>4095609</v>
      </c>
      <c r="C18" s="5" t="n">
        <v>3330263</v>
      </c>
      <c r="D18" s="5" t="n">
        <v>4095609</v>
      </c>
      <c r="E18" s="5" t="n">
        <v>3330263</v>
      </c>
      <c r="F18" s="5" t="n">
        <v>3992975</v>
      </c>
    </row>
    <row r="19" spans="1:6">
      <c r="A19" s="4" t="s">
        <v>669</v>
      </c>
      <c r="B19" s="5" t="n">
        <v>20832</v>
      </c>
      <c r="C19" s="5" t="n">
        <v>16846</v>
      </c>
      <c r="D19" s="5" t="n">
        <v>20832</v>
      </c>
      <c r="E19" s="5" t="n">
        <v>16846</v>
      </c>
      <c r="F19" s="5" t="n">
        <v>23165</v>
      </c>
    </row>
    <row r="20" spans="1:6">
      <c r="A20" s="4" t="s">
        <v>581</v>
      </c>
    </row>
    <row r="21" spans="1:6">
      <c r="A21" s="4" t="s">
        <v>661</v>
      </c>
      <c r="B21" s="5" t="n">
        <v>2536</v>
      </c>
      <c r="C21" s="5" t="n">
        <v>3792</v>
      </c>
      <c r="D21" s="5" t="n">
        <v>3111</v>
      </c>
      <c r="E21" s="5" t="n">
        <v>3829</v>
      </c>
      <c r="F21" s="5" t="n">
        <v>3829</v>
      </c>
    </row>
    <row r="22" spans="1:6">
      <c r="A22" s="4" t="s">
        <v>662</v>
      </c>
      <c r="B22" s="5" t="n">
        <v>-370</v>
      </c>
      <c r="C22" s="5" t="n">
        <v>-814</v>
      </c>
      <c r="D22" s="5" t="n">
        <v>-609</v>
      </c>
      <c r="E22" s="5" t="n">
        <v>-1204</v>
      </c>
      <c r="F22" s="5" t="n">
        <v>-1622</v>
      </c>
    </row>
    <row r="23" spans="1:6">
      <c r="A23" s="4" t="s">
        <v>663</v>
      </c>
      <c r="B23" s="5" t="n">
        <v>313</v>
      </c>
      <c r="C23" s="5" t="n">
        <v>220</v>
      </c>
      <c r="D23" s="5" t="n">
        <v>812</v>
      </c>
      <c r="E23" s="5" t="n">
        <v>518</v>
      </c>
      <c r="F23" s="5" t="n">
        <v>1311</v>
      </c>
    </row>
    <row r="24" spans="1:6">
      <c r="A24" s="4" t="s">
        <v>664</v>
      </c>
      <c r="B24" s="5" t="n">
        <v>-211</v>
      </c>
      <c r="C24" s="5" t="n">
        <v>232</v>
      </c>
      <c r="D24" s="5" t="n">
        <v>-1046</v>
      </c>
      <c r="E24" s="5" t="n">
        <v>287</v>
      </c>
      <c r="F24" s="5" t="n">
        <v>-407</v>
      </c>
    </row>
    <row r="25" spans="1:6">
      <c r="A25" s="4" t="s">
        <v>665</v>
      </c>
      <c r="B25" s="5" t="n">
        <v>2268</v>
      </c>
      <c r="C25" s="5" t="n">
        <v>3430</v>
      </c>
      <c r="D25" s="5" t="n">
        <v>2268</v>
      </c>
      <c r="E25" s="5" t="n">
        <v>3430</v>
      </c>
      <c r="F25" s="5" t="n">
        <v>3111</v>
      </c>
    </row>
    <row r="26" spans="1:6">
      <c r="A26" s="3" t="s">
        <v>666</v>
      </c>
    </row>
    <row r="27" spans="1:6">
      <c r="A27" s="4" t="s">
        <v>667</v>
      </c>
      <c r="B27" s="5" t="n">
        <v>277</v>
      </c>
      <c r="C27" s="5" t="n">
        <v>8</v>
      </c>
      <c r="D27" s="5" t="n">
        <v>277</v>
      </c>
      <c r="E27" s="5" t="n">
        <v>8</v>
      </c>
      <c r="F27" s="5" t="n">
        <v>215</v>
      </c>
    </row>
    <row r="28" spans="1:6">
      <c r="A28" s="4" t="s">
        <v>668</v>
      </c>
      <c r="B28" s="5" t="n">
        <v>1991</v>
      </c>
      <c r="C28" s="5" t="n">
        <v>3422</v>
      </c>
      <c r="D28" s="5" t="n">
        <v>1991</v>
      </c>
      <c r="E28" s="5" t="n">
        <v>3422</v>
      </c>
      <c r="F28" s="5" t="n">
        <v>2896</v>
      </c>
    </row>
    <row r="29" spans="1:6">
      <c r="A29" s="4" t="s">
        <v>669</v>
      </c>
      <c r="B29" s="4" t="s">
        <v>58</v>
      </c>
      <c r="C29" s="4" t="s">
        <v>58</v>
      </c>
      <c r="D29" s="4" t="s">
        <v>58</v>
      </c>
      <c r="E29" s="4" t="s">
        <v>58</v>
      </c>
      <c r="F29" s="4" t="s">
        <v>58</v>
      </c>
    </row>
    <row r="30" spans="1:6">
      <c r="A30" s="3" t="s">
        <v>670</v>
      </c>
    </row>
    <row r="31" spans="1:6">
      <c r="A31" s="4" t="s">
        <v>671</v>
      </c>
      <c r="B31" s="5" t="n">
        <v>417366</v>
      </c>
      <c r="C31" s="5" t="n">
        <v>383834</v>
      </c>
      <c r="D31" s="5" t="n">
        <v>417366</v>
      </c>
      <c r="E31" s="5" t="n">
        <v>383834</v>
      </c>
      <c r="F31" s="5" t="n">
        <v>381130</v>
      </c>
    </row>
    <row r="32" spans="1:6">
      <c r="A32" s="3" t="s">
        <v>672</v>
      </c>
    </row>
    <row r="33" spans="1:6">
      <c r="A33" s="4" t="s">
        <v>667</v>
      </c>
      <c r="B33" s="5" t="n">
        <v>3208</v>
      </c>
      <c r="C33" s="5" t="n">
        <v>235</v>
      </c>
      <c r="D33" s="5" t="n">
        <v>3208</v>
      </c>
      <c r="E33" s="5" t="n">
        <v>235</v>
      </c>
      <c r="F33" s="5" t="n">
        <v>579</v>
      </c>
    </row>
    <row r="34" spans="1:6">
      <c r="A34" s="4" t="s">
        <v>668</v>
      </c>
      <c r="B34" s="5" t="n">
        <v>413889</v>
      </c>
      <c r="C34" s="5" t="n">
        <v>383330</v>
      </c>
      <c r="D34" s="5" t="n">
        <v>413889</v>
      </c>
      <c r="E34" s="5" t="n">
        <v>383330</v>
      </c>
      <c r="F34" s="5" t="n">
        <v>379903</v>
      </c>
    </row>
    <row r="35" spans="1:6">
      <c r="A35" s="4" t="s">
        <v>669</v>
      </c>
      <c r="B35" s="5" t="n">
        <v>269</v>
      </c>
      <c r="C35" s="5" t="n">
        <v>269</v>
      </c>
      <c r="D35" s="5" t="n">
        <v>269</v>
      </c>
      <c r="E35" s="5" t="n">
        <v>269</v>
      </c>
      <c r="F35" s="5" t="n">
        <v>648</v>
      </c>
    </row>
    <row r="36" spans="1:6">
      <c r="A36" s="4" t="s">
        <v>583</v>
      </c>
    </row>
    <row r="37" spans="1:6">
      <c r="A37" s="4" t="s">
        <v>661</v>
      </c>
      <c r="B37" s="5" t="n">
        <v>2317</v>
      </c>
      <c r="C37" s="5" t="n">
        <v>2764</v>
      </c>
      <c r="D37" s="5" t="n">
        <v>2816</v>
      </c>
      <c r="E37" s="5" t="n">
        <v>2691</v>
      </c>
      <c r="F37" s="5" t="n">
        <v>2691</v>
      </c>
    </row>
    <row r="38" spans="1:6">
      <c r="A38" s="4" t="s">
        <v>662</v>
      </c>
      <c r="B38" s="5" t="n">
        <v>-30</v>
      </c>
      <c r="C38" s="5" t="n">
        <v>-92</v>
      </c>
      <c r="D38" s="5" t="n">
        <v>-32</v>
      </c>
      <c r="E38" s="5" t="n">
        <v>-269</v>
      </c>
      <c r="F38" s="5" t="n">
        <v>-589</v>
      </c>
    </row>
    <row r="39" spans="1:6">
      <c r="A39" s="4" t="s">
        <v>663</v>
      </c>
      <c r="B39" s="5" t="n">
        <v>341</v>
      </c>
      <c r="C39" s="5" t="n">
        <v>981</v>
      </c>
      <c r="D39" s="5" t="n">
        <v>3387</v>
      </c>
      <c r="E39" s="5" t="n">
        <v>1471</v>
      </c>
      <c r="F39" s="5" t="n">
        <v>2579</v>
      </c>
    </row>
    <row r="40" spans="1:6">
      <c r="A40" s="4" t="s">
        <v>664</v>
      </c>
      <c r="B40" s="5" t="n">
        <v>64</v>
      </c>
      <c r="C40" s="5" t="n">
        <v>-977</v>
      </c>
      <c r="D40" s="5" t="n">
        <v>-3479</v>
      </c>
      <c r="E40" s="5" t="n">
        <v>-1217</v>
      </c>
      <c r="F40" s="5" t="n">
        <v>-1865</v>
      </c>
    </row>
    <row r="41" spans="1:6">
      <c r="A41" s="4" t="s">
        <v>665</v>
      </c>
      <c r="B41" s="5" t="n">
        <v>2692</v>
      </c>
      <c r="C41" s="5" t="n">
        <v>2676</v>
      </c>
      <c r="D41" s="5" t="n">
        <v>2692</v>
      </c>
      <c r="E41" s="5" t="n">
        <v>2676</v>
      </c>
      <c r="F41" s="5" t="n">
        <v>2816</v>
      </c>
    </row>
    <row r="42" spans="1:6">
      <c r="A42" s="3" t="s">
        <v>666</v>
      </c>
    </row>
    <row r="43" spans="1:6">
      <c r="A43" s="4" t="s">
        <v>667</v>
      </c>
      <c r="B43" s="5" t="n">
        <v>302</v>
      </c>
      <c r="C43" s="5" t="n">
        <v>182</v>
      </c>
      <c r="D43" s="5" t="n">
        <v>302</v>
      </c>
      <c r="E43" s="5" t="n">
        <v>182</v>
      </c>
      <c r="F43" s="5" t="n">
        <v>18</v>
      </c>
    </row>
    <row r="44" spans="1:6">
      <c r="A44" s="4" t="s">
        <v>668</v>
      </c>
      <c r="B44" s="5" t="n">
        <v>2390</v>
      </c>
      <c r="C44" s="5" t="n">
        <v>2494</v>
      </c>
      <c r="D44" s="5" t="n">
        <v>2390</v>
      </c>
      <c r="E44" s="5" t="n">
        <v>2494</v>
      </c>
      <c r="F44" s="5" t="n">
        <v>2798</v>
      </c>
    </row>
    <row r="45" spans="1:6">
      <c r="A45" s="4" t="s">
        <v>669</v>
      </c>
      <c r="B45" s="4" t="s">
        <v>58</v>
      </c>
      <c r="C45" s="4" t="s">
        <v>58</v>
      </c>
      <c r="D45" s="4" t="s">
        <v>58</v>
      </c>
      <c r="E45" s="4" t="s">
        <v>58</v>
      </c>
      <c r="F45" s="4" t="s">
        <v>58</v>
      </c>
    </row>
    <row r="46" spans="1:6">
      <c r="A46" s="3" t="s">
        <v>670</v>
      </c>
    </row>
    <row r="47" spans="1:6">
      <c r="A47" s="4" t="s">
        <v>671</v>
      </c>
      <c r="B47" s="5" t="n">
        <v>600031</v>
      </c>
      <c r="C47" s="5" t="n">
        <v>446661</v>
      </c>
      <c r="D47" s="5" t="n">
        <v>600031</v>
      </c>
      <c r="E47" s="5" t="n">
        <v>446661</v>
      </c>
      <c r="F47" s="5" t="n">
        <v>539020</v>
      </c>
    </row>
    <row r="48" spans="1:6">
      <c r="A48" s="3" t="s">
        <v>672</v>
      </c>
    </row>
    <row r="49" spans="1:6">
      <c r="A49" s="4" t="s">
        <v>667</v>
      </c>
      <c r="B49" s="5" t="n">
        <v>3549</v>
      </c>
      <c r="C49" s="5" t="n">
        <v>3250</v>
      </c>
      <c r="D49" s="5" t="n">
        <v>3549</v>
      </c>
      <c r="E49" s="5" t="n">
        <v>3250</v>
      </c>
      <c r="F49" s="5" t="n">
        <v>2975</v>
      </c>
    </row>
    <row r="50" spans="1:6">
      <c r="A50" s="4" t="s">
        <v>668</v>
      </c>
      <c r="B50" s="5" t="n">
        <v>596157</v>
      </c>
      <c r="C50" s="5" t="n">
        <v>442956</v>
      </c>
      <c r="D50" s="5" t="n">
        <v>596157</v>
      </c>
      <c r="E50" s="5" t="n">
        <v>442956</v>
      </c>
      <c r="F50" s="5" t="n">
        <v>535638</v>
      </c>
    </row>
    <row r="51" spans="1:6">
      <c r="A51" s="4" t="s">
        <v>669</v>
      </c>
      <c r="B51" s="5" t="n">
        <v>325</v>
      </c>
      <c r="C51" s="5" t="n">
        <v>455</v>
      </c>
      <c r="D51" s="5" t="n">
        <v>325</v>
      </c>
      <c r="E51" s="5" t="n">
        <v>455</v>
      </c>
      <c r="F51" s="5" t="n">
        <v>407</v>
      </c>
    </row>
    <row r="52" spans="1:6">
      <c r="A52" s="4" t="s">
        <v>620</v>
      </c>
    </row>
    <row r="53" spans="1:6">
      <c r="A53" s="4" t="s">
        <v>661</v>
      </c>
      <c r="B53" s="5" t="n">
        <v>5892</v>
      </c>
      <c r="C53" s="5" t="n">
        <v>7376</v>
      </c>
      <c r="D53" s="5" t="n">
        <v>6147</v>
      </c>
      <c r="E53" s="5" t="n">
        <v>7704</v>
      </c>
      <c r="F53" s="5" t="n">
        <v>7704</v>
      </c>
    </row>
    <row r="54" spans="1:6">
      <c r="A54" s="4" t="s">
        <v>662</v>
      </c>
      <c r="B54" s="5" t="n">
        <v>-172</v>
      </c>
      <c r="C54" s="5" t="n">
        <v>-353</v>
      </c>
      <c r="D54" s="5" t="n">
        <v>-415</v>
      </c>
      <c r="E54" s="5" t="n">
        <v>-1247</v>
      </c>
      <c r="F54" s="5" t="n">
        <v>-2641</v>
      </c>
    </row>
    <row r="55" spans="1:6">
      <c r="A55" s="4" t="s">
        <v>663</v>
      </c>
      <c r="B55" s="5" t="n">
        <v>371</v>
      </c>
      <c r="C55" s="5" t="n">
        <v>440</v>
      </c>
      <c r="D55" s="5" t="n">
        <v>516</v>
      </c>
      <c r="E55" s="5" t="n">
        <v>636</v>
      </c>
      <c r="F55" s="5" t="n">
        <v>1076</v>
      </c>
    </row>
    <row r="56" spans="1:6">
      <c r="A56" s="4" t="s">
        <v>664</v>
      </c>
      <c r="B56" s="5" t="n">
        <v>968</v>
      </c>
      <c r="C56" s="5" t="n">
        <v>-378</v>
      </c>
      <c r="D56" s="5" t="n">
        <v>811</v>
      </c>
      <c r="E56" s="5" t="n">
        <v>-8</v>
      </c>
      <c r="F56" s="5" t="n">
        <v>8</v>
      </c>
    </row>
    <row r="57" spans="1:6">
      <c r="A57" s="4" t="s">
        <v>665</v>
      </c>
      <c r="B57" s="5" t="n">
        <v>7059</v>
      </c>
      <c r="C57" s="5" t="n">
        <v>7085</v>
      </c>
      <c r="D57" s="5" t="n">
        <v>7059</v>
      </c>
      <c r="E57" s="5" t="n">
        <v>7085</v>
      </c>
      <c r="F57" s="5" t="n">
        <v>6147</v>
      </c>
    </row>
    <row r="58" spans="1:6">
      <c r="A58" s="3" t="s">
        <v>666</v>
      </c>
    </row>
    <row r="59" spans="1:6">
      <c r="A59" s="4" t="s">
        <v>667</v>
      </c>
      <c r="B59" s="5" t="n">
        <v>2756</v>
      </c>
      <c r="C59" s="5" t="n">
        <v>1304</v>
      </c>
      <c r="D59" s="5" t="n">
        <v>2756</v>
      </c>
      <c r="E59" s="5" t="n">
        <v>1304</v>
      </c>
      <c r="F59" s="5" t="n">
        <v>1099</v>
      </c>
    </row>
    <row r="60" spans="1:6">
      <c r="A60" s="4" t="s">
        <v>668</v>
      </c>
      <c r="B60" s="5" t="n">
        <v>4133</v>
      </c>
      <c r="C60" s="5" t="n">
        <v>5781</v>
      </c>
      <c r="D60" s="5" t="n">
        <v>4133</v>
      </c>
      <c r="E60" s="5" t="n">
        <v>5781</v>
      </c>
      <c r="F60" s="5" t="n">
        <v>4831</v>
      </c>
    </row>
    <row r="61" spans="1:6">
      <c r="A61" s="4" t="s">
        <v>669</v>
      </c>
      <c r="B61" s="5" t="n">
        <v>170</v>
      </c>
      <c r="C61" s="4" t="s">
        <v>58</v>
      </c>
      <c r="D61" s="5" t="n">
        <v>170</v>
      </c>
      <c r="E61" s="4" t="s">
        <v>58</v>
      </c>
      <c r="F61" s="5" t="n">
        <v>217</v>
      </c>
    </row>
    <row r="62" spans="1:6">
      <c r="A62" s="3" t="s">
        <v>670</v>
      </c>
    </row>
    <row r="63" spans="1:6">
      <c r="A63" s="4" t="s">
        <v>671</v>
      </c>
      <c r="B63" s="5" t="n">
        <v>1000189</v>
      </c>
      <c r="C63" s="5" t="n">
        <v>783759</v>
      </c>
      <c r="D63" s="5" t="n">
        <v>1000189</v>
      </c>
      <c r="E63" s="5" t="n">
        <v>783759</v>
      </c>
      <c r="F63" s="5" t="n">
        <v>972772</v>
      </c>
    </row>
    <row r="64" spans="1:6">
      <c r="A64" s="3" t="s">
        <v>672</v>
      </c>
    </row>
    <row r="65" spans="1:6">
      <c r="A65" s="4" t="s">
        <v>667</v>
      </c>
      <c r="B65" s="5" t="n">
        <v>15247</v>
      </c>
      <c r="C65" s="5" t="n">
        <v>17083</v>
      </c>
      <c r="D65" s="5" t="n">
        <v>15247</v>
      </c>
      <c r="E65" s="5" t="n">
        <v>17083</v>
      </c>
      <c r="F65" s="5" t="n">
        <v>14800</v>
      </c>
    </row>
    <row r="66" spans="1:6">
      <c r="A66" s="4" t="s">
        <v>668</v>
      </c>
      <c r="B66" s="5" t="n">
        <v>977549</v>
      </c>
      <c r="C66" s="5" t="n">
        <v>763224</v>
      </c>
      <c r="D66" s="5" t="n">
        <v>977549</v>
      </c>
      <c r="E66" s="5" t="n">
        <v>763224</v>
      </c>
      <c r="F66" s="5" t="n">
        <v>949113</v>
      </c>
    </row>
    <row r="67" spans="1:6">
      <c r="A67" s="4" t="s">
        <v>669</v>
      </c>
      <c r="B67" s="5" t="n">
        <v>7393</v>
      </c>
      <c r="C67" s="5" t="n">
        <v>3452</v>
      </c>
      <c r="D67" s="5" t="n">
        <v>7393</v>
      </c>
      <c r="E67" s="5" t="n">
        <v>3452</v>
      </c>
      <c r="F67" s="5" t="n">
        <v>8859</v>
      </c>
    </row>
    <row r="68" spans="1:6">
      <c r="A68" s="4" t="s">
        <v>621</v>
      </c>
    </row>
    <row r="69" spans="1:6">
      <c r="A69" s="4" t="s">
        <v>661</v>
      </c>
      <c r="B69" s="5" t="n">
        <v>2266</v>
      </c>
      <c r="C69" s="5" t="n">
        <v>2138</v>
      </c>
      <c r="D69" s="5" t="n">
        <v>1827</v>
      </c>
      <c r="E69" s="5" t="n">
        <v>2420</v>
      </c>
      <c r="F69" s="5" t="n">
        <v>2420</v>
      </c>
    </row>
    <row r="70" spans="1:6">
      <c r="A70" s="4" t="s">
        <v>662</v>
      </c>
      <c r="B70" s="5" t="n">
        <v>-10</v>
      </c>
      <c r="C70" s="5" t="n">
        <v>-347</v>
      </c>
      <c r="D70" s="5" t="n">
        <v>-186</v>
      </c>
      <c r="E70" s="5" t="n">
        <v>-578</v>
      </c>
      <c r="F70" s="5" t="n">
        <v>-978</v>
      </c>
    </row>
    <row r="71" spans="1:6">
      <c r="A71" s="4" t="s">
        <v>663</v>
      </c>
      <c r="B71" s="5" t="n">
        <v>90</v>
      </c>
      <c r="C71" s="5" t="n">
        <v>65</v>
      </c>
      <c r="D71" s="5" t="n">
        <v>243</v>
      </c>
      <c r="E71" s="5" t="n">
        <v>130</v>
      </c>
      <c r="F71" s="5" t="n">
        <v>333</v>
      </c>
    </row>
    <row r="72" spans="1:6">
      <c r="A72" s="4" t="s">
        <v>664</v>
      </c>
      <c r="B72" s="5" t="n">
        <v>-96</v>
      </c>
      <c r="C72" s="5" t="n">
        <v>201</v>
      </c>
      <c r="D72" s="5" t="n">
        <v>366</v>
      </c>
      <c r="E72" s="5" t="n">
        <v>85</v>
      </c>
      <c r="F72" s="5" t="n">
        <v>52</v>
      </c>
    </row>
    <row r="73" spans="1:6">
      <c r="A73" s="4" t="s">
        <v>665</v>
      </c>
      <c r="B73" s="5" t="n">
        <v>2250</v>
      </c>
      <c r="C73" s="5" t="n">
        <v>2057</v>
      </c>
      <c r="D73" s="5" t="n">
        <v>2250</v>
      </c>
      <c r="E73" s="5" t="n">
        <v>2057</v>
      </c>
      <c r="F73" s="5" t="n">
        <v>1827</v>
      </c>
    </row>
    <row r="74" spans="1:6">
      <c r="A74" s="3" t="s">
        <v>666</v>
      </c>
    </row>
    <row r="75" spans="1:6">
      <c r="A75" s="4" t="s">
        <v>667</v>
      </c>
      <c r="B75" s="5" t="n">
        <v>415</v>
      </c>
      <c r="C75" s="4" t="s">
        <v>58</v>
      </c>
      <c r="D75" s="5" t="n">
        <v>415</v>
      </c>
      <c r="E75" s="4" t="s">
        <v>58</v>
      </c>
      <c r="F75" s="4" t="s">
        <v>58</v>
      </c>
    </row>
    <row r="76" spans="1:6">
      <c r="A76" s="4" t="s">
        <v>668</v>
      </c>
      <c r="B76" s="5" t="n">
        <v>1794</v>
      </c>
      <c r="C76" s="5" t="n">
        <v>2057</v>
      </c>
      <c r="D76" s="5" t="n">
        <v>1794</v>
      </c>
      <c r="E76" s="5" t="n">
        <v>2057</v>
      </c>
      <c r="F76" s="5" t="n">
        <v>1788</v>
      </c>
    </row>
    <row r="77" spans="1:6">
      <c r="A77" s="4" t="s">
        <v>669</v>
      </c>
      <c r="B77" s="5" t="n">
        <v>41</v>
      </c>
      <c r="C77" s="4" t="s">
        <v>58</v>
      </c>
      <c r="D77" s="5" t="n">
        <v>41</v>
      </c>
      <c r="E77" s="4" t="s">
        <v>58</v>
      </c>
      <c r="F77" s="5" t="n">
        <v>39</v>
      </c>
    </row>
    <row r="78" spans="1:6">
      <c r="A78" s="3" t="s">
        <v>670</v>
      </c>
    </row>
    <row r="79" spans="1:6">
      <c r="A79" s="4" t="s">
        <v>671</v>
      </c>
      <c r="B79" s="5" t="n">
        <v>369875</v>
      </c>
      <c r="C79" s="5" t="n">
        <v>320953</v>
      </c>
      <c r="D79" s="5" t="n">
        <v>369875</v>
      </c>
      <c r="E79" s="5" t="n">
        <v>320953</v>
      </c>
      <c r="F79" s="5" t="n">
        <v>379978</v>
      </c>
    </row>
    <row r="80" spans="1:6">
      <c r="A80" s="3" t="s">
        <v>672</v>
      </c>
    </row>
    <row r="81" spans="1:6">
      <c r="A81" s="4" t="s">
        <v>667</v>
      </c>
      <c r="B81" s="5" t="n">
        <v>671</v>
      </c>
      <c r="C81" s="5" t="n">
        <v>54</v>
      </c>
      <c r="D81" s="5" t="n">
        <v>671</v>
      </c>
      <c r="E81" s="5" t="n">
        <v>54</v>
      </c>
      <c r="F81" s="5" t="n">
        <v>368</v>
      </c>
    </row>
    <row r="82" spans="1:6">
      <c r="A82" s="4" t="s">
        <v>668</v>
      </c>
      <c r="B82" s="5" t="n">
        <v>368831</v>
      </c>
      <c r="C82" s="5" t="n">
        <v>320174</v>
      </c>
      <c r="D82" s="5" t="n">
        <v>368831</v>
      </c>
      <c r="E82" s="5" t="n">
        <v>320174</v>
      </c>
      <c r="F82" s="5" t="n">
        <v>379327</v>
      </c>
    </row>
    <row r="83" spans="1:6">
      <c r="A83" s="4" t="s">
        <v>669</v>
      </c>
      <c r="B83" s="5" t="n">
        <v>373</v>
      </c>
      <c r="C83" s="5" t="n">
        <v>725</v>
      </c>
      <c r="D83" s="5" t="n">
        <v>373</v>
      </c>
      <c r="E83" s="5" t="n">
        <v>725</v>
      </c>
      <c r="F83" s="5" t="n">
        <v>283</v>
      </c>
    </row>
    <row r="84" spans="1:6">
      <c r="A84" s="4" t="s">
        <v>590</v>
      </c>
    </row>
    <row r="85" spans="1:6">
      <c r="A85" s="4" t="s">
        <v>661</v>
      </c>
      <c r="B85" s="5" t="n">
        <v>5991</v>
      </c>
      <c r="C85" s="5" t="n">
        <v>5979</v>
      </c>
      <c r="D85" s="5" t="n">
        <v>6475</v>
      </c>
      <c r="E85" s="5" t="n">
        <v>5098</v>
      </c>
      <c r="F85" s="5" t="n">
        <v>5098</v>
      </c>
    </row>
    <row r="86" spans="1:6">
      <c r="A86" s="4" t="s">
        <v>662</v>
      </c>
      <c r="B86" s="5" t="n">
        <v>-271</v>
      </c>
      <c r="C86" s="5" t="n">
        <v>-88</v>
      </c>
      <c r="D86" s="5" t="n">
        <v>-312</v>
      </c>
      <c r="E86" s="5" t="n">
        <v>-414</v>
      </c>
      <c r="F86" s="5" t="n">
        <v>-1182</v>
      </c>
    </row>
    <row r="87" spans="1:6">
      <c r="A87" s="4" t="s">
        <v>663</v>
      </c>
      <c r="B87" s="5" t="n">
        <v>542</v>
      </c>
      <c r="C87" s="5" t="n">
        <v>555</v>
      </c>
      <c r="D87" s="5" t="n">
        <v>1124</v>
      </c>
      <c r="E87" s="5" t="n">
        <v>698</v>
      </c>
      <c r="F87" s="5" t="n">
        <v>1027</v>
      </c>
    </row>
    <row r="88" spans="1:6">
      <c r="A88" s="4" t="s">
        <v>664</v>
      </c>
      <c r="B88" s="5" t="n">
        <v>1033</v>
      </c>
      <c r="C88" s="5" t="n">
        <v>-293</v>
      </c>
      <c r="D88" s="5" t="n">
        <v>8</v>
      </c>
      <c r="E88" s="5" t="n">
        <v>771</v>
      </c>
      <c r="F88" s="5" t="n">
        <v>1532</v>
      </c>
    </row>
    <row r="89" spans="1:6">
      <c r="A89" s="4" t="s">
        <v>665</v>
      </c>
      <c r="B89" s="5" t="n">
        <v>7295</v>
      </c>
      <c r="C89" s="5" t="n">
        <v>6153</v>
      </c>
      <c r="D89" s="5" t="n">
        <v>7295</v>
      </c>
      <c r="E89" s="5" t="n">
        <v>6153</v>
      </c>
      <c r="F89" s="5" t="n">
        <v>6475</v>
      </c>
    </row>
    <row r="90" spans="1:6">
      <c r="A90" s="3" t="s">
        <v>666</v>
      </c>
    </row>
    <row r="91" spans="1:6">
      <c r="A91" s="4" t="s">
        <v>667</v>
      </c>
      <c r="B91" s="5" t="n">
        <v>1231</v>
      </c>
      <c r="C91" s="5" t="n">
        <v>424</v>
      </c>
      <c r="D91" s="5" t="n">
        <v>1231</v>
      </c>
      <c r="E91" s="5" t="n">
        <v>424</v>
      </c>
      <c r="F91" s="5" t="n">
        <v>232</v>
      </c>
    </row>
    <row r="92" spans="1:6">
      <c r="A92" s="4" t="s">
        <v>668</v>
      </c>
      <c r="B92" s="5" t="n">
        <v>6052</v>
      </c>
      <c r="C92" s="5" t="n">
        <v>5729</v>
      </c>
      <c r="D92" s="5" t="n">
        <v>6052</v>
      </c>
      <c r="E92" s="5" t="n">
        <v>5729</v>
      </c>
      <c r="F92" s="5" t="n">
        <v>6226</v>
      </c>
    </row>
    <row r="93" spans="1:6">
      <c r="A93" s="4" t="s">
        <v>669</v>
      </c>
      <c r="B93" s="5" t="n">
        <v>12</v>
      </c>
      <c r="C93" s="4" t="s">
        <v>58</v>
      </c>
      <c r="D93" s="5" t="n">
        <v>12</v>
      </c>
      <c r="E93" s="4" t="s">
        <v>58</v>
      </c>
      <c r="F93" s="5" t="n">
        <v>17</v>
      </c>
    </row>
    <row r="94" spans="1:6">
      <c r="A94" s="3" t="s">
        <v>670</v>
      </c>
    </row>
    <row r="95" spans="1:6">
      <c r="A95" s="4" t="s">
        <v>671</v>
      </c>
      <c r="B95" s="5" t="n">
        <v>1690175</v>
      </c>
      <c r="C95" s="5" t="n">
        <v>1384569</v>
      </c>
      <c r="D95" s="5" t="n">
        <v>1690175</v>
      </c>
      <c r="E95" s="5" t="n">
        <v>1384569</v>
      </c>
      <c r="F95" s="5" t="n">
        <v>1696107</v>
      </c>
    </row>
    <row r="96" spans="1:6">
      <c r="A96" s="3" t="s">
        <v>672</v>
      </c>
    </row>
    <row r="97" spans="1:6">
      <c r="A97" s="4" t="s">
        <v>667</v>
      </c>
      <c r="B97" s="5" t="n">
        <v>10333</v>
      </c>
      <c r="C97" s="5" t="n">
        <v>9053</v>
      </c>
      <c r="D97" s="5" t="n">
        <v>10333</v>
      </c>
      <c r="E97" s="5" t="n">
        <v>9053</v>
      </c>
      <c r="F97" s="5" t="n">
        <v>8493</v>
      </c>
    </row>
    <row r="98" spans="1:6">
      <c r="A98" s="4" t="s">
        <v>668</v>
      </c>
      <c r="B98" s="5" t="n">
        <v>1667700</v>
      </c>
      <c r="C98" s="5" t="n">
        <v>1363629</v>
      </c>
      <c r="D98" s="5" t="n">
        <v>1667700</v>
      </c>
      <c r="E98" s="5" t="n">
        <v>1363629</v>
      </c>
      <c r="F98" s="5" t="n">
        <v>1675102</v>
      </c>
    </row>
    <row r="99" spans="1:6">
      <c r="A99" s="4" t="s">
        <v>669</v>
      </c>
      <c r="B99" s="5" t="n">
        <v>12142</v>
      </c>
      <c r="C99" s="5" t="n">
        <v>11887</v>
      </c>
      <c r="D99" s="5" t="n">
        <v>12142</v>
      </c>
      <c r="E99" s="5" t="n">
        <v>11887</v>
      </c>
      <c r="F99" s="5" t="n">
        <v>12512</v>
      </c>
    </row>
    <row r="100" spans="1:6">
      <c r="A100" s="4" t="s">
        <v>593</v>
      </c>
    </row>
    <row r="101" spans="1:6">
      <c r="A101" s="4" t="s">
        <v>661</v>
      </c>
      <c r="B101" s="5" t="n">
        <v>844</v>
      </c>
      <c r="C101" s="5" t="n">
        <v>1067</v>
      </c>
      <c r="D101" s="5" t="n">
        <v>950</v>
      </c>
      <c r="E101" s="5" t="n">
        <v>1145</v>
      </c>
      <c r="F101" s="5" t="n">
        <v>1145</v>
      </c>
    </row>
    <row r="102" spans="1:6">
      <c r="A102" s="4" t="s">
        <v>662</v>
      </c>
      <c r="B102" s="5" t="n">
        <v>-144</v>
      </c>
      <c r="C102" s="5" t="n">
        <v>-172</v>
      </c>
      <c r="D102" s="5" t="n">
        <v>-262</v>
      </c>
      <c r="E102" s="5" t="n">
        <v>-359</v>
      </c>
      <c r="F102" s="5" t="n">
        <v>-799</v>
      </c>
    </row>
    <row r="103" spans="1:6">
      <c r="A103" s="4" t="s">
        <v>663</v>
      </c>
      <c r="B103" s="5" t="n">
        <v>50</v>
      </c>
      <c r="C103" s="5" t="n">
        <v>84</v>
      </c>
      <c r="D103" s="5" t="n">
        <v>103</v>
      </c>
      <c r="E103" s="5" t="n">
        <v>139</v>
      </c>
      <c r="F103" s="5" t="n">
        <v>279</v>
      </c>
    </row>
    <row r="104" spans="1:6">
      <c r="A104" s="4" t="s">
        <v>664</v>
      </c>
      <c r="B104" s="5" t="n">
        <v>147</v>
      </c>
      <c r="C104" s="5" t="n">
        <v>95</v>
      </c>
      <c r="D104" s="5" t="n">
        <v>106</v>
      </c>
      <c r="E104" s="5" t="n">
        <v>149</v>
      </c>
      <c r="F104" s="5" t="n">
        <v>325</v>
      </c>
    </row>
    <row r="105" spans="1:6">
      <c r="A105" s="4" t="s">
        <v>665</v>
      </c>
      <c r="B105" s="5" t="n">
        <v>897</v>
      </c>
      <c r="C105" s="5" t="n">
        <v>1074</v>
      </c>
      <c r="D105" s="5" t="n">
        <v>897</v>
      </c>
      <c r="E105" s="5" t="n">
        <v>1074</v>
      </c>
      <c r="F105" s="5" t="n">
        <v>950</v>
      </c>
    </row>
    <row r="106" spans="1:6">
      <c r="A106" s="3" t="s">
        <v>666</v>
      </c>
    </row>
    <row r="107" spans="1:6">
      <c r="A107" s="4" t="s">
        <v>667</v>
      </c>
      <c r="B107" s="5" t="n">
        <v>6</v>
      </c>
      <c r="C107" s="4" t="s">
        <v>58</v>
      </c>
      <c r="D107" s="5" t="n">
        <v>6</v>
      </c>
      <c r="E107" s="4" t="s">
        <v>58</v>
      </c>
      <c r="F107" s="4" t="s">
        <v>58</v>
      </c>
    </row>
    <row r="108" spans="1:6">
      <c r="A108" s="4" t="s">
        <v>668</v>
      </c>
      <c r="B108" s="5" t="n">
        <v>891</v>
      </c>
      <c r="C108" s="5" t="n">
        <v>1074</v>
      </c>
      <c r="D108" s="5" t="n">
        <v>891</v>
      </c>
      <c r="E108" s="5" t="n">
        <v>1074</v>
      </c>
      <c r="F108" s="5" t="n">
        <v>950</v>
      </c>
    </row>
    <row r="109" spans="1:6">
      <c r="A109" s="4" t="s">
        <v>669</v>
      </c>
      <c r="B109" s="4" t="s">
        <v>58</v>
      </c>
      <c r="C109" s="4" t="s">
        <v>58</v>
      </c>
      <c r="D109" s="4" t="s">
        <v>58</v>
      </c>
      <c r="E109" s="4" t="s">
        <v>58</v>
      </c>
      <c r="F109" s="4" t="s">
        <v>58</v>
      </c>
    </row>
    <row r="110" spans="1:6">
      <c r="A110" s="3" t="s">
        <v>670</v>
      </c>
    </row>
    <row r="111" spans="1:6">
      <c r="A111" s="4" t="s">
        <v>671</v>
      </c>
      <c r="B111" s="5" t="n">
        <v>71823</v>
      </c>
      <c r="C111" s="5" t="n">
        <v>57008</v>
      </c>
      <c r="D111" s="5" t="n">
        <v>71823</v>
      </c>
      <c r="E111" s="5" t="n">
        <v>57008</v>
      </c>
      <c r="F111" s="5" t="n">
        <v>74348</v>
      </c>
    </row>
    <row r="112" spans="1:6">
      <c r="A112" s="3" t="s">
        <v>672</v>
      </c>
    </row>
    <row r="113" spans="1:6">
      <c r="A113" s="4" t="s">
        <v>667</v>
      </c>
      <c r="B113" s="5" t="n">
        <v>10</v>
      </c>
      <c r="C113" s="4" t="s">
        <v>58</v>
      </c>
      <c r="D113" s="5" t="n">
        <v>10</v>
      </c>
      <c r="E113" s="4" t="s">
        <v>58</v>
      </c>
      <c r="F113" s="4" t="s">
        <v>58</v>
      </c>
    </row>
    <row r="114" spans="1:6">
      <c r="A114" s="4" t="s">
        <v>668</v>
      </c>
      <c r="B114" s="5" t="n">
        <v>71483</v>
      </c>
      <c r="C114" s="5" t="n">
        <v>56950</v>
      </c>
      <c r="D114" s="5" t="n">
        <v>71483</v>
      </c>
      <c r="E114" s="5" t="n">
        <v>56950</v>
      </c>
      <c r="F114" s="5" t="n">
        <v>73892</v>
      </c>
    </row>
    <row r="115" spans="1:6">
      <c r="A115" s="4" t="s">
        <v>669</v>
      </c>
      <c r="B115" s="5" t="n">
        <v>330</v>
      </c>
      <c r="C115" s="5" t="n">
        <v>58</v>
      </c>
      <c r="D115" s="5" t="n">
        <v>330</v>
      </c>
      <c r="E115" s="5" t="n">
        <v>58</v>
      </c>
      <c r="F115" s="5" t="n">
        <v>456</v>
      </c>
    </row>
    <row r="116" spans="1:6">
      <c r="A116" s="4" t="s">
        <v>673</v>
      </c>
    </row>
    <row r="117" spans="1:6">
      <c r="A117" s="4" t="s">
        <v>661</v>
      </c>
      <c r="B117" s="5" t="n">
        <v>3452</v>
      </c>
      <c r="C117" s="5" t="n">
        <v>430</v>
      </c>
      <c r="D117" s="5" t="n">
        <v>1972</v>
      </c>
      <c r="E117" s="5" t="n">
        <v>894</v>
      </c>
      <c r="F117" s="5" t="n">
        <v>894</v>
      </c>
    </row>
    <row r="118" spans="1:6">
      <c r="A118" s="4" t="s">
        <v>662</v>
      </c>
      <c r="B118" s="4" t="s">
        <v>58</v>
      </c>
      <c r="C118" s="4" t="s">
        <v>58</v>
      </c>
      <c r="D118" s="4" t="s">
        <v>58</v>
      </c>
      <c r="E118" s="4" t="s">
        <v>58</v>
      </c>
      <c r="F118" s="4" t="s">
        <v>58</v>
      </c>
    </row>
    <row r="119" spans="1:6">
      <c r="A119" s="4" t="s">
        <v>663</v>
      </c>
      <c r="B119" s="4" t="s">
        <v>58</v>
      </c>
      <c r="C119" s="4" t="s">
        <v>58</v>
      </c>
      <c r="D119" s="4" t="s">
        <v>58</v>
      </c>
      <c r="E119" s="4" t="s">
        <v>58</v>
      </c>
      <c r="F119" s="4" t="s">
        <v>58</v>
      </c>
    </row>
    <row r="120" spans="1:6">
      <c r="A120" s="4" t="s">
        <v>664</v>
      </c>
      <c r="B120" s="5" t="n">
        <v>-2615</v>
      </c>
      <c r="C120" s="5" t="n">
        <v>1120</v>
      </c>
      <c r="D120" s="5" t="n">
        <v>-1135</v>
      </c>
      <c r="E120" s="5" t="n">
        <v>656</v>
      </c>
      <c r="F120" s="5" t="n">
        <v>1078</v>
      </c>
    </row>
    <row r="121" spans="1:6">
      <c r="A121" s="4" t="s">
        <v>665</v>
      </c>
      <c r="B121" s="5" t="n">
        <v>837</v>
      </c>
      <c r="C121" s="5" t="n">
        <v>1550</v>
      </c>
      <c r="D121" s="5" t="n">
        <v>837</v>
      </c>
      <c r="E121" s="5" t="n">
        <v>1550</v>
      </c>
      <c r="F121" s="5" t="n">
        <v>1972</v>
      </c>
    </row>
    <row r="122" spans="1:6">
      <c r="A122" s="3" t="s">
        <v>666</v>
      </c>
    </row>
    <row r="123" spans="1:6">
      <c r="A123" s="4" t="s">
        <v>667</v>
      </c>
      <c r="B123" s="4" t="s">
        <v>58</v>
      </c>
      <c r="C123" s="4" t="s">
        <v>58</v>
      </c>
      <c r="D123" s="4" t="s">
        <v>58</v>
      </c>
      <c r="E123" s="4" t="s">
        <v>58</v>
      </c>
      <c r="F123" s="4" t="s">
        <v>58</v>
      </c>
    </row>
    <row r="124" spans="1:6">
      <c r="A124" s="4" t="s">
        <v>668</v>
      </c>
      <c r="B124" s="5" t="n">
        <v>837</v>
      </c>
      <c r="C124" s="5" t="n">
        <v>1550</v>
      </c>
      <c r="D124" s="5" t="n">
        <v>837</v>
      </c>
      <c r="E124" s="5" t="n">
        <v>1550</v>
      </c>
      <c r="F124" s="5" t="n">
        <v>1972</v>
      </c>
    </row>
    <row r="125" spans="1:6">
      <c r="A125" s="4" t="s">
        <v>669</v>
      </c>
      <c r="B125" s="4" t="s">
        <v>58</v>
      </c>
      <c r="C125" s="4" t="s">
        <v>58</v>
      </c>
      <c r="D125" s="4" t="s">
        <v>58</v>
      </c>
      <c r="E125" s="4" t="s">
        <v>58</v>
      </c>
      <c r="F125" s="4" t="s">
        <v>58</v>
      </c>
    </row>
    <row r="126" spans="1:6">
      <c r="A126" s="3" t="s">
        <v>670</v>
      </c>
    </row>
    <row r="127" spans="1:6">
      <c r="A127" s="4" t="s">
        <v>671</v>
      </c>
      <c r="B127" s="4" t="s">
        <v>58</v>
      </c>
      <c r="C127" s="4" t="s">
        <v>58</v>
      </c>
      <c r="D127" s="4" t="s">
        <v>58</v>
      </c>
      <c r="E127" s="4" t="s">
        <v>58</v>
      </c>
      <c r="F127" s="4" t="s">
        <v>58</v>
      </c>
    </row>
    <row r="128" spans="1:6">
      <c r="A128" s="3" t="s">
        <v>672</v>
      </c>
    </row>
    <row r="129" spans="1:6">
      <c r="A129" s="4" t="s">
        <v>667</v>
      </c>
      <c r="B129" s="4" t="s">
        <v>58</v>
      </c>
      <c r="C129" s="4" t="s">
        <v>58</v>
      </c>
      <c r="D129" s="4" t="s">
        <v>58</v>
      </c>
      <c r="E129" s="4" t="s">
        <v>58</v>
      </c>
      <c r="F129" s="4" t="s">
        <v>58</v>
      </c>
    </row>
    <row r="130" spans="1:6">
      <c r="A130" s="4" t="s">
        <v>668</v>
      </c>
      <c r="B130" s="4" t="s">
        <v>58</v>
      </c>
      <c r="C130" s="4" t="s">
        <v>58</v>
      </c>
      <c r="D130" s="4" t="s">
        <v>58</v>
      </c>
      <c r="E130" s="4" t="s">
        <v>58</v>
      </c>
      <c r="F130" s="4" t="s">
        <v>58</v>
      </c>
    </row>
    <row r="131" spans="1:6">
      <c r="A131" s="4" t="s">
        <v>669</v>
      </c>
      <c r="B131" s="4" t="s">
        <v>58</v>
      </c>
      <c r="C131" s="4" t="s">
        <v>58</v>
      </c>
      <c r="D131" s="4" t="s">
        <v>58</v>
      </c>
      <c r="E131" s="4" t="s">
        <v>58</v>
      </c>
      <c r="F131" s="4" t="s">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4</v>
      </c>
      <c r="B1" s="2" t="s">
        <v>1</v>
      </c>
      <c r="C1" s="2" t="s">
        <v>166</v>
      </c>
    </row>
    <row r="2" spans="1:3">
      <c r="B2" s="2" t="s">
        <v>2</v>
      </c>
      <c r="C2" s="2" t="s">
        <v>25</v>
      </c>
    </row>
    <row r="3" spans="1:3">
      <c r="A3" s="3" t="s">
        <v>675</v>
      </c>
    </row>
    <row r="4" spans="1:3">
      <c r="A4" s="4" t="s">
        <v>676</v>
      </c>
      <c r="B4" s="7" t="n">
        <v>13509</v>
      </c>
      <c r="C4" s="7" t="n">
        <v>11565</v>
      </c>
    </row>
    <row r="5" spans="1:3">
      <c r="A5" s="4" t="s">
        <v>677</v>
      </c>
      <c r="B5" s="5" t="n">
        <v>14850</v>
      </c>
      <c r="C5" s="5" t="n">
        <v>13802</v>
      </c>
    </row>
    <row r="6" spans="1:3">
      <c r="A6" s="4" t="s">
        <v>678</v>
      </c>
      <c r="B6" s="5" t="n">
        <v>12293</v>
      </c>
      <c r="C6" s="5" t="n">
        <v>13461</v>
      </c>
    </row>
    <row r="7" spans="1:3">
      <c r="A7" s="3" t="s">
        <v>679</v>
      </c>
    </row>
    <row r="8" spans="1:3">
      <c r="A8" s="4" t="s">
        <v>680</v>
      </c>
      <c r="B8" s="5" t="n">
        <v>19509</v>
      </c>
      <c r="C8" s="5" t="n">
        <v>15650</v>
      </c>
    </row>
    <row r="9" spans="1:3">
      <c r="A9" s="4" t="s">
        <v>681</v>
      </c>
      <c r="B9" s="5" t="n">
        <v>20511</v>
      </c>
      <c r="C9" s="5" t="n">
        <v>15893</v>
      </c>
    </row>
    <row r="10" spans="1:3">
      <c r="A10" s="4" t="s">
        <v>682</v>
      </c>
      <c r="B10" s="5" t="n">
        <v>4987</v>
      </c>
      <c r="C10" s="5" t="n">
        <v>1564</v>
      </c>
    </row>
    <row r="11" spans="1:3">
      <c r="A11" s="4" t="s">
        <v>683</v>
      </c>
      <c r="B11" s="5" t="n">
        <v>16633</v>
      </c>
      <c r="C11" s="5" t="n">
        <v>16229</v>
      </c>
    </row>
    <row r="12" spans="1:3">
      <c r="A12" s="4" t="s">
        <v>581</v>
      </c>
    </row>
    <row r="13" spans="1:3">
      <c r="A13" s="3" t="s">
        <v>675</v>
      </c>
    </row>
    <row r="14" spans="1:3">
      <c r="A14" s="4" t="s">
        <v>676</v>
      </c>
      <c r="B14" s="5" t="n">
        <v>2530</v>
      </c>
      <c r="C14" s="5" t="n">
        <v>183</v>
      </c>
    </row>
    <row r="15" spans="1:3">
      <c r="A15" s="4" t="s">
        <v>677</v>
      </c>
      <c r="B15" s="5" t="n">
        <v>2580</v>
      </c>
      <c r="C15" s="5" t="n">
        <v>425</v>
      </c>
    </row>
    <row r="16" spans="1:3">
      <c r="A16" s="4" t="s">
        <v>678</v>
      </c>
      <c r="B16" s="5" t="n">
        <v>928</v>
      </c>
      <c r="C16" s="5" t="n">
        <v>276</v>
      </c>
    </row>
    <row r="17" spans="1:3">
      <c r="A17" s="3" t="s">
        <v>679</v>
      </c>
    </row>
    <row r="18" spans="1:3">
      <c r="A18" s="4" t="s">
        <v>680</v>
      </c>
      <c r="B18" s="5" t="n">
        <v>678</v>
      </c>
      <c r="C18" s="5" t="n">
        <v>396</v>
      </c>
    </row>
    <row r="19" spans="1:3">
      <c r="A19" s="4" t="s">
        <v>681</v>
      </c>
      <c r="B19" s="5" t="n">
        <v>708</v>
      </c>
      <c r="C19" s="5" t="n">
        <v>396</v>
      </c>
    </row>
    <row r="20" spans="1:3">
      <c r="A20" s="4" t="s">
        <v>682</v>
      </c>
      <c r="B20" s="5" t="n">
        <v>277</v>
      </c>
      <c r="C20" s="5" t="n">
        <v>215</v>
      </c>
    </row>
    <row r="21" spans="1:3">
      <c r="A21" s="4" t="s">
        <v>683</v>
      </c>
      <c r="B21" s="5" t="n">
        <v>479</v>
      </c>
      <c r="C21" s="5" t="n">
        <v>214</v>
      </c>
    </row>
    <row r="22" spans="1:3">
      <c r="A22" s="4" t="s">
        <v>583</v>
      </c>
    </row>
    <row r="23" spans="1:3">
      <c r="A23" s="3" t="s">
        <v>675</v>
      </c>
    </row>
    <row r="24" spans="1:3">
      <c r="A24" s="4" t="s">
        <v>676</v>
      </c>
      <c r="B24" s="5" t="n">
        <v>2948</v>
      </c>
      <c r="C24" s="5" t="n">
        <v>2743</v>
      </c>
    </row>
    <row r="25" spans="1:3">
      <c r="A25" s="4" t="s">
        <v>677</v>
      </c>
      <c r="B25" s="5" t="n">
        <v>3429</v>
      </c>
      <c r="C25" s="5" t="n">
        <v>3941</v>
      </c>
    </row>
    <row r="26" spans="1:3">
      <c r="A26" s="4" t="s">
        <v>678</v>
      </c>
      <c r="B26" s="5" t="n">
        <v>2901</v>
      </c>
      <c r="C26" s="5" t="n">
        <v>2846</v>
      </c>
    </row>
    <row r="27" spans="1:3">
      <c r="A27" s="3" t="s">
        <v>679</v>
      </c>
    </row>
    <row r="28" spans="1:3">
      <c r="A28" s="4" t="s">
        <v>680</v>
      </c>
      <c r="B28" s="5" t="n">
        <v>601</v>
      </c>
      <c r="C28" s="5" t="n">
        <v>232</v>
      </c>
    </row>
    <row r="29" spans="1:3">
      <c r="A29" s="4" t="s">
        <v>681</v>
      </c>
      <c r="B29" s="5" t="n">
        <v>723</v>
      </c>
      <c r="C29" s="5" t="n">
        <v>241</v>
      </c>
    </row>
    <row r="30" spans="1:3">
      <c r="A30" s="4" t="s">
        <v>682</v>
      </c>
      <c r="B30" s="5" t="n">
        <v>302</v>
      </c>
      <c r="C30" s="5" t="n">
        <v>18</v>
      </c>
    </row>
    <row r="31" spans="1:3">
      <c r="A31" s="4" t="s">
        <v>683</v>
      </c>
      <c r="B31" s="5" t="n">
        <v>355</v>
      </c>
      <c r="C31" s="5" t="n">
        <v>503</v>
      </c>
    </row>
    <row r="32" spans="1:3">
      <c r="A32" s="4" t="s">
        <v>560</v>
      </c>
    </row>
    <row r="33" spans="1:3">
      <c r="A33" s="3" t="s">
        <v>675</v>
      </c>
    </row>
    <row r="34" spans="1:3">
      <c r="A34" s="4" t="s">
        <v>676</v>
      </c>
      <c r="B34" s="5" t="n">
        <v>4514</v>
      </c>
      <c r="C34" s="5" t="n">
        <v>5205</v>
      </c>
    </row>
    <row r="35" spans="1:3">
      <c r="A35" s="4" t="s">
        <v>677</v>
      </c>
      <c r="B35" s="5" t="n">
        <v>5118</v>
      </c>
      <c r="C35" s="5" t="n">
        <v>5728</v>
      </c>
    </row>
    <row r="36" spans="1:3">
      <c r="A36" s="4" t="s">
        <v>678</v>
      </c>
      <c r="B36" s="5" t="n">
        <v>4885</v>
      </c>
      <c r="C36" s="5" t="n">
        <v>7067</v>
      </c>
    </row>
    <row r="37" spans="1:3">
      <c r="A37" s="3" t="s">
        <v>679</v>
      </c>
    </row>
    <row r="38" spans="1:3">
      <c r="A38" s="4" t="s">
        <v>680</v>
      </c>
      <c r="B38" s="5" t="n">
        <v>10733</v>
      </c>
      <c r="C38" s="5" t="n">
        <v>9595</v>
      </c>
    </row>
    <row r="39" spans="1:3">
      <c r="A39" s="4" t="s">
        <v>681</v>
      </c>
      <c r="B39" s="5" t="n">
        <v>11347</v>
      </c>
      <c r="C39" s="5" t="n">
        <v>9829</v>
      </c>
    </row>
    <row r="40" spans="1:3">
      <c r="A40" s="4" t="s">
        <v>682</v>
      </c>
      <c r="B40" s="5" t="n">
        <v>2756</v>
      </c>
      <c r="C40" s="5" t="n">
        <v>1099</v>
      </c>
    </row>
    <row r="41" spans="1:3">
      <c r="A41" s="4" t="s">
        <v>683</v>
      </c>
      <c r="B41" s="5" t="n">
        <v>9724</v>
      </c>
      <c r="C41" s="5" t="n">
        <v>10077</v>
      </c>
    </row>
    <row r="42" spans="1:3">
      <c r="A42" s="4" t="s">
        <v>588</v>
      </c>
    </row>
    <row r="43" spans="1:3">
      <c r="A43" s="3" t="s">
        <v>675</v>
      </c>
    </row>
    <row r="44" spans="1:3">
      <c r="A44" s="4" t="s">
        <v>676</v>
      </c>
      <c r="B44" s="5" t="n">
        <v>23</v>
      </c>
      <c r="C44" s="5" t="n">
        <v>368</v>
      </c>
    </row>
    <row r="45" spans="1:3">
      <c r="A45" s="4" t="s">
        <v>677</v>
      </c>
      <c r="B45" s="5" t="n">
        <v>35</v>
      </c>
      <c r="C45" s="5" t="n">
        <v>387</v>
      </c>
    </row>
    <row r="46" spans="1:3">
      <c r="A46" s="4" t="s">
        <v>678</v>
      </c>
      <c r="B46" s="5" t="n">
        <v>138</v>
      </c>
      <c r="C46" s="5" t="n">
        <v>129</v>
      </c>
    </row>
    <row r="47" spans="1:3">
      <c r="A47" s="3" t="s">
        <v>679</v>
      </c>
    </row>
    <row r="48" spans="1:3">
      <c r="A48" s="4" t="s">
        <v>680</v>
      </c>
      <c r="B48" s="5" t="n">
        <v>648</v>
      </c>
      <c r="C48" s="4" t="s">
        <v>58</v>
      </c>
    </row>
    <row r="49" spans="1:3">
      <c r="A49" s="4" t="s">
        <v>681</v>
      </c>
      <c r="B49" s="5" t="n">
        <v>776</v>
      </c>
      <c r="C49" s="4" t="s">
        <v>58</v>
      </c>
    </row>
    <row r="50" spans="1:3">
      <c r="A50" s="4" t="s">
        <v>682</v>
      </c>
      <c r="B50" s="5" t="n">
        <v>415</v>
      </c>
      <c r="C50" s="4" t="s">
        <v>58</v>
      </c>
    </row>
    <row r="51" spans="1:3">
      <c r="A51" s="4" t="s">
        <v>683</v>
      </c>
      <c r="B51" s="5" t="n">
        <v>216</v>
      </c>
      <c r="C51" s="5" t="n">
        <v>66</v>
      </c>
    </row>
    <row r="52" spans="1:3">
      <c r="A52" s="4" t="s">
        <v>590</v>
      </c>
    </row>
    <row r="53" spans="1:3">
      <c r="A53" s="3" t="s">
        <v>675</v>
      </c>
    </row>
    <row r="54" spans="1:3">
      <c r="A54" s="4" t="s">
        <v>676</v>
      </c>
      <c r="B54" s="5" t="n">
        <v>3494</v>
      </c>
      <c r="C54" s="5" t="n">
        <v>3066</v>
      </c>
    </row>
    <row r="55" spans="1:3">
      <c r="A55" s="4" t="s">
        <v>677</v>
      </c>
      <c r="B55" s="5" t="n">
        <v>3685</v>
      </c>
      <c r="C55" s="5" t="n">
        <v>3321</v>
      </c>
    </row>
    <row r="56" spans="1:3">
      <c r="A56" s="4" t="s">
        <v>678</v>
      </c>
      <c r="B56" s="5" t="n">
        <v>3441</v>
      </c>
      <c r="C56" s="5" t="n">
        <v>3143</v>
      </c>
    </row>
    <row r="57" spans="1:3">
      <c r="A57" s="3" t="s">
        <v>679</v>
      </c>
    </row>
    <row r="58" spans="1:3">
      <c r="A58" s="4" t="s">
        <v>680</v>
      </c>
      <c r="B58" s="5" t="n">
        <v>6839</v>
      </c>
      <c r="C58" s="5" t="n">
        <v>5427</v>
      </c>
    </row>
    <row r="59" spans="1:3">
      <c r="A59" s="4" t="s">
        <v>681</v>
      </c>
      <c r="B59" s="5" t="n">
        <v>6942</v>
      </c>
      <c r="C59" s="5" t="n">
        <v>5427</v>
      </c>
    </row>
    <row r="60" spans="1:3">
      <c r="A60" s="4" t="s">
        <v>682</v>
      </c>
      <c r="B60" s="5" t="n">
        <v>1231</v>
      </c>
      <c r="C60" s="5" t="n">
        <v>232</v>
      </c>
    </row>
    <row r="61" spans="1:3">
      <c r="A61" s="4" t="s">
        <v>683</v>
      </c>
      <c r="B61" s="5" t="n">
        <v>5856</v>
      </c>
      <c r="C61" s="5" t="n">
        <v>5369</v>
      </c>
    </row>
    <row r="62" spans="1:3">
      <c r="A62" s="4" t="s">
        <v>593</v>
      </c>
    </row>
    <row r="63" spans="1:3">
      <c r="A63" s="3" t="s">
        <v>675</v>
      </c>
    </row>
    <row r="64" spans="1:3">
      <c r="A64" s="4" t="s">
        <v>676</v>
      </c>
      <c r="B64" s="4" t="s">
        <v>58</v>
      </c>
      <c r="C64" s="4" t="s">
        <v>58</v>
      </c>
    </row>
    <row r="65" spans="1:3">
      <c r="A65" s="4" t="s">
        <v>677</v>
      </c>
      <c r="B65" s="5" t="n">
        <v>3</v>
      </c>
      <c r="C65" s="4" t="s">
        <v>58</v>
      </c>
    </row>
    <row r="66" spans="1:3">
      <c r="A66" s="4" t="s">
        <v>678</v>
      </c>
      <c r="B66" s="4" t="s">
        <v>58</v>
      </c>
      <c r="C66" s="4" t="s">
        <v>58</v>
      </c>
    </row>
    <row r="67" spans="1:3">
      <c r="A67" s="3" t="s">
        <v>679</v>
      </c>
    </row>
    <row r="68" spans="1:3">
      <c r="A68" s="4" t="s">
        <v>680</v>
      </c>
      <c r="B68" s="5" t="n">
        <v>10</v>
      </c>
      <c r="C68" s="4" t="s">
        <v>58</v>
      </c>
    </row>
    <row r="69" spans="1:3">
      <c r="A69" s="4" t="s">
        <v>681</v>
      </c>
      <c r="B69" s="5" t="n">
        <v>15</v>
      </c>
      <c r="C69" s="4" t="s">
        <v>58</v>
      </c>
    </row>
    <row r="70" spans="1:3">
      <c r="A70" s="4" t="s">
        <v>682</v>
      </c>
      <c r="B70" s="5" t="n">
        <v>6</v>
      </c>
      <c r="C70" s="4" t="s">
        <v>58</v>
      </c>
    </row>
    <row r="71" spans="1:3">
      <c r="A71" s="4" t="s">
        <v>683</v>
      </c>
      <c r="B71" s="7" t="n">
        <v>3</v>
      </c>
      <c r="C71" s="4" t="s">
        <v>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4</v>
      </c>
      <c r="B1" s="2" t="s">
        <v>2</v>
      </c>
      <c r="C1" s="2" t="s">
        <v>25</v>
      </c>
      <c r="D1" s="2" t="s">
        <v>26</v>
      </c>
    </row>
    <row r="2" spans="1:4">
      <c r="A2" s="3" t="s">
        <v>685</v>
      </c>
    </row>
    <row r="3" spans="1:4">
      <c r="A3" s="4" t="s">
        <v>143</v>
      </c>
      <c r="B3" s="7" t="n">
        <v>4149459</v>
      </c>
      <c r="C3" s="7" t="n">
        <v>4043355</v>
      </c>
    </row>
    <row r="4" spans="1:4">
      <c r="A4" s="4" t="s">
        <v>686</v>
      </c>
      <c r="B4" s="5" t="n">
        <v>-69</v>
      </c>
      <c r="C4" s="5" t="n">
        <v>-986</v>
      </c>
      <c r="D4" s="7" t="n">
        <v>-808</v>
      </c>
    </row>
    <row r="5" spans="1:4">
      <c r="A5" s="4" t="s">
        <v>343</v>
      </c>
      <c r="B5" s="5" t="n">
        <v>4149390</v>
      </c>
      <c r="C5" s="5" t="n">
        <v>4042369</v>
      </c>
      <c r="D5" s="7" t="n">
        <v>3375976</v>
      </c>
    </row>
    <row r="6" spans="1:4">
      <c r="A6" s="4" t="s">
        <v>687</v>
      </c>
    </row>
    <row r="7" spans="1:4">
      <c r="A7" s="3" t="s">
        <v>685</v>
      </c>
    </row>
    <row r="8" spans="1:4">
      <c r="A8" s="4" t="s">
        <v>143</v>
      </c>
      <c r="B8" s="5" t="n">
        <v>4021169</v>
      </c>
      <c r="C8" s="5" t="n">
        <v>3891038</v>
      </c>
    </row>
    <row r="9" spans="1:4">
      <c r="A9" s="4" t="s">
        <v>688</v>
      </c>
    </row>
    <row r="10" spans="1:4">
      <c r="A10" s="3" t="s">
        <v>685</v>
      </c>
    </row>
    <row r="11" spans="1:4">
      <c r="A11" s="4" t="s">
        <v>143</v>
      </c>
      <c r="B11" s="5" t="n">
        <v>48579</v>
      </c>
      <c r="C11" s="5" t="n">
        <v>72915</v>
      </c>
    </row>
    <row r="12" spans="1:4">
      <c r="A12" s="4" t="s">
        <v>689</v>
      </c>
    </row>
    <row r="13" spans="1:4">
      <c r="A13" s="3" t="s">
        <v>685</v>
      </c>
    </row>
    <row r="14" spans="1:4">
      <c r="A14" s="4" t="s">
        <v>143</v>
      </c>
      <c r="B14" s="5" t="n">
        <v>54217</v>
      </c>
      <c r="C14" s="5" t="n">
        <v>58434</v>
      </c>
    </row>
    <row r="15" spans="1:4">
      <c r="A15" s="4" t="s">
        <v>690</v>
      </c>
    </row>
    <row r="16" spans="1:4">
      <c r="A16" s="3" t="s">
        <v>685</v>
      </c>
    </row>
    <row r="17" spans="1:4">
      <c r="A17" s="4" t="s">
        <v>143</v>
      </c>
      <c r="B17" s="5" t="n">
        <v>25494</v>
      </c>
      <c r="C17" s="5" t="n">
        <v>20968</v>
      </c>
    </row>
    <row r="18" spans="1:4">
      <c r="A18" s="4" t="s">
        <v>581</v>
      </c>
    </row>
    <row r="19" spans="1:4">
      <c r="A19" s="3" t="s">
        <v>685</v>
      </c>
    </row>
    <row r="20" spans="1:4">
      <c r="A20" s="4" t="s">
        <v>143</v>
      </c>
      <c r="B20" s="5" t="n">
        <v>417097</v>
      </c>
      <c r="C20" s="5" t="n">
        <v>380482</v>
      </c>
    </row>
    <row r="21" spans="1:4">
      <c r="A21" s="4" t="s">
        <v>691</v>
      </c>
    </row>
    <row r="22" spans="1:4">
      <c r="A22" s="3" t="s">
        <v>685</v>
      </c>
    </row>
    <row r="23" spans="1:4">
      <c r="A23" s="4" t="s">
        <v>143</v>
      </c>
      <c r="B23" s="5" t="n">
        <v>410434</v>
      </c>
      <c r="C23" s="5" t="n">
        <v>368658</v>
      </c>
    </row>
    <row r="24" spans="1:4">
      <c r="A24" s="4" t="s">
        <v>692</v>
      </c>
    </row>
    <row r="25" spans="1:4">
      <c r="A25" s="3" t="s">
        <v>685</v>
      </c>
    </row>
    <row r="26" spans="1:4">
      <c r="A26" s="4" t="s">
        <v>143</v>
      </c>
      <c r="B26" s="5" t="n">
        <v>2322</v>
      </c>
      <c r="C26" s="5" t="n">
        <v>9901</v>
      </c>
    </row>
    <row r="27" spans="1:4">
      <c r="A27" s="4" t="s">
        <v>693</v>
      </c>
    </row>
    <row r="28" spans="1:4">
      <c r="A28" s="3" t="s">
        <v>685</v>
      </c>
    </row>
    <row r="29" spans="1:4">
      <c r="A29" s="4" t="s">
        <v>143</v>
      </c>
      <c r="B29" s="5" t="n">
        <v>934</v>
      </c>
      <c r="C29" s="5" t="n">
        <v>922</v>
      </c>
    </row>
    <row r="30" spans="1:4">
      <c r="A30" s="4" t="s">
        <v>694</v>
      </c>
    </row>
    <row r="31" spans="1:4">
      <c r="A31" s="3" t="s">
        <v>685</v>
      </c>
    </row>
    <row r="32" spans="1:4">
      <c r="A32" s="4" t="s">
        <v>143</v>
      </c>
      <c r="B32" s="5" t="n">
        <v>3407</v>
      </c>
      <c r="C32" s="5" t="n">
        <v>1001</v>
      </c>
    </row>
    <row r="33" spans="1:4">
      <c r="A33" s="4" t="s">
        <v>619</v>
      </c>
    </row>
    <row r="34" spans="1:4">
      <c r="A34" s="3" t="s">
        <v>685</v>
      </c>
    </row>
    <row r="35" spans="1:4">
      <c r="A35" s="4" t="s">
        <v>143</v>
      </c>
      <c r="B35" s="5" t="n">
        <v>599706</v>
      </c>
      <c r="C35" s="5" t="n">
        <v>538613</v>
      </c>
    </row>
    <row r="36" spans="1:4">
      <c r="A36" s="4" t="s">
        <v>695</v>
      </c>
    </row>
    <row r="37" spans="1:4">
      <c r="A37" s="3" t="s">
        <v>685</v>
      </c>
    </row>
    <row r="38" spans="1:4">
      <c r="A38" s="4" t="s">
        <v>143</v>
      </c>
      <c r="B38" s="5" t="n">
        <v>586310</v>
      </c>
      <c r="C38" s="5" t="n">
        <v>523642</v>
      </c>
    </row>
    <row r="39" spans="1:4">
      <c r="A39" s="4" t="s">
        <v>696</v>
      </c>
    </row>
    <row r="40" spans="1:4">
      <c r="A40" s="3" t="s">
        <v>685</v>
      </c>
    </row>
    <row r="41" spans="1:4">
      <c r="A41" s="4" t="s">
        <v>143</v>
      </c>
      <c r="B41" s="5" t="n">
        <v>6812</v>
      </c>
      <c r="C41" s="5" t="n">
        <v>7129</v>
      </c>
    </row>
    <row r="42" spans="1:4">
      <c r="A42" s="4" t="s">
        <v>697</v>
      </c>
    </row>
    <row r="43" spans="1:4">
      <c r="A43" s="3" t="s">
        <v>685</v>
      </c>
    </row>
    <row r="44" spans="1:4">
      <c r="A44" s="4" t="s">
        <v>143</v>
      </c>
      <c r="B44" s="5" t="n">
        <v>5210</v>
      </c>
      <c r="C44" s="5" t="n">
        <v>6020</v>
      </c>
    </row>
    <row r="45" spans="1:4">
      <c r="A45" s="4" t="s">
        <v>698</v>
      </c>
    </row>
    <row r="46" spans="1:4">
      <c r="A46" s="3" t="s">
        <v>685</v>
      </c>
    </row>
    <row r="47" spans="1:4">
      <c r="A47" s="4" t="s">
        <v>143</v>
      </c>
      <c r="B47" s="5" t="n">
        <v>1374</v>
      </c>
      <c r="C47" s="5" t="n">
        <v>1822</v>
      </c>
    </row>
    <row r="48" spans="1:4">
      <c r="A48" s="4" t="s">
        <v>560</v>
      </c>
    </row>
    <row r="49" spans="1:4">
      <c r="A49" s="3" t="s">
        <v>685</v>
      </c>
    </row>
    <row r="50" spans="1:4">
      <c r="A50" s="4" t="s">
        <v>143</v>
      </c>
      <c r="B50" s="5" t="n">
        <v>992796</v>
      </c>
      <c r="C50" s="5" t="n">
        <v>963913</v>
      </c>
    </row>
    <row r="51" spans="1:4">
      <c r="A51" s="4" t="s">
        <v>699</v>
      </c>
    </row>
    <row r="52" spans="1:4">
      <c r="A52" s="3" t="s">
        <v>685</v>
      </c>
    </row>
    <row r="53" spans="1:4">
      <c r="A53" s="4" t="s">
        <v>143</v>
      </c>
      <c r="B53" s="5" t="n">
        <v>941399</v>
      </c>
      <c r="C53" s="5" t="n">
        <v>905111</v>
      </c>
    </row>
    <row r="54" spans="1:4">
      <c r="A54" s="4" t="s">
        <v>700</v>
      </c>
    </row>
    <row r="55" spans="1:4">
      <c r="A55" s="3" t="s">
        <v>685</v>
      </c>
    </row>
    <row r="56" spans="1:4">
      <c r="A56" s="4" t="s">
        <v>143</v>
      </c>
      <c r="B56" s="5" t="n">
        <v>13829</v>
      </c>
      <c r="C56" s="5" t="n">
        <v>16235</v>
      </c>
    </row>
    <row r="57" spans="1:4">
      <c r="A57" s="4" t="s">
        <v>701</v>
      </c>
    </row>
    <row r="58" spans="1:4">
      <c r="A58" s="3" t="s">
        <v>685</v>
      </c>
    </row>
    <row r="59" spans="1:4">
      <c r="A59" s="4" t="s">
        <v>143</v>
      </c>
      <c r="B59" s="5" t="n">
        <v>26055</v>
      </c>
      <c r="C59" s="5" t="n">
        <v>30366</v>
      </c>
    </row>
    <row r="60" spans="1:4">
      <c r="A60" s="4" t="s">
        <v>702</v>
      </c>
    </row>
    <row r="61" spans="1:4">
      <c r="A61" s="3" t="s">
        <v>685</v>
      </c>
    </row>
    <row r="62" spans="1:4">
      <c r="A62" s="4" t="s">
        <v>143</v>
      </c>
      <c r="B62" s="5" t="n">
        <v>11513</v>
      </c>
      <c r="C62" s="5" t="n">
        <v>12201</v>
      </c>
    </row>
    <row r="63" spans="1:4">
      <c r="A63" s="4" t="s">
        <v>621</v>
      </c>
    </row>
    <row r="64" spans="1:4">
      <c r="A64" s="3" t="s">
        <v>685</v>
      </c>
    </row>
    <row r="65" spans="1:4">
      <c r="A65" s="4" t="s">
        <v>143</v>
      </c>
      <c r="B65" s="5" t="n">
        <v>369502</v>
      </c>
      <c r="C65" s="5" t="n">
        <v>379695</v>
      </c>
    </row>
    <row r="66" spans="1:4">
      <c r="A66" s="4" t="s">
        <v>703</v>
      </c>
    </row>
    <row r="67" spans="1:4">
      <c r="A67" s="3" t="s">
        <v>685</v>
      </c>
    </row>
    <row r="68" spans="1:4">
      <c r="A68" s="4" t="s">
        <v>143</v>
      </c>
      <c r="B68" s="5" t="n">
        <v>357507</v>
      </c>
      <c r="C68" s="5" t="n">
        <v>365982</v>
      </c>
    </row>
    <row r="69" spans="1:4">
      <c r="A69" s="4" t="s">
        <v>704</v>
      </c>
    </row>
    <row r="70" spans="1:4">
      <c r="A70" s="3" t="s">
        <v>685</v>
      </c>
    </row>
    <row r="71" spans="1:4">
      <c r="A71" s="4" t="s">
        <v>143</v>
      </c>
      <c r="B71" s="5" t="n">
        <v>1698</v>
      </c>
      <c r="C71" s="5" t="n">
        <v>3784</v>
      </c>
    </row>
    <row r="72" spans="1:4">
      <c r="A72" s="4" t="s">
        <v>705</v>
      </c>
    </row>
    <row r="73" spans="1:4">
      <c r="A73" s="3" t="s">
        <v>685</v>
      </c>
    </row>
    <row r="74" spans="1:4">
      <c r="A74" s="4" t="s">
        <v>143</v>
      </c>
      <c r="B74" s="5" t="n">
        <v>8532</v>
      </c>
      <c r="C74" s="5" t="n">
        <v>7405</v>
      </c>
    </row>
    <row r="75" spans="1:4">
      <c r="A75" s="4" t="s">
        <v>706</v>
      </c>
    </row>
    <row r="76" spans="1:4">
      <c r="A76" s="3" t="s">
        <v>685</v>
      </c>
    </row>
    <row r="77" spans="1:4">
      <c r="A77" s="4" t="s">
        <v>143</v>
      </c>
      <c r="B77" s="5" t="n">
        <v>1765</v>
      </c>
      <c r="C77" s="5" t="n">
        <v>2524</v>
      </c>
    </row>
    <row r="78" spans="1:4">
      <c r="A78" s="4" t="s">
        <v>622</v>
      </c>
    </row>
    <row r="79" spans="1:4">
      <c r="A79" s="3" t="s">
        <v>685</v>
      </c>
    </row>
    <row r="80" spans="1:4">
      <c r="A80" s="4" t="s">
        <v>143</v>
      </c>
      <c r="B80" s="5" t="n">
        <v>1678033</v>
      </c>
      <c r="C80" s="5" t="n">
        <v>1683595</v>
      </c>
    </row>
    <row r="81" spans="1:4">
      <c r="A81" s="4" t="s">
        <v>707</v>
      </c>
    </row>
    <row r="82" spans="1:4">
      <c r="A82" s="3" t="s">
        <v>685</v>
      </c>
    </row>
    <row r="83" spans="1:4">
      <c r="A83" s="4" t="s">
        <v>143</v>
      </c>
      <c r="B83" s="5" t="n">
        <v>1648367</v>
      </c>
      <c r="C83" s="5" t="n">
        <v>1647725</v>
      </c>
    </row>
    <row r="84" spans="1:4">
      <c r="A84" s="4" t="s">
        <v>708</v>
      </c>
    </row>
    <row r="85" spans="1:4">
      <c r="A85" s="3" t="s">
        <v>685</v>
      </c>
    </row>
    <row r="86" spans="1:4">
      <c r="A86" s="4" t="s">
        <v>143</v>
      </c>
      <c r="B86" s="5" t="n">
        <v>16644</v>
      </c>
      <c r="C86" s="5" t="n">
        <v>23355</v>
      </c>
    </row>
    <row r="87" spans="1:4">
      <c r="A87" s="4" t="s">
        <v>709</v>
      </c>
    </row>
    <row r="88" spans="1:4">
      <c r="A88" s="3" t="s">
        <v>685</v>
      </c>
    </row>
    <row r="89" spans="1:4">
      <c r="A89" s="4" t="s">
        <v>143</v>
      </c>
      <c r="B89" s="5" t="n">
        <v>5730</v>
      </c>
      <c r="C89" s="5" t="n">
        <v>9190</v>
      </c>
    </row>
    <row r="90" spans="1:4">
      <c r="A90" s="4" t="s">
        <v>710</v>
      </c>
    </row>
    <row r="91" spans="1:4">
      <c r="A91" s="3" t="s">
        <v>685</v>
      </c>
    </row>
    <row r="92" spans="1:4">
      <c r="A92" s="4" t="s">
        <v>143</v>
      </c>
      <c r="B92" s="5" t="n">
        <v>7292</v>
      </c>
      <c r="C92" s="5" t="n">
        <v>3345</v>
      </c>
    </row>
    <row r="93" spans="1:4">
      <c r="A93" s="4" t="s">
        <v>593</v>
      </c>
    </row>
    <row r="94" spans="1:4">
      <c r="A94" s="3" t="s">
        <v>685</v>
      </c>
    </row>
    <row r="95" spans="1:4">
      <c r="A95" s="4" t="s">
        <v>143</v>
      </c>
      <c r="B95" s="5" t="n">
        <v>71493</v>
      </c>
      <c r="C95" s="5" t="n">
        <v>73892</v>
      </c>
    </row>
    <row r="96" spans="1:4">
      <c r="A96" s="4" t="s">
        <v>711</v>
      </c>
    </row>
    <row r="97" spans="1:4">
      <c r="A97" s="3" t="s">
        <v>685</v>
      </c>
    </row>
    <row r="98" spans="1:4">
      <c r="A98" s="4" t="s">
        <v>143</v>
      </c>
      <c r="B98" s="5" t="n">
        <v>70776</v>
      </c>
      <c r="C98" s="5" t="n">
        <v>73379</v>
      </c>
    </row>
    <row r="99" spans="1:4">
      <c r="A99" s="4" t="s">
        <v>712</v>
      </c>
    </row>
    <row r="100" spans="1:4">
      <c r="A100" s="3" t="s">
        <v>685</v>
      </c>
    </row>
    <row r="101" spans="1:4">
      <c r="A101" s="4" t="s">
        <v>143</v>
      </c>
      <c r="B101" s="5" t="n">
        <v>215</v>
      </c>
      <c r="C101" s="5" t="n">
        <v>222</v>
      </c>
    </row>
    <row r="102" spans="1:4">
      <c r="A102" s="4" t="s">
        <v>713</v>
      </c>
    </row>
    <row r="103" spans="1:4">
      <c r="A103" s="3" t="s">
        <v>685</v>
      </c>
    </row>
    <row r="104" spans="1:4">
      <c r="A104" s="4" t="s">
        <v>143</v>
      </c>
      <c r="B104" s="5" t="n">
        <v>359</v>
      </c>
      <c r="C104" s="5" t="n">
        <v>216</v>
      </c>
    </row>
    <row r="105" spans="1:4">
      <c r="A105" s="4" t="s">
        <v>714</v>
      </c>
    </row>
    <row r="106" spans="1:4">
      <c r="A106" s="3" t="s">
        <v>685</v>
      </c>
    </row>
    <row r="107" spans="1:4">
      <c r="A107" s="4" t="s">
        <v>143</v>
      </c>
      <c r="B107" s="5" t="n">
        <v>143</v>
      </c>
      <c r="C107" s="5" t="n">
        <v>75</v>
      </c>
    </row>
    <row r="108" spans="1:4">
      <c r="A108" s="4" t="s">
        <v>715</v>
      </c>
    </row>
    <row r="109" spans="1:4">
      <c r="A109" s="3" t="s">
        <v>685</v>
      </c>
    </row>
    <row r="110" spans="1:4">
      <c r="A110" s="4" t="s">
        <v>143</v>
      </c>
      <c r="B110" s="5" t="n">
        <v>20832</v>
      </c>
      <c r="C110" s="5" t="n">
        <v>23165</v>
      </c>
    </row>
    <row r="111" spans="1:4">
      <c r="A111" s="4" t="s">
        <v>716</v>
      </c>
    </row>
    <row r="112" spans="1:4">
      <c r="A112" s="3" t="s">
        <v>685</v>
      </c>
    </row>
    <row r="113" spans="1:4">
      <c r="A113" s="4" t="s">
        <v>143</v>
      </c>
      <c r="B113" s="5" t="n">
        <v>6376</v>
      </c>
      <c r="C113" s="5" t="n">
        <v>6541</v>
      </c>
    </row>
    <row r="114" spans="1:4">
      <c r="A114" s="4" t="s">
        <v>717</v>
      </c>
    </row>
    <row r="115" spans="1:4">
      <c r="A115" s="3" t="s">
        <v>685</v>
      </c>
    </row>
    <row r="116" spans="1:4">
      <c r="A116" s="4" t="s">
        <v>143</v>
      </c>
      <c r="B116" s="5" t="n">
        <v>7059</v>
      </c>
      <c r="C116" s="5" t="n">
        <v>12309</v>
      </c>
    </row>
    <row r="117" spans="1:4">
      <c r="A117" s="4" t="s">
        <v>718</v>
      </c>
    </row>
    <row r="118" spans="1:4">
      <c r="A118" s="3" t="s">
        <v>685</v>
      </c>
    </row>
    <row r="119" spans="1:4">
      <c r="A119" s="4" t="s">
        <v>143</v>
      </c>
      <c r="B119" s="5" t="n">
        <v>7397</v>
      </c>
      <c r="C119" s="5" t="n">
        <v>4315</v>
      </c>
    </row>
    <row r="120" spans="1:4">
      <c r="A120" s="4" t="s">
        <v>719</v>
      </c>
    </row>
    <row r="121" spans="1:4">
      <c r="A121" s="3" t="s">
        <v>685</v>
      </c>
    </row>
    <row r="122" spans="1:4">
      <c r="A122" s="4" t="s">
        <v>143</v>
      </c>
      <c r="B122" s="4" t="s">
        <v>58</v>
      </c>
      <c r="C122" s="4" t="s">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0</v>
      </c>
      <c r="B1" s="2" t="s">
        <v>78</v>
      </c>
      <c r="D1" s="2" t="s">
        <v>1</v>
      </c>
    </row>
    <row r="2" spans="1:5">
      <c r="B2" s="2" t="s">
        <v>340</v>
      </c>
      <c r="C2" s="2" t="s">
        <v>721</v>
      </c>
      <c r="D2" s="2" t="s">
        <v>340</v>
      </c>
      <c r="E2" s="2" t="s">
        <v>721</v>
      </c>
    </row>
    <row r="3" spans="1:5">
      <c r="A3" s="3" t="s">
        <v>722</v>
      </c>
    </row>
    <row r="4" spans="1:5">
      <c r="A4" s="4" t="s">
        <v>723</v>
      </c>
      <c r="B4" s="5" t="n">
        <v>1</v>
      </c>
      <c r="C4" s="5" t="n">
        <v>6</v>
      </c>
      <c r="D4" s="5" t="n">
        <v>4</v>
      </c>
      <c r="E4" s="5" t="n">
        <v>8</v>
      </c>
    </row>
    <row r="5" spans="1:5">
      <c r="A5" s="4" t="s">
        <v>724</v>
      </c>
      <c r="B5" s="7" t="n">
        <v>18</v>
      </c>
      <c r="C5" s="7" t="n">
        <v>1285</v>
      </c>
      <c r="D5" s="7" t="n">
        <v>333</v>
      </c>
      <c r="E5" s="7" t="n">
        <v>3835</v>
      </c>
    </row>
    <row r="6" spans="1:5">
      <c r="A6" s="4" t="s">
        <v>725</v>
      </c>
      <c r="B6" s="7" t="n">
        <v>18</v>
      </c>
      <c r="C6" s="7" t="n">
        <v>1272</v>
      </c>
      <c r="D6" s="7" t="n">
        <v>343</v>
      </c>
      <c r="E6" s="7" t="n">
        <v>3797</v>
      </c>
    </row>
    <row r="7" spans="1:5">
      <c r="A7" s="4" t="s">
        <v>581</v>
      </c>
    </row>
    <row r="8" spans="1:5">
      <c r="A8" s="3" t="s">
        <v>722</v>
      </c>
    </row>
    <row r="9" spans="1:5">
      <c r="A9" s="4" t="s">
        <v>726</v>
      </c>
      <c r="B9" s="4" t="s">
        <v>58</v>
      </c>
      <c r="C9" s="4" t="s">
        <v>58</v>
      </c>
      <c r="D9" s="4" t="s">
        <v>58</v>
      </c>
      <c r="E9" s="4" t="s">
        <v>58</v>
      </c>
    </row>
    <row r="10" spans="1:5">
      <c r="A10" s="4" t="s">
        <v>727</v>
      </c>
      <c r="B10" s="4" t="s">
        <v>58</v>
      </c>
      <c r="C10" s="4" t="s">
        <v>58</v>
      </c>
      <c r="D10" s="4" t="s">
        <v>58</v>
      </c>
      <c r="E10" s="4" t="s">
        <v>58</v>
      </c>
    </row>
    <row r="11" spans="1:5">
      <c r="A11" s="4" t="s">
        <v>728</v>
      </c>
      <c r="B11" s="4" t="s">
        <v>58</v>
      </c>
      <c r="C11" s="4" t="s">
        <v>58</v>
      </c>
      <c r="D11" s="4" t="s">
        <v>58</v>
      </c>
      <c r="E11" s="4" t="s">
        <v>58</v>
      </c>
    </row>
    <row r="12" spans="1:5">
      <c r="A12" s="4" t="s">
        <v>729</v>
      </c>
      <c r="B12" s="4" t="s">
        <v>58</v>
      </c>
      <c r="C12" s="5" t="n">
        <v>1</v>
      </c>
      <c r="D12" s="4" t="s">
        <v>58</v>
      </c>
      <c r="E12" s="5" t="n">
        <v>1</v>
      </c>
    </row>
    <row r="13" spans="1:5">
      <c r="A13" s="4" t="s">
        <v>730</v>
      </c>
      <c r="B13" s="4" t="s">
        <v>58</v>
      </c>
      <c r="C13" s="7" t="n">
        <v>38</v>
      </c>
      <c r="D13" s="4" t="s">
        <v>58</v>
      </c>
      <c r="E13" s="7" t="n">
        <v>38</v>
      </c>
    </row>
    <row r="14" spans="1:5">
      <c r="A14" s="4" t="s">
        <v>731</v>
      </c>
      <c r="B14" s="4" t="s">
        <v>58</v>
      </c>
      <c r="C14" s="7" t="n">
        <v>25</v>
      </c>
      <c r="D14" s="4" t="s">
        <v>58</v>
      </c>
      <c r="E14" s="7" t="n">
        <v>25</v>
      </c>
    </row>
    <row r="15" spans="1:5">
      <c r="A15" s="4" t="s">
        <v>583</v>
      </c>
    </row>
    <row r="16" spans="1:5">
      <c r="A16" s="3" t="s">
        <v>722</v>
      </c>
    </row>
    <row r="17" spans="1:5">
      <c r="A17" s="4" t="s">
        <v>726</v>
      </c>
      <c r="B17" s="4" t="s">
        <v>58</v>
      </c>
      <c r="C17" s="4" t="s">
        <v>58</v>
      </c>
      <c r="D17" s="4" t="s">
        <v>58</v>
      </c>
      <c r="E17" s="4" t="s">
        <v>58</v>
      </c>
    </row>
    <row r="18" spans="1:5">
      <c r="A18" s="4" t="s">
        <v>727</v>
      </c>
      <c r="B18" s="4" t="s">
        <v>58</v>
      </c>
      <c r="C18" s="4" t="s">
        <v>58</v>
      </c>
      <c r="D18" s="4" t="s">
        <v>58</v>
      </c>
      <c r="E18" s="4" t="s">
        <v>58</v>
      </c>
    </row>
    <row r="19" spans="1:5">
      <c r="A19" s="4" t="s">
        <v>728</v>
      </c>
      <c r="B19" s="4" t="s">
        <v>58</v>
      </c>
      <c r="C19" s="4" t="s">
        <v>58</v>
      </c>
      <c r="D19" s="4" t="s">
        <v>58</v>
      </c>
      <c r="E19" s="4" t="s">
        <v>58</v>
      </c>
    </row>
    <row r="20" spans="1:5">
      <c r="A20" s="4" t="s">
        <v>729</v>
      </c>
      <c r="B20" s="4" t="s">
        <v>58</v>
      </c>
      <c r="C20" s="5" t="n">
        <v>1</v>
      </c>
      <c r="D20" s="5" t="n">
        <v>1</v>
      </c>
      <c r="E20" s="5" t="n">
        <v>1</v>
      </c>
    </row>
    <row r="21" spans="1:5">
      <c r="A21" s="4" t="s">
        <v>730</v>
      </c>
      <c r="B21" s="4" t="s">
        <v>58</v>
      </c>
      <c r="C21" s="7" t="n">
        <v>32</v>
      </c>
      <c r="D21" s="7" t="n">
        <v>61</v>
      </c>
      <c r="E21" s="7" t="n">
        <v>32</v>
      </c>
    </row>
    <row r="22" spans="1:5">
      <c r="A22" s="4" t="s">
        <v>731</v>
      </c>
      <c r="B22" s="4" t="s">
        <v>58</v>
      </c>
      <c r="C22" s="7" t="n">
        <v>32</v>
      </c>
      <c r="D22" s="7" t="n">
        <v>61</v>
      </c>
      <c r="E22" s="7" t="n">
        <v>32</v>
      </c>
    </row>
    <row r="23" spans="1:5">
      <c r="A23" s="4" t="s">
        <v>560</v>
      </c>
    </row>
    <row r="24" spans="1:5">
      <c r="A24" s="3" t="s">
        <v>722</v>
      </c>
    </row>
    <row r="25" spans="1:5">
      <c r="A25" s="4" t="s">
        <v>726</v>
      </c>
      <c r="B25" s="5" t="n">
        <v>1</v>
      </c>
      <c r="C25" s="4" t="s">
        <v>58</v>
      </c>
      <c r="D25" s="5" t="n">
        <v>1</v>
      </c>
      <c r="E25" s="4" t="s">
        <v>58</v>
      </c>
    </row>
    <row r="26" spans="1:5">
      <c r="A26" s="4" t="s">
        <v>727</v>
      </c>
      <c r="B26" s="7" t="n">
        <v>18</v>
      </c>
      <c r="C26" s="4" t="s">
        <v>58</v>
      </c>
      <c r="D26" s="7" t="n">
        <v>18</v>
      </c>
      <c r="E26" s="4" t="s">
        <v>58</v>
      </c>
    </row>
    <row r="27" spans="1:5">
      <c r="A27" s="4" t="s">
        <v>728</v>
      </c>
      <c r="B27" s="7" t="n">
        <v>18</v>
      </c>
      <c r="C27" s="4" t="s">
        <v>58</v>
      </c>
      <c r="D27" s="7" t="n">
        <v>18</v>
      </c>
      <c r="E27" s="4" t="s">
        <v>58</v>
      </c>
    </row>
    <row r="28" spans="1:5">
      <c r="A28" s="4" t="s">
        <v>729</v>
      </c>
      <c r="B28" s="4" t="s">
        <v>58</v>
      </c>
      <c r="C28" s="5" t="n">
        <v>1</v>
      </c>
      <c r="D28" s="5" t="n">
        <v>2</v>
      </c>
      <c r="E28" s="5" t="n">
        <v>1</v>
      </c>
    </row>
    <row r="29" spans="1:5">
      <c r="A29" s="4" t="s">
        <v>730</v>
      </c>
      <c r="B29" s="4" t="s">
        <v>58</v>
      </c>
      <c r="C29" s="7" t="n">
        <v>215</v>
      </c>
      <c r="D29" s="7" t="n">
        <v>254</v>
      </c>
      <c r="E29" s="7" t="n">
        <v>215</v>
      </c>
    </row>
    <row r="30" spans="1:5">
      <c r="A30" s="4" t="s">
        <v>731</v>
      </c>
      <c r="B30" s="4" t="s">
        <v>58</v>
      </c>
      <c r="C30" s="7" t="n">
        <v>215</v>
      </c>
      <c r="D30" s="7" t="n">
        <v>264</v>
      </c>
      <c r="E30" s="7" t="n">
        <v>215</v>
      </c>
    </row>
    <row r="31" spans="1:5">
      <c r="A31" s="4" t="s">
        <v>588</v>
      </c>
    </row>
    <row r="32" spans="1:5">
      <c r="A32" s="3" t="s">
        <v>722</v>
      </c>
    </row>
    <row r="33" spans="1:5">
      <c r="A33" s="4" t="s">
        <v>726</v>
      </c>
      <c r="B33" s="4" t="s">
        <v>58</v>
      </c>
      <c r="C33" s="4" t="s">
        <v>58</v>
      </c>
      <c r="D33" s="4" t="s">
        <v>58</v>
      </c>
      <c r="E33" s="4" t="s">
        <v>58</v>
      </c>
    </row>
    <row r="34" spans="1:5">
      <c r="A34" s="4" t="s">
        <v>727</v>
      </c>
      <c r="B34" s="4" t="s">
        <v>58</v>
      </c>
      <c r="C34" s="4" t="s">
        <v>58</v>
      </c>
      <c r="D34" s="4" t="s">
        <v>58</v>
      </c>
      <c r="E34" s="4" t="s">
        <v>58</v>
      </c>
    </row>
    <row r="35" spans="1:5">
      <c r="A35" s="4" t="s">
        <v>728</v>
      </c>
      <c r="B35" s="4" t="s">
        <v>58</v>
      </c>
      <c r="C35" s="4" t="s">
        <v>58</v>
      </c>
      <c r="D35" s="4" t="s">
        <v>58</v>
      </c>
      <c r="E35" s="4" t="s">
        <v>58</v>
      </c>
    </row>
    <row r="36" spans="1:5">
      <c r="A36" s="4" t="s">
        <v>729</v>
      </c>
      <c r="B36" s="4" t="s">
        <v>58</v>
      </c>
      <c r="C36" s="4" t="s">
        <v>58</v>
      </c>
      <c r="D36" s="4" t="s">
        <v>58</v>
      </c>
      <c r="E36" s="4" t="s">
        <v>58</v>
      </c>
    </row>
    <row r="37" spans="1:5">
      <c r="A37" s="4" t="s">
        <v>730</v>
      </c>
      <c r="B37" s="4" t="s">
        <v>58</v>
      </c>
      <c r="C37" s="4" t="s">
        <v>58</v>
      </c>
      <c r="D37" s="4" t="s">
        <v>58</v>
      </c>
      <c r="E37" s="4" t="s">
        <v>58</v>
      </c>
    </row>
    <row r="38" spans="1:5">
      <c r="A38" s="4" t="s">
        <v>731</v>
      </c>
      <c r="B38" s="4" t="s">
        <v>58</v>
      </c>
      <c r="C38" s="4" t="s">
        <v>58</v>
      </c>
      <c r="D38" s="4" t="s">
        <v>58</v>
      </c>
      <c r="E38" s="4" t="s">
        <v>58</v>
      </c>
    </row>
    <row r="39" spans="1:5">
      <c r="A39" s="4" t="s">
        <v>590</v>
      </c>
    </row>
    <row r="40" spans="1:5">
      <c r="A40" s="3" t="s">
        <v>722</v>
      </c>
    </row>
    <row r="41" spans="1:5">
      <c r="A41" s="4" t="s">
        <v>726</v>
      </c>
      <c r="B41" s="4" t="s">
        <v>58</v>
      </c>
      <c r="C41" s="5" t="n">
        <v>3</v>
      </c>
      <c r="D41" s="4" t="s">
        <v>58</v>
      </c>
      <c r="E41" s="5" t="n">
        <v>5</v>
      </c>
    </row>
    <row r="42" spans="1:5">
      <c r="A42" s="4" t="s">
        <v>727</v>
      </c>
      <c r="B42" s="4" t="s">
        <v>58</v>
      </c>
      <c r="C42" s="7" t="n">
        <v>1000</v>
      </c>
      <c r="D42" s="4" t="s">
        <v>58</v>
      </c>
      <c r="E42" s="7" t="n">
        <v>3550</v>
      </c>
    </row>
    <row r="43" spans="1:5">
      <c r="A43" s="4" t="s">
        <v>728</v>
      </c>
      <c r="B43" s="4" t="s">
        <v>58</v>
      </c>
      <c r="C43" s="7" t="n">
        <v>1000</v>
      </c>
      <c r="D43" s="4" t="s">
        <v>58</v>
      </c>
      <c r="E43" s="7" t="n">
        <v>3525</v>
      </c>
    </row>
    <row r="44" spans="1:5">
      <c r="A44" s="4" t="s">
        <v>729</v>
      </c>
      <c r="B44" s="4" t="s">
        <v>58</v>
      </c>
      <c r="C44" s="4" t="s">
        <v>58</v>
      </c>
      <c r="D44" s="4" t="s">
        <v>58</v>
      </c>
      <c r="E44" s="4" t="s">
        <v>58</v>
      </c>
    </row>
    <row r="45" spans="1:5">
      <c r="A45" s="4" t="s">
        <v>730</v>
      </c>
      <c r="B45" s="4" t="s">
        <v>58</v>
      </c>
      <c r="C45" s="4" t="s">
        <v>58</v>
      </c>
      <c r="D45" s="4" t="s">
        <v>58</v>
      </c>
      <c r="E45" s="4" t="s">
        <v>58</v>
      </c>
    </row>
    <row r="46" spans="1:5">
      <c r="A46" s="4" t="s">
        <v>731</v>
      </c>
      <c r="B46" s="4" t="s">
        <v>58</v>
      </c>
      <c r="C46" s="4" t="s">
        <v>58</v>
      </c>
      <c r="D46" s="4" t="s">
        <v>58</v>
      </c>
      <c r="E46" s="4" t="s">
        <v>58</v>
      </c>
    </row>
    <row r="47" spans="1:5">
      <c r="A47" s="4" t="s">
        <v>593</v>
      </c>
    </row>
    <row r="48" spans="1:5">
      <c r="A48" s="3" t="s">
        <v>722</v>
      </c>
    </row>
    <row r="49" spans="1:5">
      <c r="A49" s="4" t="s">
        <v>726</v>
      </c>
      <c r="B49" s="4" t="s">
        <v>58</v>
      </c>
      <c r="C49" s="4" t="s">
        <v>58</v>
      </c>
      <c r="D49" s="4" t="s">
        <v>58</v>
      </c>
      <c r="E49" s="4" t="s">
        <v>58</v>
      </c>
    </row>
    <row r="50" spans="1:5">
      <c r="A50" s="4" t="s">
        <v>727</v>
      </c>
      <c r="B50" s="4" t="s">
        <v>58</v>
      </c>
      <c r="C50" s="4" t="s">
        <v>58</v>
      </c>
      <c r="D50" s="4" t="s">
        <v>58</v>
      </c>
      <c r="E50" s="4" t="s">
        <v>58</v>
      </c>
    </row>
    <row r="51" spans="1:5">
      <c r="A51" s="4" t="s">
        <v>728</v>
      </c>
      <c r="B51" s="4" t="s">
        <v>58</v>
      </c>
      <c r="C51" s="4" t="s">
        <v>58</v>
      </c>
      <c r="D51" s="4" t="s">
        <v>58</v>
      </c>
      <c r="E51" s="4" t="s">
        <v>58</v>
      </c>
    </row>
    <row r="52" spans="1:5">
      <c r="A52" s="4" t="s">
        <v>729</v>
      </c>
      <c r="B52" s="4" t="s">
        <v>58</v>
      </c>
      <c r="C52" s="4" t="s">
        <v>58</v>
      </c>
      <c r="D52" s="4" t="s">
        <v>58</v>
      </c>
      <c r="E52" s="4" t="s">
        <v>58</v>
      </c>
    </row>
    <row r="53" spans="1:5">
      <c r="A53" s="4" t="s">
        <v>730</v>
      </c>
      <c r="B53" s="4" t="s">
        <v>58</v>
      </c>
      <c r="C53" s="4" t="s">
        <v>58</v>
      </c>
      <c r="D53" s="4" t="s">
        <v>58</v>
      </c>
      <c r="E53" s="4" t="s">
        <v>58</v>
      </c>
    </row>
    <row r="54" spans="1:5">
      <c r="A54" s="4" t="s">
        <v>731</v>
      </c>
      <c r="B54" s="4" t="s">
        <v>58</v>
      </c>
      <c r="C54" s="4" t="s">
        <v>58</v>
      </c>
      <c r="D54" s="4" t="s">
        <v>58</v>
      </c>
      <c r="E54" s="4" t="s">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2</v>
      </c>
      <c r="B1" s="2" t="s">
        <v>78</v>
      </c>
      <c r="D1" s="2" t="s">
        <v>1</v>
      </c>
    </row>
    <row r="2" spans="1:5">
      <c r="B2" s="2" t="s">
        <v>340</v>
      </c>
      <c r="C2" s="2" t="s">
        <v>721</v>
      </c>
      <c r="D2" s="2" t="s">
        <v>340</v>
      </c>
      <c r="E2" s="2" t="s">
        <v>721</v>
      </c>
    </row>
    <row r="3" spans="1:5">
      <c r="A3" s="3" t="s">
        <v>733</v>
      </c>
    </row>
    <row r="4" spans="1:5">
      <c r="A4" s="4" t="s">
        <v>734</v>
      </c>
      <c r="B4" s="5" t="n">
        <v>3</v>
      </c>
      <c r="C4" s="5" t="n">
        <v>1</v>
      </c>
      <c r="D4" s="5" t="n">
        <v>4</v>
      </c>
      <c r="E4" s="5" t="n">
        <v>2</v>
      </c>
    </row>
    <row r="5" spans="1:5">
      <c r="A5" s="4" t="s">
        <v>735</v>
      </c>
      <c r="B5" s="7" t="n">
        <v>823</v>
      </c>
      <c r="C5" s="7" t="n">
        <v>254</v>
      </c>
      <c r="D5" s="7" t="n">
        <v>1393</v>
      </c>
      <c r="E5" s="7" t="n">
        <v>880</v>
      </c>
    </row>
    <row r="6" spans="1:5">
      <c r="A6" s="4" t="s">
        <v>590</v>
      </c>
    </row>
    <row r="7" spans="1:5">
      <c r="A7" s="3" t="s">
        <v>733</v>
      </c>
    </row>
    <row r="8" spans="1:5">
      <c r="A8" s="4" t="s">
        <v>734</v>
      </c>
      <c r="B8" s="5" t="n">
        <v>2</v>
      </c>
      <c r="C8" s="4" t="s">
        <v>58</v>
      </c>
      <c r="D8" s="5" t="n">
        <v>3</v>
      </c>
      <c r="E8" s="4" t="s">
        <v>58</v>
      </c>
    </row>
    <row r="9" spans="1:5">
      <c r="A9" s="4" t="s">
        <v>735</v>
      </c>
      <c r="B9" s="7" t="n">
        <v>763</v>
      </c>
      <c r="C9" s="4" t="s">
        <v>58</v>
      </c>
      <c r="D9" s="7" t="n">
        <v>1333</v>
      </c>
      <c r="E9" s="4" t="s">
        <v>58</v>
      </c>
    </row>
    <row r="10" spans="1:5">
      <c r="A10" s="4" t="s">
        <v>560</v>
      </c>
    </row>
    <row r="11" spans="1:5">
      <c r="A11" s="3" t="s">
        <v>733</v>
      </c>
    </row>
    <row r="12" spans="1:5">
      <c r="A12" s="4" t="s">
        <v>734</v>
      </c>
      <c r="B12" s="5" t="n">
        <v>1</v>
      </c>
      <c r="C12" s="5" t="n">
        <v>1</v>
      </c>
      <c r="D12" s="5" t="n">
        <v>1</v>
      </c>
      <c r="E12" s="5" t="n">
        <v>2</v>
      </c>
    </row>
    <row r="13" spans="1:5">
      <c r="A13" s="4" t="s">
        <v>735</v>
      </c>
      <c r="B13" s="7" t="n">
        <v>60</v>
      </c>
      <c r="C13" s="7" t="n">
        <v>254</v>
      </c>
      <c r="D13" s="7" t="n">
        <v>60</v>
      </c>
      <c r="E13" s="7" t="n">
        <v>8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36</v>
      </c>
      <c r="B1" s="2" t="s">
        <v>2</v>
      </c>
      <c r="C1" s="2" t="s">
        <v>25</v>
      </c>
      <c r="D1" s="2" t="s">
        <v>26</v>
      </c>
    </row>
    <row r="2" spans="1:4">
      <c r="A2" s="3" t="s">
        <v>242</v>
      </c>
    </row>
    <row r="3" spans="1:4">
      <c r="A3" s="4" t="s">
        <v>737</v>
      </c>
      <c r="B3" s="7" t="n">
        <v>-69</v>
      </c>
      <c r="C3" s="7" t="n">
        <v>-986</v>
      </c>
      <c r="D3" s="7" t="n">
        <v>-8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8</v>
      </c>
      <c r="B1" s="2" t="s">
        <v>374</v>
      </c>
      <c r="C1" s="2" t="s">
        <v>739</v>
      </c>
      <c r="D1" s="2" t="s">
        <v>375</v>
      </c>
      <c r="E1" s="2" t="s">
        <v>2</v>
      </c>
      <c r="F1" s="2" t="s">
        <v>26</v>
      </c>
      <c r="G1" s="2" t="s">
        <v>2</v>
      </c>
      <c r="H1" s="2" t="s">
        <v>26</v>
      </c>
    </row>
    <row r="2" spans="1:8">
      <c r="A2" s="4" t="s">
        <v>740</v>
      </c>
      <c r="E2" s="7" t="n">
        <v>1745</v>
      </c>
      <c r="F2" s="7" t="n">
        <v>1031</v>
      </c>
      <c r="G2" s="7" t="n">
        <v>3417</v>
      </c>
      <c r="H2" s="7" t="n">
        <v>1607</v>
      </c>
    </row>
    <row r="3" spans="1:8">
      <c r="A3" s="4" t="s">
        <v>741</v>
      </c>
      <c r="C3" s="7" t="n">
        <v>5330</v>
      </c>
    </row>
    <row r="4" spans="1:8">
      <c r="A4" s="4" t="s">
        <v>366</v>
      </c>
      <c r="C4" s="5" t="n">
        <v>271</v>
      </c>
    </row>
    <row r="5" spans="1:8">
      <c r="A5" s="4" t="s">
        <v>742</v>
      </c>
      <c r="B5" s="7" t="n">
        <v>88235</v>
      </c>
      <c r="D5" s="7" t="n">
        <v>65072</v>
      </c>
    </row>
    <row r="6" spans="1:8">
      <c r="A6" s="4" t="s">
        <v>743</v>
      </c>
      <c r="B6" s="7" t="n">
        <v>9880</v>
      </c>
      <c r="D6" s="7" t="n">
        <v>8790</v>
      </c>
    </row>
    <row r="7" spans="1:8">
      <c r="A7" s="4" t="s">
        <v>744</v>
      </c>
      <c r="G7" s="5" t="n">
        <v>351</v>
      </c>
      <c r="H7" s="5" t="n">
        <v>66</v>
      </c>
    </row>
    <row r="8" spans="1:8">
      <c r="A8" s="4" t="s">
        <v>745</v>
      </c>
      <c r="G8" s="7" t="n">
        <v>1972</v>
      </c>
      <c r="H8" s="7" t="n">
        <v>513</v>
      </c>
    </row>
    <row r="9" spans="1:8">
      <c r="A9" s="4" t="s">
        <v>746</v>
      </c>
    </row>
    <row r="10" spans="1:8">
      <c r="A10" s="4" t="s">
        <v>747</v>
      </c>
      <c r="C10" s="7" t="n">
        <v>3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22"/>
    <col customWidth="1" max="3" min="3" width="27"/>
    <col customWidth="1" max="4" min="4" width="53"/>
    <col customWidth="1" max="5" min="5" width="32"/>
    <col customWidth="1" max="6" min="6" width="55"/>
    <col customWidth="1" max="7" min="7" width="11"/>
  </cols>
  <sheetData>
    <row r="1" spans="1:7">
      <c r="A1" s="1" t="s">
        <v>137</v>
      </c>
      <c r="B1" s="2" t="s">
        <v>138</v>
      </c>
      <c r="C1" s="2" t="s">
        <v>139</v>
      </c>
      <c r="D1" s="2" t="s">
        <v>140</v>
      </c>
      <c r="E1" s="2" t="s">
        <v>141</v>
      </c>
      <c r="F1" s="2" t="s">
        <v>142</v>
      </c>
      <c r="G1" s="2" t="s">
        <v>143</v>
      </c>
    </row>
    <row r="2" spans="1:7">
      <c r="A2" s="4" t="s">
        <v>144</v>
      </c>
      <c r="B2" s="7" t="n">
        <v>147287</v>
      </c>
      <c r="C2" s="7" t="n">
        <v>225921</v>
      </c>
      <c r="D2" s="4" t="s">
        <v>58</v>
      </c>
      <c r="E2" s="4" t="s">
        <v>58</v>
      </c>
      <c r="F2" s="7" t="n">
        <v>-5107</v>
      </c>
      <c r="G2" s="7" t="n">
        <v>368101</v>
      </c>
    </row>
    <row r="3" spans="1:7">
      <c r="A3" s="4" t="s">
        <v>145</v>
      </c>
      <c r="B3" s="5" t="n">
        <v>20845</v>
      </c>
    </row>
    <row r="4" spans="1:7">
      <c r="A4" s="4" t="s">
        <v>127</v>
      </c>
      <c r="C4" s="5" t="n">
        <v>18709</v>
      </c>
      <c r="G4" s="5" t="n">
        <v>18709</v>
      </c>
    </row>
    <row r="5" spans="1:7">
      <c r="A5" s="4" t="s">
        <v>146</v>
      </c>
      <c r="B5" s="4" t="s">
        <v>58</v>
      </c>
      <c r="C5" s="5" t="n">
        <v>-3948</v>
      </c>
      <c r="G5" s="5" t="n">
        <v>-3948</v>
      </c>
    </row>
    <row r="6" spans="1:7">
      <c r="A6" s="4" t="s">
        <v>147</v>
      </c>
      <c r="B6" s="7" t="n">
        <v>114478</v>
      </c>
      <c r="D6" s="5" t="n">
        <v>-7688</v>
      </c>
      <c r="E6" s="5" t="n">
        <v>7688</v>
      </c>
      <c r="G6" s="5" t="n">
        <v>114478</v>
      </c>
    </row>
    <row r="7" spans="1:7">
      <c r="A7" s="4" t="s">
        <v>148</v>
      </c>
      <c r="B7" s="5" t="n">
        <v>3799</v>
      </c>
    </row>
    <row r="8" spans="1:7">
      <c r="A8" s="4" t="s">
        <v>149</v>
      </c>
      <c r="D8" s="5" t="n">
        <v>3431</v>
      </c>
      <c r="E8" s="5" t="n">
        <v>-3431</v>
      </c>
      <c r="G8" s="4" t="s">
        <v>58</v>
      </c>
    </row>
    <row r="9" spans="1:7">
      <c r="A9" s="4" t="s">
        <v>150</v>
      </c>
      <c r="B9" s="7" t="n">
        <v>287</v>
      </c>
      <c r="G9" s="5" t="n">
        <v>287</v>
      </c>
    </row>
    <row r="10" spans="1:7">
      <c r="A10" s="4" t="s">
        <v>151</v>
      </c>
      <c r="B10" s="5" t="n">
        <v>16</v>
      </c>
    </row>
    <row r="11" spans="1:7">
      <c r="A11" s="4" t="s">
        <v>152</v>
      </c>
      <c r="B11" s="7" t="n">
        <v>849</v>
      </c>
      <c r="G11" s="5" t="n">
        <v>849</v>
      </c>
    </row>
    <row r="12" spans="1:7">
      <c r="A12" s="4" t="s">
        <v>153</v>
      </c>
      <c r="B12" s="5" t="n">
        <v>18</v>
      </c>
    </row>
    <row r="13" spans="1:7">
      <c r="A13" s="4" t="s">
        <v>135</v>
      </c>
      <c r="F13" s="5" t="n">
        <v>2175</v>
      </c>
      <c r="G13" s="5" t="n">
        <v>2175</v>
      </c>
    </row>
    <row r="14" spans="1:7">
      <c r="A14" s="4" t="s">
        <v>154</v>
      </c>
      <c r="B14" s="7" t="n">
        <v>262901</v>
      </c>
      <c r="C14" s="5" t="n">
        <v>240682</v>
      </c>
      <c r="D14" s="5" t="n">
        <v>-4257</v>
      </c>
      <c r="E14" s="5" t="n">
        <v>4257</v>
      </c>
      <c r="F14" s="5" t="n">
        <v>-2932</v>
      </c>
      <c r="G14" s="7" t="n">
        <v>500651</v>
      </c>
    </row>
    <row r="15" spans="1:7">
      <c r="A15" s="4" t="s">
        <v>155</v>
      </c>
      <c r="B15" s="5" t="n">
        <v>24678</v>
      </c>
      <c r="G15" s="5" t="n">
        <v>24678295</v>
      </c>
    </row>
    <row r="16" spans="1:7">
      <c r="A16" s="4" t="s">
        <v>156</v>
      </c>
      <c r="B16" s="7" t="n">
        <v>432794</v>
      </c>
      <c r="C16" s="5" t="n">
        <v>264331</v>
      </c>
      <c r="D16" s="5" t="n">
        <v>-3581</v>
      </c>
      <c r="E16" s="5" t="n">
        <v>3581</v>
      </c>
      <c r="F16" s="5" t="n">
        <v>-4146</v>
      </c>
      <c r="G16" s="7" t="n">
        <v>692979</v>
      </c>
    </row>
    <row r="17" spans="1:7">
      <c r="A17" s="4" t="s">
        <v>157</v>
      </c>
      <c r="B17" s="5" t="n">
        <v>29639</v>
      </c>
      <c r="G17" s="5" t="n">
        <v>29639374</v>
      </c>
    </row>
    <row r="18" spans="1:7">
      <c r="A18" s="4" t="s">
        <v>127</v>
      </c>
      <c r="C18" s="5" t="n">
        <v>43403</v>
      </c>
      <c r="G18" s="7" t="n">
        <v>43403</v>
      </c>
    </row>
    <row r="19" spans="1:7">
      <c r="A19" s="4" t="s">
        <v>146</v>
      </c>
      <c r="C19" s="5" t="n">
        <v>-5934</v>
      </c>
      <c r="G19" s="5" t="n">
        <v>-5934</v>
      </c>
    </row>
    <row r="20" spans="1:7">
      <c r="A20" s="4" t="s">
        <v>149</v>
      </c>
      <c r="D20" s="5" t="n">
        <v>367</v>
      </c>
      <c r="E20" s="5" t="n">
        <v>-367</v>
      </c>
      <c r="G20" s="4" t="s">
        <v>58</v>
      </c>
    </row>
    <row r="21" spans="1:7">
      <c r="A21" s="4" t="s">
        <v>150</v>
      </c>
      <c r="B21" s="7" t="n">
        <v>324</v>
      </c>
      <c r="G21" s="5" t="n">
        <v>324</v>
      </c>
    </row>
    <row r="22" spans="1:7">
      <c r="A22" s="4" t="s">
        <v>151</v>
      </c>
      <c r="B22" s="5" t="n">
        <v>25</v>
      </c>
    </row>
    <row r="23" spans="1:7">
      <c r="A23" s="4" t="s">
        <v>158</v>
      </c>
      <c r="B23" s="4" t="s">
        <v>58</v>
      </c>
      <c r="G23" s="4" t="s">
        <v>58</v>
      </c>
    </row>
    <row r="24" spans="1:7">
      <c r="A24" s="4" t="s">
        <v>159</v>
      </c>
      <c r="B24" s="5" t="n">
        <v>-4</v>
      </c>
    </row>
    <row r="25" spans="1:7">
      <c r="A25" s="4" t="s">
        <v>152</v>
      </c>
      <c r="B25" s="7" t="n">
        <v>999</v>
      </c>
      <c r="G25" s="5" t="n">
        <v>999</v>
      </c>
    </row>
    <row r="26" spans="1:7">
      <c r="A26" s="4" t="s">
        <v>153</v>
      </c>
      <c r="B26" s="5" t="n">
        <v>43</v>
      </c>
    </row>
    <row r="27" spans="1:7">
      <c r="A27" s="4" t="s">
        <v>135</v>
      </c>
      <c r="F27" s="5" t="n">
        <v>-7049</v>
      </c>
      <c r="G27" s="5" t="n">
        <v>-7049</v>
      </c>
    </row>
    <row r="28" spans="1:7">
      <c r="A28" s="4" t="s">
        <v>160</v>
      </c>
      <c r="B28" s="7" t="n">
        <v>434117</v>
      </c>
      <c r="C28" s="7" t="n">
        <v>301800</v>
      </c>
      <c r="D28" s="7" t="n">
        <v>-3214</v>
      </c>
      <c r="E28" s="7" t="n">
        <v>3214</v>
      </c>
      <c r="F28" s="7" t="n">
        <v>-11195</v>
      </c>
      <c r="G28" s="7" t="n">
        <v>724722</v>
      </c>
    </row>
    <row r="29" spans="1:7">
      <c r="A29" s="4" t="s">
        <v>161</v>
      </c>
      <c r="B29" s="5" t="n">
        <v>29703</v>
      </c>
      <c r="G29" s="5" t="n">
        <v>29702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2</v>
      </c>
      <c r="C1" s="2" t="s">
        <v>25</v>
      </c>
      <c r="D1" s="2" t="s">
        <v>26</v>
      </c>
    </row>
    <row r="2" spans="1:4">
      <c r="A2" s="3" t="s">
        <v>749</v>
      </c>
    </row>
    <row r="3" spans="1:4">
      <c r="A3" s="4" t="s">
        <v>750</v>
      </c>
      <c r="B3" s="7" t="n">
        <v>39922</v>
      </c>
      <c r="C3" s="7" t="n">
        <v>37790</v>
      </c>
      <c r="D3" s="7" t="n">
        <v>22849</v>
      </c>
    </row>
    <row r="4" spans="1:4">
      <c r="A4" s="4" t="s">
        <v>751</v>
      </c>
      <c r="B4" s="5" t="n">
        <v>16770</v>
      </c>
      <c r="C4" s="5" t="n">
        <v>13353</v>
      </c>
      <c r="D4" s="5" t="n">
        <v>10717</v>
      </c>
    </row>
    <row r="5" spans="1:4">
      <c r="A5" s="3" t="s">
        <v>752</v>
      </c>
    </row>
    <row r="6" spans="1:4">
      <c r="A6" s="4" t="s">
        <v>39</v>
      </c>
      <c r="B6" s="5" t="n">
        <v>232458</v>
      </c>
      <c r="C6" s="5" t="n">
        <v>233070</v>
      </c>
      <c r="D6" s="5" t="n">
        <v>139124</v>
      </c>
    </row>
    <row r="7" spans="1:4">
      <c r="A7" s="4" t="s">
        <v>746</v>
      </c>
    </row>
    <row r="8" spans="1:4">
      <c r="A8" s="3" t="s">
        <v>749</v>
      </c>
    </row>
    <row r="9" spans="1:4">
      <c r="A9" s="4" t="s">
        <v>750</v>
      </c>
      <c r="B9" s="5" t="n">
        <v>6013</v>
      </c>
      <c r="C9" s="5" t="n">
        <v>6013</v>
      </c>
      <c r="D9" s="5" t="n">
        <v>2369</v>
      </c>
    </row>
    <row r="10" spans="1:4">
      <c r="A10" s="4" t="s">
        <v>751</v>
      </c>
      <c r="B10" s="5" t="n">
        <v>1322</v>
      </c>
      <c r="C10" s="5" t="n">
        <v>1090</v>
      </c>
      <c r="D10" s="5" t="n">
        <v>866</v>
      </c>
    </row>
    <row r="11" spans="1:4">
      <c r="A11" s="4" t="s">
        <v>753</v>
      </c>
    </row>
    <row r="12" spans="1:4">
      <c r="A12" s="3" t="s">
        <v>749</v>
      </c>
    </row>
    <row r="13" spans="1:4">
      <c r="A13" s="4" t="s">
        <v>750</v>
      </c>
      <c r="B13" s="5" t="n">
        <v>28440</v>
      </c>
      <c r="C13" s="5" t="n">
        <v>28280</v>
      </c>
      <c r="D13" s="5" t="n">
        <v>18520</v>
      </c>
    </row>
    <row r="14" spans="1:4">
      <c r="A14" s="4" t="s">
        <v>751</v>
      </c>
      <c r="B14" s="5" t="n">
        <v>14078</v>
      </c>
      <c r="C14" s="5" t="n">
        <v>11475</v>
      </c>
      <c r="D14" s="5" t="n">
        <v>9404</v>
      </c>
    </row>
    <row r="15" spans="1:4">
      <c r="A15" s="4" t="s">
        <v>754</v>
      </c>
    </row>
    <row r="16" spans="1:4">
      <c r="A16" s="3" t="s">
        <v>749</v>
      </c>
    </row>
    <row r="17" spans="1:4">
      <c r="A17" s="4" t="s">
        <v>750</v>
      </c>
      <c r="B17" s="5" t="n">
        <v>4166</v>
      </c>
      <c r="C17" s="5" t="n">
        <v>2194</v>
      </c>
      <c r="D17" s="5" t="n">
        <v>928</v>
      </c>
    </row>
    <row r="18" spans="1:4">
      <c r="A18" s="4" t="s">
        <v>751</v>
      </c>
      <c r="B18" s="5" t="n">
        <v>558</v>
      </c>
      <c r="C18" s="5" t="n">
        <v>207</v>
      </c>
      <c r="D18" s="5" t="n">
        <v>66</v>
      </c>
    </row>
    <row r="19" spans="1:4">
      <c r="A19" s="4" t="s">
        <v>755</v>
      </c>
    </row>
    <row r="20" spans="1:4">
      <c r="A20" s="3" t="s">
        <v>749</v>
      </c>
    </row>
    <row r="21" spans="1:4">
      <c r="A21" s="4" t="s">
        <v>750</v>
      </c>
      <c r="B21" s="5" t="n">
        <v>1303</v>
      </c>
      <c r="C21" s="5" t="n">
        <v>1303</v>
      </c>
      <c r="D21" s="5" t="n">
        <v>1032</v>
      </c>
    </row>
    <row r="22" spans="1:4">
      <c r="A22" s="4" t="s">
        <v>751</v>
      </c>
      <c r="B22" s="7" t="n">
        <v>812</v>
      </c>
      <c r="C22" s="7" t="n">
        <v>581</v>
      </c>
      <c r="D22" s="7" t="n">
        <v>3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340</v>
      </c>
    </row>
    <row r="2" spans="1:2">
      <c r="A2" s="3" t="s">
        <v>757</v>
      </c>
    </row>
    <row r="3" spans="1:2">
      <c r="A3" s="4" t="s">
        <v>758</v>
      </c>
      <c r="B3" s="7" t="n">
        <v>3164</v>
      </c>
    </row>
    <row r="4" spans="1:2">
      <c r="A4" s="5" t="n">
        <v>2019</v>
      </c>
      <c r="B4" s="5" t="n">
        <v>5440</v>
      </c>
    </row>
    <row r="5" spans="1:2">
      <c r="A5" s="5" t="n">
        <v>2020</v>
      </c>
      <c r="B5" s="5" t="n">
        <v>4370</v>
      </c>
    </row>
    <row r="6" spans="1:2">
      <c r="A6" s="5" t="n">
        <v>2021</v>
      </c>
      <c r="B6" s="5" t="n">
        <v>3288</v>
      </c>
    </row>
    <row r="7" spans="1:2">
      <c r="A7" s="5" t="n">
        <v>2022</v>
      </c>
      <c r="B7" s="5" t="n">
        <v>2312</v>
      </c>
    </row>
    <row r="8" spans="1:2">
      <c r="A8" s="4" t="s">
        <v>759</v>
      </c>
      <c r="B8" s="5" t="n">
        <v>4578</v>
      </c>
    </row>
    <row r="9" spans="1:2">
      <c r="A9" s="4" t="s">
        <v>143</v>
      </c>
      <c r="B9" s="7" t="n">
        <v>23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60</v>
      </c>
      <c r="B1" s="2" t="s">
        <v>78</v>
      </c>
      <c r="D1" s="2" t="s">
        <v>1</v>
      </c>
    </row>
    <row r="2" spans="1:5">
      <c r="B2" s="2" t="s">
        <v>2</v>
      </c>
      <c r="C2" s="2" t="s">
        <v>26</v>
      </c>
      <c r="D2" s="2" t="s">
        <v>2</v>
      </c>
      <c r="E2" s="2" t="s">
        <v>26</v>
      </c>
    </row>
    <row r="3" spans="1:5">
      <c r="A3" s="3" t="s">
        <v>248</v>
      </c>
    </row>
    <row r="4" spans="1:5">
      <c r="A4" s="4" t="s">
        <v>761</v>
      </c>
      <c r="B4" s="7" t="n">
        <v>-93</v>
      </c>
      <c r="C4" s="7" t="n">
        <v>-241</v>
      </c>
      <c r="D4" s="7" t="n">
        <v>272</v>
      </c>
      <c r="E4" s="7" t="n">
        <v>-4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62</v>
      </c>
      <c r="B1" s="2" t="s">
        <v>78</v>
      </c>
      <c r="D1" s="2" t="s">
        <v>1</v>
      </c>
    </row>
    <row r="2" spans="1:5">
      <c r="B2" s="2" t="s">
        <v>2</v>
      </c>
      <c r="C2" s="2" t="s">
        <v>26</v>
      </c>
      <c r="D2" s="2" t="s">
        <v>2</v>
      </c>
      <c r="E2" s="2" t="s">
        <v>26</v>
      </c>
    </row>
    <row r="3" spans="1:5">
      <c r="A3" s="4" t="s">
        <v>763</v>
      </c>
      <c r="B3" s="7" t="n">
        <v>33</v>
      </c>
      <c r="C3" s="7" t="n">
        <v>32</v>
      </c>
      <c r="D3" s="7" t="n">
        <v>62</v>
      </c>
      <c r="E3" s="7" t="n">
        <v>59</v>
      </c>
    </row>
    <row r="4" spans="1:5">
      <c r="A4" s="4" t="s">
        <v>764</v>
      </c>
      <c r="B4" s="5" t="n">
        <v>379</v>
      </c>
      <c r="C4" s="5" t="n">
        <v>403</v>
      </c>
      <c r="D4" s="5" t="n">
        <v>766</v>
      </c>
      <c r="E4" s="5" t="n">
        <v>838</v>
      </c>
    </row>
    <row r="5" spans="1:5">
      <c r="A5" s="4" t="s">
        <v>765</v>
      </c>
      <c r="B5" s="5" t="n">
        <v>-556</v>
      </c>
      <c r="C5" s="5" t="n">
        <v>-730</v>
      </c>
      <c r="D5" s="5" t="n">
        <v>-659</v>
      </c>
      <c r="E5" s="5" t="n">
        <v>-1405</v>
      </c>
    </row>
    <row r="6" spans="1:5">
      <c r="A6" s="4" t="s">
        <v>766</v>
      </c>
      <c r="B6" s="5" t="n">
        <v>51</v>
      </c>
      <c r="C6" s="5" t="n">
        <v>54</v>
      </c>
      <c r="D6" s="5" t="n">
        <v>103</v>
      </c>
      <c r="E6" s="5" t="n">
        <v>105</v>
      </c>
    </row>
    <row r="7" spans="1:5">
      <c r="A7" s="4" t="s">
        <v>767</v>
      </c>
      <c r="B7" s="5" t="n">
        <v>-93</v>
      </c>
      <c r="C7" s="5" t="n">
        <v>-241</v>
      </c>
      <c r="D7" s="5" t="n">
        <v>272</v>
      </c>
      <c r="E7" s="5" t="n">
        <v>-403</v>
      </c>
    </row>
    <row r="8" spans="1:5">
      <c r="A8" s="4" t="s">
        <v>768</v>
      </c>
    </row>
    <row r="9" spans="1:5">
      <c r="A9" s="4" t="s">
        <v>763</v>
      </c>
      <c r="B9" s="4" t="s">
        <v>58</v>
      </c>
      <c r="C9" s="4" t="s">
        <v>58</v>
      </c>
      <c r="D9" s="4" t="s">
        <v>58</v>
      </c>
      <c r="E9" s="4" t="s">
        <v>58</v>
      </c>
    </row>
    <row r="10" spans="1:5">
      <c r="A10" s="4" t="s">
        <v>764</v>
      </c>
      <c r="B10" s="5" t="n">
        <v>326</v>
      </c>
      <c r="C10" s="5" t="n">
        <v>350</v>
      </c>
      <c r="D10" s="5" t="n">
        <v>656</v>
      </c>
      <c r="E10" s="5" t="n">
        <v>725</v>
      </c>
    </row>
    <row r="11" spans="1:5">
      <c r="A11" s="4" t="s">
        <v>765</v>
      </c>
      <c r="B11" s="5" t="n">
        <v>-556</v>
      </c>
      <c r="C11" s="5" t="n">
        <v>-730</v>
      </c>
      <c r="D11" s="5" t="n">
        <v>-659</v>
      </c>
      <c r="E11" s="5" t="n">
        <v>-1405</v>
      </c>
    </row>
    <row r="12" spans="1:5">
      <c r="A12" s="4" t="s">
        <v>766</v>
      </c>
      <c r="B12" s="5" t="n">
        <v>59</v>
      </c>
      <c r="C12" s="5" t="n">
        <v>62</v>
      </c>
      <c r="D12" s="5" t="n">
        <v>119</v>
      </c>
      <c r="E12" s="5" t="n">
        <v>122</v>
      </c>
    </row>
    <row r="13" spans="1:5">
      <c r="A13" s="4" t="s">
        <v>767</v>
      </c>
      <c r="B13" s="5" t="n">
        <v>-171</v>
      </c>
      <c r="C13" s="5" t="n">
        <v>-318</v>
      </c>
      <c r="D13" s="5" t="n">
        <v>116</v>
      </c>
      <c r="E13" s="5" t="n">
        <v>-558</v>
      </c>
    </row>
    <row r="14" spans="1:5">
      <c r="A14" s="4" t="s">
        <v>769</v>
      </c>
    </row>
    <row r="15" spans="1:5">
      <c r="A15" s="4" t="s">
        <v>763</v>
      </c>
      <c r="B15" s="5" t="n">
        <v>33</v>
      </c>
      <c r="C15" s="5" t="n">
        <v>32</v>
      </c>
      <c r="D15" s="5" t="n">
        <v>62</v>
      </c>
      <c r="E15" s="5" t="n">
        <v>59</v>
      </c>
    </row>
    <row r="16" spans="1:5">
      <c r="A16" s="4" t="s">
        <v>764</v>
      </c>
      <c r="B16" s="5" t="n">
        <v>53</v>
      </c>
      <c r="C16" s="5" t="n">
        <v>53</v>
      </c>
      <c r="D16" s="5" t="n">
        <v>110</v>
      </c>
      <c r="E16" s="5" t="n">
        <v>113</v>
      </c>
    </row>
    <row r="17" spans="1:5">
      <c r="A17" s="4" t="s">
        <v>765</v>
      </c>
      <c r="B17" s="4" t="s">
        <v>58</v>
      </c>
      <c r="C17" s="4" t="s">
        <v>58</v>
      </c>
      <c r="D17" s="4" t="s">
        <v>58</v>
      </c>
      <c r="E17" s="4" t="s">
        <v>58</v>
      </c>
    </row>
    <row r="18" spans="1:5">
      <c r="A18" s="4" t="s">
        <v>766</v>
      </c>
      <c r="B18" s="5" t="n">
        <v>-8</v>
      </c>
      <c r="C18" s="5" t="n">
        <v>-8</v>
      </c>
      <c r="D18" s="5" t="n">
        <v>-16</v>
      </c>
      <c r="E18" s="5" t="n">
        <v>-17</v>
      </c>
    </row>
    <row r="19" spans="1:5">
      <c r="A19" s="4" t="s">
        <v>767</v>
      </c>
      <c r="B19" s="7" t="n">
        <v>78</v>
      </c>
      <c r="C19" s="7" t="n">
        <v>77</v>
      </c>
      <c r="D19" s="7" t="n">
        <v>156</v>
      </c>
      <c r="E19" s="7" t="n">
        <v>1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25</v>
      </c>
      <c r="D1" s="2" t="s">
        <v>26</v>
      </c>
      <c r="E1" s="2" t="s">
        <v>771</v>
      </c>
    </row>
    <row r="2" spans="1:5">
      <c r="A2" s="3" t="s">
        <v>772</v>
      </c>
    </row>
    <row r="3" spans="1:5">
      <c r="A3" s="4" t="s">
        <v>773</v>
      </c>
      <c r="B3" s="7" t="n">
        <v>-11195</v>
      </c>
      <c r="C3" s="7" t="n">
        <v>-4146</v>
      </c>
      <c r="D3" s="7" t="n">
        <v>-2932</v>
      </c>
      <c r="E3" s="7" t="n">
        <v>-5107</v>
      </c>
    </row>
    <row r="4" spans="1:5">
      <c r="A4" s="4" t="s">
        <v>774</v>
      </c>
    </row>
    <row r="5" spans="1:5">
      <c r="A5" s="3" t="s">
        <v>772</v>
      </c>
    </row>
    <row r="6" spans="1:5">
      <c r="A6" s="4" t="s">
        <v>773</v>
      </c>
      <c r="B6" s="5" t="n">
        <v>-11513</v>
      </c>
      <c r="C6" s="5" t="n">
        <v>-2211</v>
      </c>
      <c r="D6" s="5" t="n">
        <v>252</v>
      </c>
    </row>
    <row r="7" spans="1:5">
      <c r="A7" s="4" t="s">
        <v>775</v>
      </c>
      <c r="B7" s="5" t="n">
        <v>2691</v>
      </c>
      <c r="C7" s="5" t="n">
        <v>517</v>
      </c>
      <c r="D7" s="5" t="n">
        <v>-93</v>
      </c>
    </row>
    <row r="8" spans="1:5">
      <c r="A8" s="4" t="s">
        <v>773</v>
      </c>
      <c r="B8" s="5" t="n">
        <v>-8822</v>
      </c>
      <c r="C8" s="5" t="n">
        <v>-1694</v>
      </c>
      <c r="D8" s="5" t="n">
        <v>159</v>
      </c>
      <c r="E8" s="5" t="n">
        <v>-1947</v>
      </c>
    </row>
    <row r="9" spans="1:5">
      <c r="A9" s="4" t="s">
        <v>776</v>
      </c>
    </row>
    <row r="10" spans="1:5">
      <c r="A10" s="3" t="s">
        <v>772</v>
      </c>
    </row>
    <row r="11" spans="1:5">
      <c r="A11" s="4" t="s">
        <v>773</v>
      </c>
      <c r="B11" s="5" t="n">
        <v>-3097</v>
      </c>
      <c r="C11" s="5" t="n">
        <v>-3200</v>
      </c>
      <c r="D11" s="5" t="n">
        <v>-4907</v>
      </c>
    </row>
    <row r="12" spans="1:5">
      <c r="A12" s="4" t="s">
        <v>775</v>
      </c>
      <c r="B12" s="5" t="n">
        <v>724</v>
      </c>
      <c r="C12" s="5" t="n">
        <v>748</v>
      </c>
      <c r="D12" s="5" t="n">
        <v>1816</v>
      </c>
    </row>
    <row r="13" spans="1:5">
      <c r="A13" s="4" t="s">
        <v>773</v>
      </c>
      <c r="B13" s="7" t="n">
        <v>-2373</v>
      </c>
      <c r="C13" s="7" t="n">
        <v>-2452</v>
      </c>
      <c r="D13" s="7" t="n">
        <v>-3091</v>
      </c>
      <c r="E13" s="7" t="n">
        <v>-3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26</v>
      </c>
    </row>
    <row r="3" spans="1:3">
      <c r="A3" s="4" t="s">
        <v>778</v>
      </c>
      <c r="B3" s="7" t="n">
        <v>-4146</v>
      </c>
      <c r="C3" s="7" t="n">
        <v>-5107</v>
      </c>
    </row>
    <row r="4" spans="1:3">
      <c r="A4" s="4" t="s">
        <v>779</v>
      </c>
      <c r="B4" s="5" t="n">
        <v>-7128</v>
      </c>
      <c r="C4" s="5" t="n">
        <v>1958</v>
      </c>
    </row>
    <row r="5" spans="1:3">
      <c r="A5" s="4" t="s">
        <v>780</v>
      </c>
      <c r="B5" s="5" t="n">
        <v>79</v>
      </c>
      <c r="C5" s="5" t="n">
        <v>217</v>
      </c>
    </row>
    <row r="6" spans="1:3">
      <c r="A6" s="4" t="s">
        <v>781</v>
      </c>
      <c r="B6" s="5" t="n">
        <v>-7049</v>
      </c>
      <c r="C6" s="5" t="n">
        <v>2175</v>
      </c>
    </row>
    <row r="7" spans="1:3">
      <c r="A7" s="4" t="s">
        <v>782</v>
      </c>
      <c r="B7" s="5" t="n">
        <v>-11195</v>
      </c>
      <c r="C7" s="5" t="n">
        <v>-2932</v>
      </c>
    </row>
    <row r="8" spans="1:3">
      <c r="A8" s="4" t="s">
        <v>774</v>
      </c>
    </row>
    <row r="9" spans="1:3">
      <c r="A9" s="4" t="s">
        <v>778</v>
      </c>
      <c r="B9" s="5" t="n">
        <v>-1694</v>
      </c>
      <c r="C9" s="5" t="n">
        <v>-1947</v>
      </c>
    </row>
    <row r="10" spans="1:3">
      <c r="A10" s="4" t="s">
        <v>779</v>
      </c>
      <c r="B10" s="5" t="n">
        <v>-7128</v>
      </c>
      <c r="C10" s="5" t="n">
        <v>1958</v>
      </c>
    </row>
    <row r="11" spans="1:3">
      <c r="A11" s="4" t="s">
        <v>780</v>
      </c>
      <c r="B11" s="4" t="s">
        <v>58</v>
      </c>
      <c r="C11" s="5" t="n">
        <v>148</v>
      </c>
    </row>
    <row r="12" spans="1:3">
      <c r="A12" s="4" t="s">
        <v>781</v>
      </c>
      <c r="B12" s="5" t="n">
        <v>-7128</v>
      </c>
      <c r="C12" s="5" t="n">
        <v>2106</v>
      </c>
    </row>
    <row r="13" spans="1:3">
      <c r="A13" s="4" t="s">
        <v>782</v>
      </c>
      <c r="B13" s="5" t="n">
        <v>-8822</v>
      </c>
      <c r="C13" s="5" t="n">
        <v>159</v>
      </c>
    </row>
    <row r="14" spans="1:3">
      <c r="A14" s="4" t="s">
        <v>776</v>
      </c>
    </row>
    <row r="15" spans="1:3">
      <c r="A15" s="4" t="s">
        <v>778</v>
      </c>
      <c r="B15" s="5" t="n">
        <v>-2452</v>
      </c>
      <c r="C15" s="5" t="n">
        <v>-3160</v>
      </c>
    </row>
    <row r="16" spans="1:3">
      <c r="A16" s="4" t="s">
        <v>779</v>
      </c>
      <c r="B16" s="4" t="s">
        <v>58</v>
      </c>
      <c r="C16" s="4" t="s">
        <v>58</v>
      </c>
    </row>
    <row r="17" spans="1:3">
      <c r="A17" s="4" t="s">
        <v>780</v>
      </c>
      <c r="B17" s="5" t="n">
        <v>79</v>
      </c>
      <c r="C17" s="5" t="n">
        <v>69</v>
      </c>
    </row>
    <row r="18" spans="1:3">
      <c r="A18" s="4" t="s">
        <v>781</v>
      </c>
      <c r="B18" s="5" t="n">
        <v>79</v>
      </c>
      <c r="C18" s="5" t="n">
        <v>69</v>
      </c>
    </row>
    <row r="19" spans="1:3">
      <c r="A19" s="4" t="s">
        <v>782</v>
      </c>
      <c r="B19" s="7" t="n">
        <v>-2373</v>
      </c>
      <c r="C19" s="7" t="n">
        <v>-30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83</v>
      </c>
      <c r="B1" s="2" t="s">
        <v>1</v>
      </c>
    </row>
    <row r="2" spans="1:3">
      <c r="B2" s="2" t="s">
        <v>2</v>
      </c>
      <c r="C2" s="2" t="s">
        <v>26</v>
      </c>
    </row>
    <row r="3" spans="1:3">
      <c r="A3" s="3" t="s">
        <v>254</v>
      </c>
    </row>
    <row r="4" spans="1:3">
      <c r="A4" s="4" t="s">
        <v>784</v>
      </c>
      <c r="B4" s="7" t="n">
        <v>-9302</v>
      </c>
      <c r="C4" s="7" t="n">
        <v>3102</v>
      </c>
    </row>
    <row r="5" spans="1:3">
      <c r="A5" s="4" t="s">
        <v>785</v>
      </c>
      <c r="B5" s="7" t="n">
        <v>2174</v>
      </c>
      <c r="C5" s="7" t="n">
        <v>-11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25</v>
      </c>
      <c r="D1" s="2" t="s">
        <v>26</v>
      </c>
    </row>
    <row r="2" spans="1:4">
      <c r="A2" s="3" t="s">
        <v>527</v>
      </c>
    </row>
    <row r="3" spans="1:4">
      <c r="A3" s="4" t="s">
        <v>787</v>
      </c>
      <c r="B3" s="7" t="n">
        <v>334068</v>
      </c>
      <c r="C3" s="7" t="n">
        <v>343270</v>
      </c>
      <c r="D3" s="7" t="n">
        <v>207496</v>
      </c>
    </row>
    <row r="4" spans="1:4">
      <c r="A4" s="3" t="s">
        <v>788</v>
      </c>
    </row>
    <row r="5" spans="1:4">
      <c r="A5" s="4" t="s">
        <v>41</v>
      </c>
      <c r="B5" s="5" t="n">
        <v>8296</v>
      </c>
      <c r="C5" s="5" t="n">
        <v>12571</v>
      </c>
      <c r="D5" s="7" t="n">
        <v>11196</v>
      </c>
    </row>
    <row r="6" spans="1:4">
      <c r="A6" s="4" t="s">
        <v>789</v>
      </c>
    </row>
    <row r="7" spans="1:4">
      <c r="A7" s="3" t="s">
        <v>527</v>
      </c>
    </row>
    <row r="8" spans="1:4">
      <c r="A8" s="4" t="s">
        <v>787</v>
      </c>
      <c r="B8" s="5" t="n">
        <v>334068</v>
      </c>
      <c r="C8" s="5" t="n">
        <v>343270</v>
      </c>
    </row>
    <row r="9" spans="1:4">
      <c r="A9" s="4" t="s">
        <v>790</v>
      </c>
    </row>
    <row r="10" spans="1:4">
      <c r="A10" s="3" t="s">
        <v>527</v>
      </c>
    </row>
    <row r="11" spans="1:4">
      <c r="A11" s="4" t="s">
        <v>791</v>
      </c>
      <c r="B11" s="4" t="s">
        <v>58</v>
      </c>
      <c r="C11" s="4" t="s">
        <v>58</v>
      </c>
    </row>
    <row r="12" spans="1:4">
      <c r="A12" s="4" t="s">
        <v>549</v>
      </c>
      <c r="B12" s="4" t="s">
        <v>58</v>
      </c>
      <c r="C12" s="4" t="s">
        <v>58</v>
      </c>
    </row>
    <row r="13" spans="1:4">
      <c r="A13" s="4" t="s">
        <v>792</v>
      </c>
      <c r="B13" s="4" t="s">
        <v>58</v>
      </c>
      <c r="C13" s="4" t="s">
        <v>58</v>
      </c>
    </row>
    <row r="14" spans="1:4">
      <c r="A14" s="4" t="s">
        <v>787</v>
      </c>
      <c r="B14" s="4" t="s">
        <v>58</v>
      </c>
      <c r="C14" s="4" t="s">
        <v>58</v>
      </c>
    </row>
    <row r="15" spans="1:4">
      <c r="A15" s="4" t="s">
        <v>793</v>
      </c>
    </row>
    <row r="16" spans="1:4">
      <c r="A16" s="3" t="s">
        <v>527</v>
      </c>
    </row>
    <row r="17" spans="1:4">
      <c r="A17" s="4" t="s">
        <v>791</v>
      </c>
      <c r="B17" s="5" t="n">
        <v>18537</v>
      </c>
      <c r="C17" s="5" t="n">
        <v>13867</v>
      </c>
    </row>
    <row r="18" spans="1:4">
      <c r="A18" s="4" t="s">
        <v>549</v>
      </c>
      <c r="B18" s="5" t="n">
        <v>282287</v>
      </c>
      <c r="C18" s="5" t="n">
        <v>295213</v>
      </c>
    </row>
    <row r="19" spans="1:4">
      <c r="A19" s="4" t="s">
        <v>792</v>
      </c>
      <c r="B19" s="5" t="n">
        <v>33244</v>
      </c>
      <c r="C19" s="5" t="n">
        <v>34190</v>
      </c>
    </row>
    <row r="20" spans="1:4">
      <c r="A20" s="4" t="s">
        <v>787</v>
      </c>
      <c r="B20" s="5" t="n">
        <v>334068</v>
      </c>
      <c r="C20" s="5" t="n">
        <v>343270</v>
      </c>
    </row>
    <row r="21" spans="1:4">
      <c r="A21" s="4" t="s">
        <v>794</v>
      </c>
    </row>
    <row r="22" spans="1:4">
      <c r="A22" s="3" t="s">
        <v>527</v>
      </c>
    </row>
    <row r="23" spans="1:4">
      <c r="A23" s="4" t="s">
        <v>791</v>
      </c>
      <c r="B23" s="4" t="s">
        <v>58</v>
      </c>
      <c r="C23" s="4" t="s">
        <v>58</v>
      </c>
    </row>
    <row r="24" spans="1:4">
      <c r="A24" s="4" t="s">
        <v>549</v>
      </c>
      <c r="B24" s="4" t="s">
        <v>58</v>
      </c>
      <c r="C24" s="4" t="s">
        <v>58</v>
      </c>
    </row>
    <row r="25" spans="1:4">
      <c r="A25" s="4" t="s">
        <v>792</v>
      </c>
      <c r="B25" s="4" t="s">
        <v>58</v>
      </c>
      <c r="C25" s="4" t="s">
        <v>58</v>
      </c>
    </row>
    <row r="26" spans="1:4">
      <c r="A26" s="4" t="s">
        <v>787</v>
      </c>
      <c r="B26" s="4" t="s">
        <v>58</v>
      </c>
      <c r="C26" s="4" t="s">
        <v>58</v>
      </c>
    </row>
    <row r="27" spans="1:4">
      <c r="A27" s="4" t="s">
        <v>795</v>
      </c>
    </row>
    <row r="28" spans="1:4">
      <c r="A28" s="3" t="s">
        <v>527</v>
      </c>
    </row>
    <row r="29" spans="1:4">
      <c r="A29" s="4" t="s">
        <v>791</v>
      </c>
      <c r="B29" s="5" t="n">
        <v>18537</v>
      </c>
      <c r="C29" s="5" t="n">
        <v>13867</v>
      </c>
    </row>
    <row r="30" spans="1:4">
      <c r="A30" s="4" t="s">
        <v>549</v>
      </c>
      <c r="B30" s="5" t="n">
        <v>282287</v>
      </c>
      <c r="C30" s="5" t="n">
        <v>295213</v>
      </c>
    </row>
    <row r="31" spans="1:4">
      <c r="A31" s="4" t="s">
        <v>792</v>
      </c>
      <c r="B31" s="5" t="n">
        <v>33244</v>
      </c>
      <c r="C31" s="5" t="n">
        <v>34190</v>
      </c>
    </row>
    <row r="32" spans="1:4">
      <c r="A32" s="4" t="s">
        <v>787</v>
      </c>
      <c r="B32" s="5" t="n">
        <v>334068</v>
      </c>
      <c r="C32" s="5" t="n">
        <v>343270</v>
      </c>
    </row>
    <row r="33" spans="1:4">
      <c r="A33" s="4" t="s">
        <v>796</v>
      </c>
    </row>
    <row r="34" spans="1:4">
      <c r="A34" s="3" t="s">
        <v>788</v>
      </c>
    </row>
    <row r="35" spans="1:4">
      <c r="A35" s="4" t="s">
        <v>797</v>
      </c>
      <c r="B35" s="4" t="s">
        <v>58</v>
      </c>
      <c r="C35" s="4" t="s">
        <v>58</v>
      </c>
    </row>
    <row r="36" spans="1:4">
      <c r="A36" s="4" t="s">
        <v>41</v>
      </c>
      <c r="B36" s="4" t="s">
        <v>58</v>
      </c>
      <c r="C36" s="4" t="s">
        <v>58</v>
      </c>
    </row>
    <row r="37" spans="1:4">
      <c r="A37" s="4" t="s">
        <v>798</v>
      </c>
    </row>
    <row r="38" spans="1:4">
      <c r="A38" s="3" t="s">
        <v>788</v>
      </c>
    </row>
    <row r="39" spans="1:4">
      <c r="A39" s="4" t="s">
        <v>797</v>
      </c>
      <c r="B39" s="4" t="s">
        <v>58</v>
      </c>
      <c r="C39" s="4" t="s">
        <v>58</v>
      </c>
    </row>
    <row r="40" spans="1:4">
      <c r="A40" s="4" t="s">
        <v>41</v>
      </c>
      <c r="B40" s="4" t="s">
        <v>58</v>
      </c>
      <c r="C40" s="4" t="s">
        <v>58</v>
      </c>
    </row>
    <row r="41" spans="1:4">
      <c r="A41" s="4" t="s">
        <v>799</v>
      </c>
    </row>
    <row r="42" spans="1:4">
      <c r="A42" s="3" t="s">
        <v>788</v>
      </c>
    </row>
    <row r="43" spans="1:4">
      <c r="A43" s="4" t="s">
        <v>797</v>
      </c>
      <c r="B43" s="5" t="n">
        <v>14586</v>
      </c>
      <c r="C43" s="5" t="n">
        <v>14086</v>
      </c>
    </row>
    <row r="44" spans="1:4">
      <c r="A44" s="4" t="s">
        <v>41</v>
      </c>
      <c r="B44" s="5" t="n">
        <v>8296</v>
      </c>
      <c r="C44" s="5" t="n">
        <v>12571</v>
      </c>
    </row>
    <row r="45" spans="1:4">
      <c r="A45" s="4" t="s">
        <v>800</v>
      </c>
    </row>
    <row r="46" spans="1:4">
      <c r="A46" s="3" t="s">
        <v>788</v>
      </c>
    </row>
    <row r="47" spans="1:4">
      <c r="A47" s="4" t="s">
        <v>797</v>
      </c>
      <c r="B47" s="5" t="n">
        <v>14586</v>
      </c>
      <c r="C47" s="5" t="n">
        <v>14086</v>
      </c>
    </row>
    <row r="48" spans="1:4">
      <c r="A48" s="4" t="s">
        <v>41</v>
      </c>
      <c r="B48" s="7" t="n">
        <v>8296</v>
      </c>
      <c r="C48" s="7" t="n">
        <v>12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801</v>
      </c>
      <c r="B1" s="2" t="s">
        <v>1</v>
      </c>
      <c r="C1" s="2" t="s">
        <v>166</v>
      </c>
    </row>
    <row r="2" spans="1:4">
      <c r="B2" s="2" t="s">
        <v>2</v>
      </c>
      <c r="C2" s="2" t="s">
        <v>25</v>
      </c>
      <c r="D2" s="2" t="s">
        <v>26</v>
      </c>
    </row>
    <row r="3" spans="1:4">
      <c r="A3" s="4" t="s">
        <v>797</v>
      </c>
      <c r="B3" s="7" t="n">
        <v>14586</v>
      </c>
      <c r="C3" s="7" t="n">
        <v>14086</v>
      </c>
    </row>
    <row r="4" spans="1:4">
      <c r="A4" s="4" t="s">
        <v>41</v>
      </c>
      <c r="B4" s="7" t="n">
        <v>8296</v>
      </c>
      <c r="C4" s="7" t="n">
        <v>12571</v>
      </c>
      <c r="D4" s="7" t="n">
        <v>11196</v>
      </c>
    </row>
    <row r="5" spans="1:4">
      <c r="A5" s="4" t="s">
        <v>802</v>
      </c>
    </row>
    <row r="6" spans="1:4">
      <c r="A6" s="4" t="s">
        <v>803</v>
      </c>
      <c r="B6" s="4" t="s">
        <v>804</v>
      </c>
      <c r="C6" s="4" t="s">
        <v>804</v>
      </c>
    </row>
    <row r="7" spans="1:4">
      <c r="A7" s="4" t="s">
        <v>805</v>
      </c>
      <c r="B7" s="4" t="s">
        <v>806</v>
      </c>
      <c r="C7" s="4" t="s">
        <v>806</v>
      </c>
    </row>
    <row r="8" spans="1:4">
      <c r="A8" s="4" t="s">
        <v>807</v>
      </c>
      <c r="B8" s="4" t="s">
        <v>808</v>
      </c>
      <c r="C8" s="4" t="s">
        <v>808</v>
      </c>
    </row>
    <row r="9" spans="1:4">
      <c r="A9" s="4" t="s">
        <v>809</v>
      </c>
      <c r="B9" s="4" t="s">
        <v>369</v>
      </c>
      <c r="C9" s="4" t="s">
        <v>369</v>
      </c>
    </row>
    <row r="10" spans="1:4">
      <c r="A10" s="4" t="s">
        <v>810</v>
      </c>
    </row>
    <row r="11" spans="1:4">
      <c r="A11" s="4" t="s">
        <v>803</v>
      </c>
      <c r="B11" s="4" t="s">
        <v>811</v>
      </c>
      <c r="C11" s="4" t="s">
        <v>811</v>
      </c>
    </row>
    <row r="12" spans="1:4">
      <c r="A12" s="4" t="s">
        <v>805</v>
      </c>
      <c r="B12" s="4" t="s">
        <v>812</v>
      </c>
      <c r="C12" s="4" t="s">
        <v>813</v>
      </c>
    </row>
    <row r="13" spans="1:4">
      <c r="A13" s="4" t="s">
        <v>807</v>
      </c>
      <c r="B13" s="4" t="s">
        <v>808</v>
      </c>
      <c r="C13" s="4" t="s">
        <v>808</v>
      </c>
    </row>
    <row r="14" spans="1:4">
      <c r="A14" s="4" t="s">
        <v>809</v>
      </c>
      <c r="B14" s="4" t="s">
        <v>369</v>
      </c>
      <c r="C14" s="4" t="s">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25</v>
      </c>
      <c r="D1" s="2" t="s">
        <v>26</v>
      </c>
    </row>
    <row r="2" spans="1:4">
      <c r="A2" s="3" t="s">
        <v>815</v>
      </c>
    </row>
    <row r="3" spans="1:4">
      <c r="A3" s="4" t="s">
        <v>28</v>
      </c>
      <c r="B3" s="7" t="n">
        <v>97163</v>
      </c>
      <c r="C3" s="7" t="n">
        <v>114301</v>
      </c>
      <c r="D3" s="7" t="n">
        <v>80234</v>
      </c>
    </row>
    <row r="4" spans="1:4">
      <c r="A4" s="4" t="s">
        <v>29</v>
      </c>
      <c r="B4" s="5" t="n">
        <v>462972</v>
      </c>
      <c r="C4" s="5" t="n">
        <v>375189</v>
      </c>
      <c r="D4" s="5" t="n">
        <v>337326</v>
      </c>
    </row>
    <row r="5" spans="1:4">
      <c r="A5" s="4" t="s">
        <v>31</v>
      </c>
      <c r="B5" s="5" t="n">
        <v>334068</v>
      </c>
      <c r="C5" s="5" t="n">
        <v>343270</v>
      </c>
      <c r="D5" s="5" t="n">
        <v>207496</v>
      </c>
    </row>
    <row r="6" spans="1:4">
      <c r="A6" s="4" t="s">
        <v>554</v>
      </c>
      <c r="B6" s="5" t="n">
        <v>108265</v>
      </c>
      <c r="C6" s="5" t="n">
        <v>118503</v>
      </c>
      <c r="D6" s="5" t="n">
        <v>127866</v>
      </c>
    </row>
    <row r="7" spans="1:4">
      <c r="A7" s="4" t="s">
        <v>816</v>
      </c>
      <c r="B7" s="5" t="n">
        <v>4126092</v>
      </c>
      <c r="C7" s="5" t="n">
        <v>4019071</v>
      </c>
      <c r="D7" s="5" t="n">
        <v>3351951</v>
      </c>
    </row>
    <row r="8" spans="1:4">
      <c r="A8" s="4" t="s">
        <v>38</v>
      </c>
      <c r="B8" s="5" t="n">
        <v>13930</v>
      </c>
      <c r="C8" s="5" t="n">
        <v>14094</v>
      </c>
      <c r="D8" s="5" t="n">
        <v>10830</v>
      </c>
    </row>
    <row r="9" spans="1:4">
      <c r="A9" s="4" t="s">
        <v>42</v>
      </c>
      <c r="B9" s="5" t="n">
        <v>100413</v>
      </c>
      <c r="C9" s="5" t="n">
        <v>99162</v>
      </c>
      <c r="D9" s="5" t="n">
        <v>87501</v>
      </c>
    </row>
    <row r="10" spans="1:4">
      <c r="A10" s="4" t="s">
        <v>54</v>
      </c>
      <c r="B10" s="5" t="n">
        <v>1651</v>
      </c>
      <c r="C10" s="5" t="n">
        <v>1235</v>
      </c>
      <c r="D10" s="7" t="n">
        <v>1014</v>
      </c>
    </row>
    <row r="11" spans="1:4">
      <c r="A11" s="4" t="s">
        <v>817</v>
      </c>
    </row>
    <row r="12" spans="1:4">
      <c r="A12" s="3" t="s">
        <v>815</v>
      </c>
    </row>
    <row r="13" spans="1:4">
      <c r="A13" s="4" t="s">
        <v>28</v>
      </c>
      <c r="B13" s="5" t="n">
        <v>97163</v>
      </c>
      <c r="C13" s="5" t="n">
        <v>114301</v>
      </c>
    </row>
    <row r="14" spans="1:4">
      <c r="A14" s="4" t="s">
        <v>29</v>
      </c>
      <c r="B14" s="5" t="n">
        <v>462972</v>
      </c>
      <c r="C14" s="5" t="n">
        <v>375189</v>
      </c>
    </row>
    <row r="15" spans="1:4">
      <c r="A15" s="4" t="s">
        <v>33</v>
      </c>
      <c r="B15" s="5" t="n">
        <v>9311</v>
      </c>
      <c r="C15" s="5" t="n">
        <v>12459</v>
      </c>
    </row>
    <row r="16" spans="1:4">
      <c r="A16" s="4" t="s">
        <v>38</v>
      </c>
      <c r="B16" s="5" t="n">
        <v>13930</v>
      </c>
      <c r="C16" s="5" t="n">
        <v>14094</v>
      </c>
    </row>
    <row r="17" spans="1:4">
      <c r="A17" s="4" t="s">
        <v>42</v>
      </c>
      <c r="B17" s="5" t="n">
        <v>100413</v>
      </c>
      <c r="C17" s="5" t="n">
        <v>99162</v>
      </c>
    </row>
    <row r="18" spans="1:4">
      <c r="A18" s="4" t="s">
        <v>818</v>
      </c>
    </row>
    <row r="19" spans="1:4">
      <c r="A19" s="3" t="s">
        <v>815</v>
      </c>
    </row>
    <row r="20" spans="1:4">
      <c r="A20" s="4" t="s">
        <v>31</v>
      </c>
      <c r="B20" s="5" t="n">
        <v>334068</v>
      </c>
      <c r="C20" s="5" t="n">
        <v>343270</v>
      </c>
    </row>
    <row r="21" spans="1:4">
      <c r="A21" s="4" t="s">
        <v>554</v>
      </c>
      <c r="B21" s="5" t="n">
        <v>108265</v>
      </c>
      <c r="C21" s="5" t="n">
        <v>118503</v>
      </c>
    </row>
    <row r="22" spans="1:4">
      <c r="A22" s="4" t="s">
        <v>385</v>
      </c>
      <c r="B22" s="5" t="n">
        <v>4553621</v>
      </c>
      <c r="C22" s="5" t="n">
        <v>4406955</v>
      </c>
    </row>
    <row r="23" spans="1:4">
      <c r="A23" s="4" t="s">
        <v>53</v>
      </c>
      <c r="B23" s="5" t="n">
        <v>407076</v>
      </c>
      <c r="C23" s="5" t="n">
        <v>407543</v>
      </c>
    </row>
    <row r="24" spans="1:4">
      <c r="A24" s="4" t="s">
        <v>54</v>
      </c>
      <c r="B24" s="5" t="n">
        <v>1651</v>
      </c>
      <c r="C24" s="5" t="n">
        <v>1235</v>
      </c>
    </row>
    <row r="25" spans="1:4">
      <c r="A25" s="4" t="s">
        <v>819</v>
      </c>
    </row>
    <row r="26" spans="1:4">
      <c r="A26" s="3" t="s">
        <v>815</v>
      </c>
    </row>
    <row r="27" spans="1:4">
      <c r="A27" s="4" t="s">
        <v>816</v>
      </c>
      <c r="B27" s="5" t="n">
        <v>4126092</v>
      </c>
      <c r="C27" s="5" t="n">
        <v>4019071</v>
      </c>
    </row>
    <row r="28" spans="1:4">
      <c r="A28" s="4" t="s">
        <v>820</v>
      </c>
    </row>
    <row r="29" spans="1:4">
      <c r="A29" s="3" t="s">
        <v>815</v>
      </c>
    </row>
    <row r="30" spans="1:4">
      <c r="A30" s="4" t="s">
        <v>28</v>
      </c>
      <c r="B30" s="5" t="n">
        <v>97163</v>
      </c>
      <c r="C30" s="5" t="n">
        <v>114301</v>
      </c>
    </row>
    <row r="31" spans="1:4">
      <c r="A31" s="4" t="s">
        <v>29</v>
      </c>
      <c r="B31" s="5" t="n">
        <v>462972</v>
      </c>
      <c r="C31" s="5" t="n">
        <v>375189</v>
      </c>
    </row>
    <row r="32" spans="1:4">
      <c r="A32" s="4" t="s">
        <v>33</v>
      </c>
      <c r="B32" s="5" t="n">
        <v>9311</v>
      </c>
      <c r="C32" s="5" t="n">
        <v>12459</v>
      </c>
    </row>
    <row r="33" spans="1:4">
      <c r="A33" s="4" t="s">
        <v>38</v>
      </c>
      <c r="B33" s="5" t="n">
        <v>13930</v>
      </c>
      <c r="C33" s="5" t="n">
        <v>14094</v>
      </c>
    </row>
    <row r="34" spans="1:4">
      <c r="A34" s="4" t="s">
        <v>42</v>
      </c>
      <c r="B34" s="5" t="n">
        <v>100413</v>
      </c>
      <c r="C34" s="5" t="n">
        <v>99162</v>
      </c>
    </row>
    <row r="35" spans="1:4">
      <c r="A35" s="4" t="s">
        <v>789</v>
      </c>
    </row>
    <row r="36" spans="1:4">
      <c r="A36" s="3" t="s">
        <v>815</v>
      </c>
    </row>
    <row r="37" spans="1:4">
      <c r="A37" s="4" t="s">
        <v>31</v>
      </c>
      <c r="B37" s="5" t="n">
        <v>334068</v>
      </c>
      <c r="C37" s="5" t="n">
        <v>343270</v>
      </c>
    </row>
    <row r="38" spans="1:4">
      <c r="A38" s="4" t="s">
        <v>554</v>
      </c>
      <c r="B38" s="5" t="n">
        <v>107068</v>
      </c>
      <c r="C38" s="5" t="n">
        <v>118998</v>
      </c>
    </row>
    <row r="39" spans="1:4">
      <c r="A39" s="4" t="s">
        <v>385</v>
      </c>
      <c r="B39" s="5" t="n">
        <v>4547235</v>
      </c>
      <c r="C39" s="5" t="n">
        <v>4401757</v>
      </c>
    </row>
    <row r="40" spans="1:4">
      <c r="A40" s="4" t="s">
        <v>53</v>
      </c>
      <c r="B40" s="5" t="n">
        <v>398113</v>
      </c>
      <c r="C40" s="5" t="n">
        <v>397903</v>
      </c>
    </row>
    <row r="41" spans="1:4">
      <c r="A41" s="4" t="s">
        <v>54</v>
      </c>
      <c r="B41" s="5" t="n">
        <v>1651</v>
      </c>
      <c r="C41" s="5" t="n">
        <v>1235</v>
      </c>
    </row>
    <row r="42" spans="1:4">
      <c r="A42" s="4" t="s">
        <v>821</v>
      </c>
    </row>
    <row r="43" spans="1:4">
      <c r="A43" s="3" t="s">
        <v>815</v>
      </c>
    </row>
    <row r="44" spans="1:4">
      <c r="A44" s="4" t="s">
        <v>816</v>
      </c>
      <c r="B44" s="7" t="n">
        <v>4084898</v>
      </c>
      <c r="C44" s="7" t="n">
        <v>40105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2</v>
      </c>
      <c r="B1" s="2" t="s">
        <v>78</v>
      </c>
      <c r="D1" s="2" t="s">
        <v>1</v>
      </c>
    </row>
    <row r="2" spans="1:5">
      <c r="B2" s="2" t="s">
        <v>2</v>
      </c>
      <c r="C2" s="2" t="s">
        <v>26</v>
      </c>
      <c r="D2" s="2" t="s">
        <v>2</v>
      </c>
      <c r="E2" s="2" t="s">
        <v>26</v>
      </c>
    </row>
    <row r="3" spans="1:5">
      <c r="A3" s="3" t="s">
        <v>163</v>
      </c>
    </row>
    <row r="4" spans="1:5">
      <c r="A4" s="4" t="s">
        <v>164</v>
      </c>
      <c r="B4" s="8" t="n">
        <v>0.1</v>
      </c>
      <c r="C4" s="8" t="n">
        <v>0.08</v>
      </c>
      <c r="D4" s="8" t="n">
        <v>0.2</v>
      </c>
      <c r="E4" s="8" t="n">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5"/>
    <col customWidth="1" max="6" min="6" width="4"/>
    <col customWidth="1" max="7" min="7" width="14"/>
    <col customWidth="1" max="8" min="8" width="4"/>
  </cols>
  <sheetData>
    <row r="1" spans="1:8">
      <c r="A1" s="1" t="s">
        <v>822</v>
      </c>
      <c r="C1" s="2" t="s">
        <v>78</v>
      </c>
      <c r="E1" s="2" t="s">
        <v>1</v>
      </c>
    </row>
    <row r="2" spans="1:8">
      <c r="C2" s="2" t="s">
        <v>2</v>
      </c>
      <c r="D2" s="2" t="s">
        <v>26</v>
      </c>
      <c r="E2" s="2" t="s">
        <v>2</v>
      </c>
      <c r="G2" s="2" t="s">
        <v>26</v>
      </c>
    </row>
    <row r="3" spans="1:8">
      <c r="A3" s="3" t="s">
        <v>823</v>
      </c>
    </row>
    <row r="4" spans="1:8">
      <c r="A4" s="4" t="s">
        <v>823</v>
      </c>
      <c r="E4" s="7" t="n">
        <v>6385</v>
      </c>
      <c r="G4" s="7" t="n">
        <v>5580</v>
      </c>
    </row>
    <row r="5" spans="1:8">
      <c r="A5" s="3" t="s">
        <v>824</v>
      </c>
    </row>
    <row r="6" spans="1:8">
      <c r="A6" s="4" t="s">
        <v>825</v>
      </c>
      <c r="E6" s="5" t="n">
        <v>6543</v>
      </c>
      <c r="G6" s="5" t="n">
        <v>4697</v>
      </c>
    </row>
    <row r="7" spans="1:8">
      <c r="A7" s="4" t="s">
        <v>826</v>
      </c>
      <c r="E7" s="5" t="n">
        <v>2967</v>
      </c>
      <c r="G7" s="5" t="n">
        <v>2030</v>
      </c>
    </row>
    <row r="8" spans="1:8">
      <c r="A8" s="4" t="s">
        <v>96</v>
      </c>
      <c r="B8" s="4" t="s">
        <v>101</v>
      </c>
      <c r="E8" s="5" t="n">
        <v>1655</v>
      </c>
      <c r="G8" s="5" t="n">
        <v>2279</v>
      </c>
    </row>
    <row r="9" spans="1:8">
      <c r="A9" s="3" t="s">
        <v>827</v>
      </c>
    </row>
    <row r="10" spans="1:8">
      <c r="A10" s="4" t="s">
        <v>828</v>
      </c>
      <c r="E10" s="5" t="n">
        <v>2903</v>
      </c>
      <c r="G10" s="5" t="n">
        <v>858</v>
      </c>
    </row>
    <row r="11" spans="1:8">
      <c r="A11" s="4" t="s">
        <v>829</v>
      </c>
      <c r="E11" s="5" t="n">
        <v>1156</v>
      </c>
      <c r="G11" s="5" t="n">
        <v>1020</v>
      </c>
    </row>
    <row r="12" spans="1:8">
      <c r="A12" s="4" t="s">
        <v>98</v>
      </c>
      <c r="C12" s="7" t="n">
        <v>1126</v>
      </c>
      <c r="D12" s="7" t="n">
        <v>1050</v>
      </c>
      <c r="E12" s="5" t="n">
        <v>2267</v>
      </c>
      <c r="G12" s="5" t="n">
        <v>2310</v>
      </c>
    </row>
    <row r="13" spans="1:8">
      <c r="A13" s="4" t="s">
        <v>99</v>
      </c>
      <c r="B13" s="4" t="s">
        <v>101</v>
      </c>
      <c r="E13" s="5" t="n">
        <v>6400</v>
      </c>
      <c r="G13" s="5" t="n">
        <v>1549</v>
      </c>
    </row>
    <row r="14" spans="1:8">
      <c r="A14" s="4" t="s">
        <v>100</v>
      </c>
      <c r="C14" s="5" t="n">
        <v>628</v>
      </c>
      <c r="D14" s="5" t="n">
        <v>580</v>
      </c>
      <c r="E14" s="5" t="n">
        <v>1251</v>
      </c>
      <c r="F14" s="4" t="s">
        <v>101</v>
      </c>
      <c r="G14" s="5" t="n">
        <v>1088</v>
      </c>
      <c r="H14" s="4" t="s">
        <v>101</v>
      </c>
    </row>
    <row r="15" spans="1:8">
      <c r="A15" s="4" t="s">
        <v>102</v>
      </c>
      <c r="E15" s="5" t="n">
        <v>-387</v>
      </c>
      <c r="G15" s="5" t="n">
        <v>-223</v>
      </c>
    </row>
    <row r="16" spans="1:8">
      <c r="A16" s="4" t="s">
        <v>103</v>
      </c>
      <c r="B16" s="4" t="s">
        <v>101</v>
      </c>
      <c r="E16" s="4" t="s">
        <v>58</v>
      </c>
      <c r="G16" s="5" t="n">
        <v>-235</v>
      </c>
    </row>
    <row r="17" spans="1:8">
      <c r="A17" s="4" t="s">
        <v>104</v>
      </c>
      <c r="B17" s="4" t="s">
        <v>101</v>
      </c>
      <c r="E17" s="5" t="n">
        <v>912</v>
      </c>
      <c r="G17" s="5" t="n">
        <v>731</v>
      </c>
    </row>
    <row r="18" spans="1:8">
      <c r="A18" s="4" t="s">
        <v>105</v>
      </c>
      <c r="C18" s="7" t="n">
        <v>16111</v>
      </c>
      <c r="D18" s="7" t="n">
        <v>11875</v>
      </c>
      <c r="E18" s="7" t="n">
        <v>32052</v>
      </c>
      <c r="G18" s="7" t="n">
        <v>21684</v>
      </c>
    </row>
    <row r="19" spans="1:8"/>
    <row r="20" spans="1:8">
      <c r="A20" s="4" t="s">
        <v>101</v>
      </c>
      <c r="B20" s="4" t="s">
        <v>124</v>
      </c>
    </row>
  </sheetData>
  <mergeCells count="7">
    <mergeCell ref="A1:B2"/>
    <mergeCell ref="C1:D1"/>
    <mergeCell ref="E1:H1"/>
    <mergeCell ref="E2:F2"/>
    <mergeCell ref="G2:H2"/>
    <mergeCell ref="A19:G19"/>
    <mergeCell ref="B20:G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5</v>
      </c>
      <c r="B1" s="2" t="s">
        <v>78</v>
      </c>
      <c r="D1" s="2" t="s">
        <v>1</v>
      </c>
      <c r="F1" s="2" t="s">
        <v>166</v>
      </c>
    </row>
    <row r="2" spans="1:6">
      <c r="B2" s="2" t="s">
        <v>2</v>
      </c>
      <c r="C2" s="2" t="s">
        <v>26</v>
      </c>
      <c r="D2" s="2" t="s">
        <v>2</v>
      </c>
      <c r="E2" s="2" t="s">
        <v>26</v>
      </c>
      <c r="F2" s="2" t="s">
        <v>25</v>
      </c>
    </row>
    <row r="3" spans="1:6">
      <c r="A3" s="3" t="s">
        <v>167</v>
      </c>
    </row>
    <row r="4" spans="1:6">
      <c r="A4" s="4" t="s">
        <v>127</v>
      </c>
      <c r="B4" s="7" t="n">
        <v>22730</v>
      </c>
      <c r="C4" s="7" t="n">
        <v>11154</v>
      </c>
      <c r="D4" s="7" t="n">
        <v>43403</v>
      </c>
      <c r="E4" s="7" t="n">
        <v>18709</v>
      </c>
    </row>
    <row r="5" spans="1:6">
      <c r="A5" s="3" t="s">
        <v>168</v>
      </c>
    </row>
    <row r="6" spans="1:6">
      <c r="A6" s="4" t="s">
        <v>91</v>
      </c>
      <c r="B6" s="5" t="n">
        <v>-710</v>
      </c>
      <c r="C6" s="4" t="s">
        <v>58</v>
      </c>
      <c r="D6" s="5" t="n">
        <v>-4369</v>
      </c>
      <c r="E6" s="5" t="n">
        <v>723</v>
      </c>
      <c r="F6" s="7" t="n">
        <v>723</v>
      </c>
    </row>
    <row r="7" spans="1:6">
      <c r="A7" s="4" t="s">
        <v>169</v>
      </c>
      <c r="D7" s="5" t="n">
        <v>1476</v>
      </c>
      <c r="E7" s="5" t="n">
        <v>1470</v>
      </c>
    </row>
    <row r="8" spans="1:6">
      <c r="A8" s="4" t="s">
        <v>170</v>
      </c>
      <c r="D8" s="5" t="n">
        <v>-4407</v>
      </c>
      <c r="E8" s="5" t="n">
        <v>-3328</v>
      </c>
    </row>
    <row r="9" spans="1:6">
      <c r="A9" s="4" t="s">
        <v>171</v>
      </c>
      <c r="D9" s="5" t="n">
        <v>-125</v>
      </c>
      <c r="E9" s="5" t="n">
        <v>-122</v>
      </c>
    </row>
    <row r="10" spans="1:6">
      <c r="A10" s="4" t="s">
        <v>172</v>
      </c>
      <c r="D10" s="5" t="n">
        <v>387</v>
      </c>
      <c r="E10" s="5" t="n">
        <v>223</v>
      </c>
    </row>
    <row r="11" spans="1:6">
      <c r="A11" s="4" t="s">
        <v>173</v>
      </c>
      <c r="D11" s="4" t="s">
        <v>58</v>
      </c>
      <c r="E11" s="5" t="n">
        <v>235</v>
      </c>
    </row>
    <row r="12" spans="1:6">
      <c r="A12" s="4" t="s">
        <v>174</v>
      </c>
      <c r="D12" s="5" t="n">
        <v>-912</v>
      </c>
      <c r="E12" s="5" t="n">
        <v>-731</v>
      </c>
    </row>
    <row r="13" spans="1:6">
      <c r="A13" s="4" t="s">
        <v>175</v>
      </c>
      <c r="D13" s="5" t="n">
        <v>-955</v>
      </c>
      <c r="E13" s="5" t="n">
        <v>759</v>
      </c>
    </row>
    <row r="14" spans="1:6">
      <c r="A14" s="4" t="s">
        <v>176</v>
      </c>
      <c r="D14" s="5" t="n">
        <v>2859</v>
      </c>
      <c r="E14" s="5" t="n">
        <v>2708</v>
      </c>
    </row>
    <row r="15" spans="1:6">
      <c r="A15" s="4" t="s">
        <v>177</v>
      </c>
      <c r="D15" s="5" t="n">
        <v>827</v>
      </c>
      <c r="E15" s="5" t="n">
        <v>683</v>
      </c>
    </row>
    <row r="16" spans="1:6">
      <c r="A16" s="4" t="s">
        <v>178</v>
      </c>
      <c r="B16" s="5" t="n">
        <v>1745</v>
      </c>
      <c r="C16" s="5" t="n">
        <v>1031</v>
      </c>
      <c r="D16" s="5" t="n">
        <v>3417</v>
      </c>
      <c r="E16" s="5" t="n">
        <v>1607</v>
      </c>
    </row>
    <row r="17" spans="1:6">
      <c r="A17" s="4" t="s">
        <v>179</v>
      </c>
      <c r="D17" s="5" t="n">
        <v>-8055</v>
      </c>
      <c r="E17" s="5" t="n">
        <v>-3828</v>
      </c>
    </row>
    <row r="18" spans="1:6">
      <c r="A18" s="4" t="s">
        <v>180</v>
      </c>
      <c r="D18" s="5" t="n">
        <v>-70056</v>
      </c>
      <c r="E18" s="5" t="n">
        <v>-109454</v>
      </c>
    </row>
    <row r="19" spans="1:6">
      <c r="A19" s="4" t="s">
        <v>181</v>
      </c>
      <c r="D19" s="5" t="n">
        <v>74729</v>
      </c>
      <c r="E19" s="5" t="n">
        <v>107986</v>
      </c>
    </row>
    <row r="20" spans="1:6">
      <c r="A20" s="4" t="s">
        <v>182</v>
      </c>
      <c r="D20" s="5" t="n">
        <v>-110116</v>
      </c>
      <c r="E20" s="5" t="n">
        <v>-27432</v>
      </c>
    </row>
    <row r="21" spans="1:6">
      <c r="A21" s="4" t="s">
        <v>183</v>
      </c>
      <c r="D21" s="5" t="n">
        <v>88811</v>
      </c>
      <c r="E21" s="5" t="n">
        <v>22260</v>
      </c>
    </row>
    <row r="22" spans="1:6">
      <c r="A22" s="4" t="s">
        <v>184</v>
      </c>
      <c r="D22" s="5" t="n">
        <v>164</v>
      </c>
      <c r="E22" s="5" t="n">
        <v>-27</v>
      </c>
    </row>
    <row r="23" spans="1:6">
      <c r="A23" s="4" t="s">
        <v>185</v>
      </c>
      <c r="D23" s="5" t="n">
        <v>-14988</v>
      </c>
      <c r="E23" s="5" t="n">
        <v>2810</v>
      </c>
    </row>
    <row r="24" spans="1:6">
      <c r="A24" s="4" t="s">
        <v>186</v>
      </c>
      <c r="D24" s="5" t="n">
        <v>416</v>
      </c>
      <c r="E24" s="5" t="n">
        <v>211</v>
      </c>
    </row>
    <row r="25" spans="1:6">
      <c r="A25" s="4" t="s">
        <v>187</v>
      </c>
      <c r="D25" s="5" t="n">
        <v>-7504</v>
      </c>
      <c r="E25" s="5" t="n">
        <v>-11886</v>
      </c>
    </row>
    <row r="26" spans="1:6">
      <c r="A26" s="4" t="s">
        <v>188</v>
      </c>
      <c r="D26" s="5" t="n">
        <v>-4998</v>
      </c>
      <c r="E26" s="5" t="n">
        <v>3576</v>
      </c>
    </row>
    <row r="27" spans="1:6">
      <c r="A27" s="3" t="s">
        <v>189</v>
      </c>
    </row>
    <row r="28" spans="1:6">
      <c r="A28" s="4" t="s">
        <v>190</v>
      </c>
      <c r="D28" s="5" t="n">
        <v>-18850</v>
      </c>
      <c r="E28" s="5" t="n">
        <v>-29809</v>
      </c>
    </row>
    <row r="29" spans="1:6">
      <c r="A29" s="4" t="s">
        <v>191</v>
      </c>
      <c r="D29" s="4" t="s">
        <v>58</v>
      </c>
      <c r="E29" s="5" t="n">
        <v>-291</v>
      </c>
    </row>
    <row r="30" spans="1:6">
      <c r="A30" s="4" t="s">
        <v>192</v>
      </c>
      <c r="D30" s="5" t="n">
        <v>17835</v>
      </c>
      <c r="E30" s="5" t="n">
        <v>15497</v>
      </c>
    </row>
    <row r="31" spans="1:6">
      <c r="A31" s="4" t="s">
        <v>193</v>
      </c>
      <c r="D31" s="5" t="n">
        <v>9679</v>
      </c>
      <c r="E31" s="5" t="n">
        <v>13683</v>
      </c>
    </row>
    <row r="32" spans="1:6">
      <c r="A32" s="4" t="s">
        <v>194</v>
      </c>
      <c r="D32" s="4" t="s">
        <v>58</v>
      </c>
      <c r="E32" s="5" t="n">
        <v>45601</v>
      </c>
    </row>
    <row r="33" spans="1:6">
      <c r="A33" s="4" t="s">
        <v>195</v>
      </c>
      <c r="D33" s="5" t="n">
        <v>-6099</v>
      </c>
      <c r="E33" s="5" t="n">
        <v>-6527</v>
      </c>
    </row>
    <row r="34" spans="1:6">
      <c r="A34" s="4" t="s">
        <v>196</v>
      </c>
      <c r="D34" s="5" t="n">
        <v>-73471</v>
      </c>
      <c r="E34" s="5" t="n">
        <v>-162197</v>
      </c>
    </row>
    <row r="35" spans="1:6">
      <c r="A35" s="4" t="s">
        <v>197</v>
      </c>
      <c r="D35" s="5" t="n">
        <v>4619</v>
      </c>
      <c r="E35" s="5" t="n">
        <v>4610</v>
      </c>
    </row>
    <row r="36" spans="1:6">
      <c r="A36" s="4" t="s">
        <v>198</v>
      </c>
      <c r="D36" s="5" t="n">
        <v>-1959</v>
      </c>
      <c r="E36" s="5" t="n">
        <v>-2135</v>
      </c>
    </row>
    <row r="37" spans="1:6">
      <c r="A37" s="4" t="s">
        <v>199</v>
      </c>
      <c r="D37" s="5" t="n">
        <v>2579</v>
      </c>
      <c r="E37" s="4" t="s">
        <v>58</v>
      </c>
    </row>
    <row r="38" spans="1:6">
      <c r="A38" s="4" t="s">
        <v>200</v>
      </c>
      <c r="D38" s="4" t="s">
        <v>58</v>
      </c>
      <c r="E38" s="5" t="n">
        <v>56185</v>
      </c>
    </row>
    <row r="39" spans="1:6">
      <c r="A39" s="4" t="s">
        <v>201</v>
      </c>
      <c r="D39" s="5" t="n">
        <v>-65667</v>
      </c>
      <c r="E39" s="5" t="n">
        <v>-65383</v>
      </c>
    </row>
    <row r="40" spans="1:6">
      <c r="A40" s="3" t="s">
        <v>202</v>
      </c>
    </row>
    <row r="41" spans="1:6">
      <c r="A41" s="4" t="s">
        <v>203</v>
      </c>
      <c r="D41" s="5" t="n">
        <v>146882</v>
      </c>
      <c r="E41" s="5" t="n">
        <v>111756</v>
      </c>
    </row>
    <row r="42" spans="1:6">
      <c r="A42" s="4" t="s">
        <v>204</v>
      </c>
      <c r="D42" s="5" t="n">
        <v>-558</v>
      </c>
      <c r="E42" s="5" t="n">
        <v>64973</v>
      </c>
    </row>
    <row r="43" spans="1:6">
      <c r="A43" s="4" t="s">
        <v>205</v>
      </c>
      <c r="D43" s="5" t="n">
        <v>-5338</v>
      </c>
      <c r="E43" s="5" t="n">
        <v>-3642</v>
      </c>
    </row>
    <row r="44" spans="1:6">
      <c r="A44" s="4" t="s">
        <v>206</v>
      </c>
      <c r="B44" s="5" t="n">
        <v>216</v>
      </c>
      <c r="C44" s="5" t="n">
        <v>242</v>
      </c>
      <c r="D44" s="5" t="n">
        <v>324</v>
      </c>
      <c r="E44" s="5" t="n">
        <v>287</v>
      </c>
    </row>
    <row r="45" spans="1:6">
      <c r="A45" s="4" t="s">
        <v>207</v>
      </c>
      <c r="D45" s="5" t="n">
        <v>141310</v>
      </c>
      <c r="E45" s="5" t="n">
        <v>173374</v>
      </c>
    </row>
    <row r="46" spans="1:6">
      <c r="A46" s="4" t="s">
        <v>208</v>
      </c>
      <c r="D46" s="5" t="n">
        <v>70645</v>
      </c>
      <c r="E46" s="5" t="n">
        <v>111567</v>
      </c>
    </row>
    <row r="47" spans="1:6">
      <c r="A47" s="4" t="s">
        <v>209</v>
      </c>
      <c r="D47" s="5" t="n">
        <v>489490</v>
      </c>
      <c r="E47" s="5" t="n">
        <v>305993</v>
      </c>
      <c r="F47" s="5" t="n">
        <v>305993</v>
      </c>
    </row>
    <row r="48" spans="1:6">
      <c r="A48" s="4" t="s">
        <v>210</v>
      </c>
      <c r="B48" s="7" t="n">
        <v>560135</v>
      </c>
      <c r="C48" s="7" t="n">
        <v>417560</v>
      </c>
      <c r="D48" s="5" t="n">
        <v>560135</v>
      </c>
      <c r="E48" s="5" t="n">
        <v>417560</v>
      </c>
      <c r="F48" s="7" t="n">
        <v>489490</v>
      </c>
    </row>
    <row r="49" spans="1:6">
      <c r="A49" s="3" t="s">
        <v>211</v>
      </c>
    </row>
    <row r="50" spans="1:6">
      <c r="A50" s="4" t="s">
        <v>212</v>
      </c>
      <c r="D50" s="5" t="n">
        <v>9641</v>
      </c>
      <c r="E50" s="5" t="n">
        <v>4872</v>
      </c>
    </row>
    <row r="51" spans="1:6">
      <c r="A51" s="4" t="s">
        <v>213</v>
      </c>
      <c r="D51" s="5" t="n">
        <v>10190</v>
      </c>
      <c r="E51" s="5" t="n">
        <v>8570</v>
      </c>
    </row>
    <row r="52" spans="1:6">
      <c r="A52" s="3" t="s">
        <v>214</v>
      </c>
    </row>
    <row r="53" spans="1:6">
      <c r="A53" s="4" t="s">
        <v>215</v>
      </c>
      <c r="D53" s="5" t="n">
        <v>-7128</v>
      </c>
      <c r="E53" s="5" t="n">
        <v>2106</v>
      </c>
    </row>
    <row r="54" spans="1:6">
      <c r="A54" s="4" t="s">
        <v>216</v>
      </c>
      <c r="D54" s="7" t="n">
        <v>1913</v>
      </c>
      <c r="E54" s="7" t="n">
        <v>34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6:30Z</dcterms:created>
  <dcterms:modified xmlns:dcterms="http://purl.org/dc/terms/" xmlns:xsi="http://www.w3.org/2001/XMLSchema-instance" xsi:type="dcterms:W3CDTF">2018-08-09T16:46:30Z</dcterms:modified>
</cp:coreProperties>
</file>